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ACCOUNTING POLICIE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PROPERTY, PLANT AND EQUIPMENT, "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UNIT-BASED COMPENSATION" sheetId="15" state="visible" r:id="rId15"/>
    <sheet xmlns:r="http://schemas.openxmlformats.org/officeDocument/2006/relationships" name="NET INCOME PER UNI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CONSOLIDATING FINANCIAL STATEME" sheetId="21" state="visible" r:id="rId21"/>
    <sheet xmlns:r="http://schemas.openxmlformats.org/officeDocument/2006/relationships" name="QUARTERLY FINANCIAL DATA - (UNA" sheetId="22" state="visible" r:id="rId22"/>
    <sheet xmlns:r="http://schemas.openxmlformats.org/officeDocument/2006/relationships" name="SUMMARY OF ACCOUNTING POLICIES "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PROPERTY, PLANT AND EQUIPMENT_2" sheetId="26" state="visible" r:id="rId26"/>
    <sheet xmlns:r="http://schemas.openxmlformats.org/officeDocument/2006/relationships" name="GOODWILL AND INTANGIBLES (Table" sheetId="27" state="visible" r:id="rId27"/>
    <sheet xmlns:r="http://schemas.openxmlformats.org/officeDocument/2006/relationships" name="DEBT MATURITIES (Tables)" sheetId="28" state="visible" r:id="rId28"/>
    <sheet xmlns:r="http://schemas.openxmlformats.org/officeDocument/2006/relationships" name="EQUITY (Tables)" sheetId="29" state="visible" r:id="rId29"/>
    <sheet xmlns:r="http://schemas.openxmlformats.org/officeDocument/2006/relationships" name="UNIT-BASED COMPENSATION (Tables" sheetId="30" state="visible" r:id="rId30"/>
    <sheet xmlns:r="http://schemas.openxmlformats.org/officeDocument/2006/relationships" name="NET INCOME PER UNIT (Tables)" sheetId="31" state="visible" r:id="rId31"/>
    <sheet xmlns:r="http://schemas.openxmlformats.org/officeDocument/2006/relationships" name="RELATED PARTY TRANSACTIONS SUMM" sheetId="32" state="visible" r:id="rId32"/>
    <sheet xmlns:r="http://schemas.openxmlformats.org/officeDocument/2006/relationships" name="SEGMENT INFORMATION (Tables)" sheetId="33" state="visible" r:id="rId33"/>
    <sheet xmlns:r="http://schemas.openxmlformats.org/officeDocument/2006/relationships" name="CONSOLIDATING FINANCIAL STATE_2" sheetId="34" state="visible" r:id="rId34"/>
    <sheet xmlns:r="http://schemas.openxmlformats.org/officeDocument/2006/relationships" name="QUARTERLY FINANCIAL DATA - (U_2" sheetId="35" state="visible" r:id="rId35"/>
    <sheet xmlns:r="http://schemas.openxmlformats.org/officeDocument/2006/relationships" name="DESCRIPTION OF THE BUSINESS A_2" sheetId="36" state="visible" r:id="rId36"/>
    <sheet xmlns:r="http://schemas.openxmlformats.org/officeDocument/2006/relationships" name="DESCRIPTION OF THE BUSINESS A_3" sheetId="37" state="visible" r:id="rId37"/>
    <sheet xmlns:r="http://schemas.openxmlformats.org/officeDocument/2006/relationships" name="SUMMARY OF ACCOUNTING POLICIE_2" sheetId="38" state="visible" r:id="rId38"/>
    <sheet xmlns:r="http://schemas.openxmlformats.org/officeDocument/2006/relationships" name="SUMMARY OF ACCOUNTING POLICIE_3" sheetId="39" state="visible" r:id="rId39"/>
    <sheet xmlns:r="http://schemas.openxmlformats.org/officeDocument/2006/relationships" name="REVENUE (Details)" sheetId="40" state="visible" r:id="rId40"/>
    <sheet xmlns:r="http://schemas.openxmlformats.org/officeDocument/2006/relationships" name="ACQUISITIONS (Details)" sheetId="41" state="visible" r:id="rId41"/>
    <sheet xmlns:r="http://schemas.openxmlformats.org/officeDocument/2006/relationships" name="ACQUISITIONS Acquisition Consid" sheetId="42" state="visible" r:id="rId42"/>
    <sheet xmlns:r="http://schemas.openxmlformats.org/officeDocument/2006/relationships" name="ACQUISITIONS BALANCE SHEET DETA" sheetId="43" state="visible" r:id="rId43"/>
    <sheet xmlns:r="http://schemas.openxmlformats.org/officeDocument/2006/relationships" name="ACQUISITIONS YTD INCOME STATEME" sheetId="44" state="visible" r:id="rId44"/>
    <sheet xmlns:r="http://schemas.openxmlformats.org/officeDocument/2006/relationships" name="PROPERTY, PLANT AND EQUIPMENT_3" sheetId="45" state="visible" r:id="rId45"/>
    <sheet xmlns:r="http://schemas.openxmlformats.org/officeDocument/2006/relationships" name="GOODWILL AND INTANGIBLES (Detai" sheetId="46" state="visible" r:id="rId46"/>
    <sheet xmlns:r="http://schemas.openxmlformats.org/officeDocument/2006/relationships" name="GOODWILL AND INTANGIBLES - Sche" sheetId="47" state="visible" r:id="rId47"/>
    <sheet xmlns:r="http://schemas.openxmlformats.org/officeDocument/2006/relationships" name="GOODWILL AND INTANGIBLES - Sc_2" sheetId="48" state="visible" r:id="rId48"/>
    <sheet xmlns:r="http://schemas.openxmlformats.org/officeDocument/2006/relationships" name="DEBT (Details)" sheetId="49" state="visible" r:id="rId49"/>
    <sheet xmlns:r="http://schemas.openxmlformats.org/officeDocument/2006/relationships" name="DEBT MATURITIES (Details)" sheetId="50" state="visible" r:id="rId50"/>
    <sheet xmlns:r="http://schemas.openxmlformats.org/officeDocument/2006/relationships" name="EQUITY (Details)" sheetId="51" state="visible" r:id="rId51"/>
    <sheet xmlns:r="http://schemas.openxmlformats.org/officeDocument/2006/relationships" name="EQUITY CASH DISTRIBUTIONS (Deta" sheetId="52" state="visible" r:id="rId52"/>
    <sheet xmlns:r="http://schemas.openxmlformats.org/officeDocument/2006/relationships" name="UNIT-BASED COMPENSATION (Detail" sheetId="53" state="visible" r:id="rId53"/>
    <sheet xmlns:r="http://schemas.openxmlformats.org/officeDocument/2006/relationships" name="NET INCOME PER UNIT (Details)" sheetId="54" state="visible" r:id="rId54"/>
    <sheet xmlns:r="http://schemas.openxmlformats.org/officeDocument/2006/relationships" name="COMMITMENTS AND CONTINGENCIES (" sheetId="55" state="visible" r:id="rId55"/>
    <sheet xmlns:r="http://schemas.openxmlformats.org/officeDocument/2006/relationships" name="RELATED PARTY TRANSACTIONS COMM" sheetId="56" state="visible" r:id="rId56"/>
    <sheet xmlns:r="http://schemas.openxmlformats.org/officeDocument/2006/relationships" name="RELATED PARTY TRANSACTIONS OMNI" sheetId="57" state="visible" r:id="rId57"/>
    <sheet xmlns:r="http://schemas.openxmlformats.org/officeDocument/2006/relationships" name="RELATED PARTY TRANSACTIONS OPER" sheetId="58" state="visible" r:id="rId58"/>
    <sheet xmlns:r="http://schemas.openxmlformats.org/officeDocument/2006/relationships" name="RELATED PARTY TRANSACTIONS SU_2"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 xmlns:r="http://schemas.openxmlformats.org/officeDocument/2006/relationships" name="CONSOLIDATING FINANCIAL STATE_3" sheetId="62" state="visible" r:id="rId62"/>
    <sheet xmlns:r="http://schemas.openxmlformats.org/officeDocument/2006/relationships" name="CONSOLIDATING FINANCIAL STATE_4" sheetId="63" state="visible" r:id="rId63"/>
    <sheet xmlns:r="http://schemas.openxmlformats.org/officeDocument/2006/relationships" name="CONSOLIDATING FINANCIAL STATE_5" sheetId="64" state="visible" r:id="rId64"/>
    <sheet xmlns:r="http://schemas.openxmlformats.org/officeDocument/2006/relationships" name="QUARTERLY FINANCIAL DATA - (U_3" sheetId="65" state="visible" r:id="rId65"/>
  </sheets>
  <definedNames/>
  <calcPr calcId="124519" fullCalcOnLoad="1"/>
</workbook>
</file>

<file path=xl/sharedStrings.xml><?xml version="1.0" encoding="utf-8"?>
<sst xmlns="http://schemas.openxmlformats.org/spreadsheetml/2006/main" uniqueCount="776">
  <si>
    <t>Document and Entity Information - USD ($)</t>
  </si>
  <si>
    <t>12 Months Ended</t>
  </si>
  <si>
    <t>Dec. 31, 2019</t>
  </si>
  <si>
    <t>Feb. 18, 2020</t>
  </si>
  <si>
    <t>Jun. 30, 2019</t>
  </si>
  <si>
    <t>Document and Entity Information [Abstract]</t>
  </si>
  <si>
    <t>Entity Registrant Name</t>
  </si>
  <si>
    <t>PBF LOGISTICS LP</t>
  </si>
  <si>
    <t>Entity Central Index Key</t>
  </si>
  <si>
    <t>0001582568</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r Category</t>
  </si>
  <si>
    <t>Accelerated Filer</t>
  </si>
  <si>
    <t>Entity Current Reporting Status</t>
  </si>
  <si>
    <t>Yes</t>
  </si>
  <si>
    <t>Entity Emerging Growth Company</t>
  </si>
  <si>
    <t>Entity Small Business</t>
  </si>
  <si>
    <t>Entity Shell Company</t>
  </si>
  <si>
    <t>Entity Interactive Data Current</t>
  </si>
  <si>
    <t>Entity Common Units, Units Outstanding</t>
  </si>
  <si>
    <t>Entity Public Float</t>
  </si>
  <si>
    <t>Entity Well-known Seasoned Issuer</t>
  </si>
  <si>
    <t>No</t>
  </si>
  <si>
    <t>Entity Voluntary Filers</t>
  </si>
  <si>
    <t>CONSOLIDATED BALANCE SHEETS - USD ($)</t>
  </si>
  <si>
    <t>Dec. 31, 2018</t>
  </si>
  <si>
    <t>Current assets:</t>
  </si>
  <si>
    <t>Cash and cash equivalents</t>
  </si>
  <si>
    <t>Accounts receivable - affiliates</t>
  </si>
  <si>
    <t>Accounts receivable</t>
  </si>
  <si>
    <t>Prepaids and other current assets</t>
  </si>
  <si>
    <t>Total current assets</t>
  </si>
  <si>
    <t>Property, plant and equipment, net</t>
  </si>
  <si>
    <t>Goodwill</t>
  </si>
  <si>
    <t>Other non-current assets</t>
  </si>
  <si>
    <t>Total assets</t>
  </si>
  <si>
    <t>Current liabilities:</t>
  </si>
  <si>
    <t>Accounts payable - affiliates</t>
  </si>
  <si>
    <t>Accounts payable</t>
  </si>
  <si>
    <t>Accrued liabilities</t>
  </si>
  <si>
    <t>Deferred revenue</t>
  </si>
  <si>
    <t>Total current liabilities</t>
  </si>
  <si>
    <t>Long-term debt</t>
  </si>
  <si>
    <t>Other long-term liabilities</t>
  </si>
  <si>
    <t>Total liabilities</t>
  </si>
  <si>
    <t>Commitments and contingencies (Note 11)</t>
  </si>
  <si>
    <t xml:space="preserve"> </t>
  </si>
  <si>
    <t>Equity:</t>
  </si>
  <si>
    <t>Total PBF Logistics LP equity</t>
  </si>
  <si>
    <t>Noncontrolling interest</t>
  </si>
  <si>
    <t>Total equity</t>
  </si>
  <si>
    <t>Total liabilities and equity</t>
  </si>
  <si>
    <t>Common Units [Member]</t>
  </si>
  <si>
    <t>CONSOLIDATED BALANCE SHEETS (Parenthetical) - Common Units [Member] - shares</t>
  </si>
  <si>
    <t>Common units issued</t>
  </si>
  <si>
    <t>Common units outstanding</t>
  </si>
  <si>
    <t>CONSOLIDATED STATEMENTS OF OPERATIONS - USD ($) $ in Thousands</t>
  </si>
  <si>
    <t>Dec. 31, 2017</t>
  </si>
  <si>
    <t>Revenue:</t>
  </si>
  <si>
    <t>Affiliate</t>
  </si>
  <si>
    <t>Third-party</t>
  </si>
  <si>
    <t>Total revenue</t>
  </si>
  <si>
    <t>Costs and expenses:</t>
  </si>
  <si>
    <t>Operating and maintenance expenses</t>
  </si>
  <si>
    <t>General and administrative expenses</t>
  </si>
  <si>
    <t>Depreciation and amortization</t>
  </si>
  <si>
    <t>Change in contingent consideration</t>
  </si>
  <si>
    <t>Total costs and expenses</t>
  </si>
  <si>
    <t>Income from operations</t>
  </si>
  <si>
    <t>Other expense:</t>
  </si>
  <si>
    <t>Interest expense, net</t>
  </si>
  <si>
    <t>Amortization of loan fees and debt premium</t>
  </si>
  <si>
    <t>Accretion on discounted liabilities</t>
  </si>
  <si>
    <t>Net income</t>
  </si>
  <si>
    <t>Less: Net loss attributable to Predecessor</t>
  </si>
  <si>
    <t>Less: Net income attributable to noncontrolling interest</t>
  </si>
  <si>
    <t>Net income attributable to the partners</t>
  </si>
  <si>
    <t>[1]</t>
  </si>
  <si>
    <t>Less: Net income attributable to the IDR holder</t>
  </si>
  <si>
    <t>Net income attributable to PBF Logistics LP unitholders</t>
  </si>
  <si>
    <t>Weighted-average limited partner units outstanding:</t>
  </si>
  <si>
    <t>Common - basic (in shares)</t>
  </si>
  <si>
    <t>Common - diluted (in shares)</t>
  </si>
  <si>
    <t>Net income per limited partner unit:</t>
  </si>
  <si>
    <t>Common - basic (in dollars per share)</t>
  </si>
  <si>
    <t>Common - diluted (in dollars per share)</t>
  </si>
  <si>
    <t>Subordinated Units [Member]</t>
  </si>
  <si>
    <t>Subordinated - basic and diluted (In dollars per share)</t>
  </si>
  <si>
    <t>Subordinated - basic and diluted (in shares)</t>
  </si>
  <si>
    <t>(1) As a result of the IDR Restructuring, no income was allocated to the IDR holder for the fourth quarter of 2018 as the holder was not entitled to an IDR distribution related to the fourth quarter of 2018.</t>
  </si>
  <si>
    <t>CONSOLIDATED STATEMENTS OF PARTNERS' EQUITY - USD ($) $ in Thousands</t>
  </si>
  <si>
    <t>Total</t>
  </si>
  <si>
    <t>TVPC [Member]</t>
  </si>
  <si>
    <t>Development Assets Predecessor [Member]</t>
  </si>
  <si>
    <t>PNGPC Predecessor [Member]</t>
  </si>
  <si>
    <t>Subordinated Units [Member]PBF LLC [Member]</t>
  </si>
  <si>
    <t>Subordinated Units [Member]Development Assets Predecessor [Member]PBF LLC [Member]</t>
  </si>
  <si>
    <t>Subordinated Units [Member]PNGPC Predecessor [Member]PBF LLC [Member]</t>
  </si>
  <si>
    <t>Incentive Distribution Rights [Member]</t>
  </si>
  <si>
    <t>Incentive Distribution Rights [Member]PBF LLC [Member]</t>
  </si>
  <si>
    <t>Incentive Distribution Rights [Member]Development Assets Predecessor [Member]PBF LLC [Member]</t>
  </si>
  <si>
    <t>Incentive Distribution Rights [Member]PNGPC Predecessor [Member]PBF LLC [Member]</t>
  </si>
  <si>
    <t>Noncontrolling Interest [Member]PBF LLC [Member]</t>
  </si>
  <si>
    <t>Noncontrolling Interest [Member]Development Assets Predecessor [Member]PBF LLC [Member]</t>
  </si>
  <si>
    <t>Noncontrolling Interest [Member]PNGPC Predecessor [Member]PBF LLC [Member]</t>
  </si>
  <si>
    <t>General Partner [Member]</t>
  </si>
  <si>
    <t>General Partner [Member]Development Assets Predecessor [Member]</t>
  </si>
  <si>
    <t>General Partner [Member]PNGPC Predecessor [Member]</t>
  </si>
  <si>
    <t>Limited Partner [Member]Common Units [Member]</t>
  </si>
  <si>
    <t>Limited Partner [Member]Common Units [Member]Development Assets Predecessor [Member]</t>
  </si>
  <si>
    <t>Limited Partner [Member]Common Units [Member]PNGPC Predecessor [Member]</t>
  </si>
  <si>
    <t>Partners' Capital, Including Portion Attributable to Noncontrolling Interest at Dec. 31, 2016</t>
  </si>
  <si>
    <t>Increase (Decrease) in Partners' Capital [Roll Forward]</t>
  </si>
  <si>
    <t>Net loss attributable to Predecessors</t>
  </si>
  <si>
    <t>Sponsor contributions</t>
  </si>
  <si>
    <t>Allocation of assets acquired to the unitholders</t>
  </si>
  <si>
    <t>Distributions to PBF LLC related to the PNGPC Acquisition</t>
  </si>
  <si>
    <t>Quarterly distributions to unitholders</t>
  </si>
  <si>
    <t>Distributions to TVPC members</t>
  </si>
  <si>
    <t>Unit-based compensation expense</t>
  </si>
  <si>
    <t>Contributions from PBF LLC</t>
  </si>
  <si>
    <t>Subordinated units conversion to common units</t>
  </si>
  <si>
    <t>Proceeds from issuance of common units</t>
  </si>
  <si>
    <t>Other</t>
  </si>
  <si>
    <t>Partners' Capital, Including Portion Attributable to Noncontrolling Interest at Dec. 31, 2017</t>
  </si>
  <si>
    <t>Partners' Capital, Including Portion Attributable to Noncontrolling Interest at Dec. 31, 2018</t>
  </si>
  <si>
    <t>Acquisition of TVPC noncontrolling interest</t>
  </si>
  <si>
    <t>Partners' Capital, Including Portion Attributable to Noncontrolling Interest at Dec. 31, 2019</t>
  </si>
  <si>
    <t>CONSOLIDATED STATEMENTS OF CASH FLOWS - USD ($)</t>
  </si>
  <si>
    <t>Cash flows from operating activities:</t>
  </si>
  <si>
    <t>Adjustments to reconcile net income to net cash provided by operating activities:</t>
  </si>
  <si>
    <t>Changes in operating assets and liabilities:</t>
  </si>
  <si>
    <t>Other assets and liabilities</t>
  </si>
  <si>
    <t>Net cash provided by operating activities</t>
  </si>
  <si>
    <t>Cash flows from investing activities:</t>
  </si>
  <si>
    <t>Expenditures for property, plant and equipment</t>
  </si>
  <si>
    <t>Cash paid in acquisition</t>
  </si>
  <si>
    <t>Purchases of marketable securities</t>
  </si>
  <si>
    <t>Maturities of marketable securities</t>
  </si>
  <si>
    <t>Net cash used in investing activities</t>
  </si>
  <si>
    <t>Cash flows from financing activities:</t>
  </si>
  <si>
    <t>Distributions to unitholders</t>
  </si>
  <si>
    <t>Deferred payment for the East Coast Storage Assets Acquisition</t>
  </si>
  <si>
    <t>Contribution from parent</t>
  </si>
  <si>
    <t>Proceeds from issuance of senior notes</t>
  </si>
  <si>
    <t>Repayment of term loan</t>
  </si>
  <si>
    <t>Proceeds from revolving credit facility</t>
  </si>
  <si>
    <t>Repayment of revolving credit facility</t>
  </si>
  <si>
    <t>Repayment of Affiliate Note Payable</t>
  </si>
  <si>
    <t>Deferred financing costs and other</t>
  </si>
  <si>
    <t>Net cash (used in) provided by financing activities</t>
  </si>
  <si>
    <t>Net change in cash and cash equivalents</t>
  </si>
  <si>
    <t>Cash and cash equivalents, beginning of period</t>
  </si>
  <si>
    <t>Cash and cash equivalents at end of period</t>
  </si>
  <si>
    <t>Supplemental cash flow disclosures:</t>
  </si>
  <si>
    <t>Contribution of net assets from PBF LLC</t>
  </si>
  <si>
    <t>Accrued capital expenditures</t>
  </si>
  <si>
    <t>Issuance of Affiliate Note Payable</t>
  </si>
  <si>
    <t>East Coast Storage Assets contingent consideration</t>
  </si>
  <si>
    <t>Assets acquired under operating leases</t>
  </si>
  <si>
    <t>Interest, net of capitalized interest of $526, $143, and $1,219 in 2019, 2018 and 2017, respectively</t>
  </si>
  <si>
    <t>Interest Paid, Capitalized, Investing Activities</t>
  </si>
  <si>
    <t>Development Assets Acquisition [Member]</t>
  </si>
  <si>
    <t>Stock Issued During Period, Value, New Issues</t>
  </si>
  <si>
    <t>IDR Restructuring [Member]</t>
  </si>
  <si>
    <t>Knoxville Terminals Purchase [Member]</t>
  </si>
  <si>
    <t>East Coast Storage Assets Acquisition [Member]</t>
  </si>
  <si>
    <t>Deferred payment for East Coast Storage Assets Acquisition</t>
  </si>
  <si>
    <t>Toledo Terminal [Member]</t>
  </si>
  <si>
    <t>DESCRIPTION OF THE BUSINESS AND BASIS OF PRESENTATION</t>
  </si>
  <si>
    <t>Organization, Consolidation and Presentation of Financial Statements [Abstract]</t>
  </si>
  <si>
    <t>DESCRIPTION OF THE BUSINESS AND BASIS OF PRESENTATION PBF Logistics LP (“PBFX” or the “Partnership”) is a Delaware master limited partnership formed in February 2013. PBF Logistics GP LLC (“PBF GP” or “our general partner”) serves as the general partner of PBFX. PBF GP is wholly-owned by PBF Energy Company LLC (“PBF LLC”). PBF Energy Inc. (“PBF Energy”) is the sole managing member of PBF LLC and, as of December 31, 2019 , owned 99% of the total economic interest in PBF LLC. In addition, PBF LLC is the sole managing member of PBF Holding Company LLC (“PBF Holding”), a Delaware limited liability company and affiliate of PBFX. On May 14, 2014, PBFX completed its initial public offering (“IPO”). As of December 31, 2019 , PBF LLC held a 48.2% limited partner interest in PBFX, with the remaining 51.8% limited partner interest owned by public unit holders. PBFX engages in the processing of crude oil and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TVPC Acquisition On April 24, 2019, the Partnership entered into a Contribution Agreement with PBF LLC (the “TVPC Contribution Agreement”), pursuant to which PBF LLC contributed to the Partnership all of the issued and outstanding limited liability company interests of TVP Holding Company LLC (“TVP Holding”) for total consideration of $200,000 (the “TVPC Acquisition”). Subsequent to the closing of the TVPC Acquisition on May 31, 2019, the Partnership owns 100% of the equity interest in Torrance Valley Pipeline Company LLC (“TVPC”). Refer to Note 4 “Acquisitions” of the Notes to Consolidated Financial Statements for further discussion regarding the TVPC Acquisition. Principles of Combination and Consolidation and Basis of Presentation In connection with the IPO, PBF LLC contributed the assets, liabilities and results of operations of certain crude oil terminaling assets to the Partnership. The assets were owned and operated by PBF Holding’s subsidiaries, Delaware City Refining Company LLC (“DCR”) and Toledo Refining Company LLC, and were contributed to PBF LLC in connection with the IPO. PBF Holding, together with its subsidiaries, owns and operates five oil refineries and related facilities in North America. PBF Energy, through its ownership in PBF LLC, controls all of the business affairs of PBFX and PBF Holding. PBFX’s initial assets consisted of a double loop track with ancillary pumping and unloading equipment (the “DCR Rail Terminal”) and a crude truck unloading terminal consisting of lease automatic custody transfer units (the “Toledo Truck Terminal”), which, together with the DCR Rail Terminal, are referred to as the “IPO Assets.” Subsequent to the IPO, the Partnership acquired from PBF LLC a heavy crude oil rail unloading facility at the Delaware City Refinery (the “DCR West Rack,” together with the DCR Rail Terminal, the “DCR Rail Facility”), a tank farm and related facilities, which included a propane storage and loading facility (the “Toledo Storage Facility”), an interstate petroleum products pipeline (the “DCR Products Pipeline”) and truck loading rack (the “DCR Truck Rack”), which are collectively referred to as the “DCR Products Pipeline and Truck Rack,” the San Joaquin Valley pipeline system, which consists of the M55, M1 and M70 crude pipeline systems including pipeline stations with storage capacity and truck unloading capacity (the “Torrance Valley Pipeline”), the Paulsboro Natural Gas Pipeline (as defined in Note 4 “Acquisitions” of the Notes to Consolidated Financial Statements) and the Development Assets (as defined in Note 4 “Acquisitions” of the Notes to Consolidated Financial Statements). The transactions entered into with PBF LLC after the IPO are collectively referred to as “Acquisitions from PBF.” Subsequent to the Acquisitions from PBF, the DCR Rail Terminal, Toledo Truck Terminal, DCR West Rack, Toledo Storage Facility, the DCR Products Pipeline and Truck Rack, the Torrance Valley Pipeline, the Paulsboro Natural Gas Pipeline and the Development Assets are collectively referred to as the “Contributed Assets.” The financial statements presented in this Annual Report on Form 10-K (this “Form 10-K”) include the consolidated financial results of PBFX and that of PBF MLP Predecessor, our predecessor for accounting purposes (our “Predecessor”), for periods presented, as applicable, related to the historical results of the Acquisitions from PBF prior to the effective date of each transaction with the exception of the Delaware Ethanol Storage Facility (as defined in Note 4 “Acquisitions” of the Notes to Consolidated Financial Statements), which is considered an asset purchase. The consolidated balance sheets as of December 31, 2019 and 2018 present solely the consolidated financial position of PBFX. PBFX recorded the Acquisitions from PBF at PBF Energy’s historical book value, as the acquisitions were treated as a reorganization of entities under common control. The financial statements of the Contributed Assets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4 “Acquisitions” of the Notes to Consolidated Financial Statements for further discussion.</t>
  </si>
  <si>
    <t>SUMMARY OF ACCOUNTING POLICIES</t>
  </si>
  <si>
    <t>Accounting Policies [Abstract]</t>
  </si>
  <si>
    <t>SUMMARY OF ACCOUNTING POLICIES Use of Estimates The preparation of financial statements in conformity with United States of America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Certain of the Partnership’s acquisitions may include earn-out provisions or other forms of contingent consideration. As of the acquisition date, the Partnership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The Acquisitions from PBF were transfers between entities under common control. Accordingly, the Partnership records the net assets that were acquired from PBF Energy on its consolidated balance sheets at PBF Energy’s historical carrying value rather than fair value. Reclassifications Certain amounts previously reported in the Partnership’s consolidated financial statements for prior periods have been reclassified to conform to the presentation within this Annual Report on Form 10-K. These reclassifications include the separation of “Accounts payable” and “Accrued liabilities” into two line items within the Partnership’s consolidated balance sheets and statements of cash flows, as well as the corresponding statements within Note 15 “Consolidating Financial Statements of PBF Logistics” of the Notes to Consolidated Financial Statements. Cash and Cash Equivalents Cash and cash equivalents include cash on hand, demand deposits, and short-term investments with original maturities of three months or less, but exclude debt or equity securities classified as U.S. Treasury Securities (“marketable securiti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3 - 25 years . 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ves were determined to be 3 - 13 years, based on the specific contract intangible. Intangible assets are included in “Other non-current assets” within the Partnership’s consolidated balance sheets.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As of and for the periods ended December 31, 2019 and 2018 , the Partnership had no asset retirement obligations. 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rued liabilities” and product imbalance assets are included in “Prepaids and other current assets” in the Partnership’s consolidated balance sheets. As of and for the periods ended December 31, 2019 and 2018 , the imbalance amounts were immaterial.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by charging fees for crude oil and refined products terminaling, pipeline, storage and processing services based on the greater of the contractual minimum volume commitment (“MVC”), as applicable, or the delivery of actual volumes transferred based on contractual rates applied to throughput volumes. Prior to the IPO and effective date of the Acquisitions from PBF, a majority of PBFX’s assets were part of the integrated operations of PBF Energy. With the exception of the DCR Products Pipeline and Paulsboro Lube Oil Terminal (as defined in Note 4 “Acquisitions” of the Notes to Consolidated Financial Statements), PBF Energy generally recognized only the costs associated with these assets. Following the closing of the IPO and Acquisitions from PBF, PBFX’s revenue was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 Net Income Per Unit In addition to the common and subordinated units (prior to the June 1, 2017 subordinated units conversion into common units), PBFX has identified the general partner interest and incentive distribution rights (prior to the IDR Restructuring, as defined below) as participating securities and uses the two-class method when calculating the net income per unit applicable to limited partners. Net income per unit applicable to limited partners (including common and subordinated unitholders, prior to the subordinated units conversion to common units) is computed by dividing limited partners’ interest in net income, after deducting any incentive distributions, by the weighted-average number of outstanding common and subordinated units (prior to the subordinated units conversion to common units). On February 28, 2019, the Partnership closed on an Equity Restructuring Agreement (the “IDR Restructuring Agreement”) with PBF LLC and PBF GP, pursuant to which PBFX’s incentive distribution rights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Net income (loss) attributable to the Acquisitions from PBF prior to the effective date of each transaction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their share of items of income, gain, loss and deduction in computing their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Third Amended and Restated Agreement of Limited Partnership of PBF Logistics L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Recently Adopted Accounting Guidance In February 2016, the Financial Accounting Standards Board (“FASB”) issued Accounting Standards Update (“ASU”) No. 2016-02, “Leases (Topic 842)” (“ASC 842”) to increase the transparency and comparability of leases among entities. ASC 842 supersedes the lease accounting guidance in “Leases (Topic 840)” and requires lessees to recognize a lease liability and a corresponding lease asset for virtually all lease contracts. It also requires additional disclosures about leasing arrangements. The Partnership adopted ASC 842 effective January 1, 2019, using a modified retrospective approach. The adoption of ASC 842 resulted in the inclusion of less than $1,000 of operating leases recorded on the Partnership’s balance sheets, with operating lease right of use assets recorded in “Other non-current assets” and operating lease liabilities recorded in “Accrued liabilities” or “Other long-term liabilities” based on the future timing of lease payments. The adoption of ASC 842 did not materially impact the Partnership’s statements of operations or statements of cash flows. The Partnership’s consolidated financial statements for the periods prior to the adoption of ASC 842 are not adjusted and are reported in accordance with the Partnership’s historical accounting policy. Refer to Note 3 “Revenue” of the Notes to Consolidated Financial Statements for additional information about the impact of ASC 842 to the Partnership as a lessor. In January 2017, the FASB issued ASU No. 2017-04, “Simplifying the Test for Goodwill Impairment” (“ASU 2017-04”) to provide updated guidance on goodwill impairment testing. Under ASU 2017-04, Step 2 of the goodwill impairment analysis would be eliminated. This step required a comparison of the implied fair value to the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goodwill impairment assessments beginning after December 15, 2019. The Partnership early adopted the new standard effective January 1, 2019, and the adoption did not have a material impact on its consolidated financial statements and related disclosures. Recently Issued Accounting Pronouncement In June 2016, the FASB issued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has adopted ASU 2016-13 effective January 1, 2020. The impact of adoption will require additional disclosures, however, there was no impact on the Partnership’s consolidated financial statements.</t>
  </si>
  <si>
    <t>REVENUE</t>
  </si>
  <si>
    <t>Revenue from Contract with Customer [Abstract]</t>
  </si>
  <si>
    <t>REVENUE Adoption of ASC 606 Prior to January 1, 2018, the Partnership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Partnership adopted ASU No. 2014-09 (Topic 606), “Revenue from Contracts with Customers” (“ASC 606”). As a result, the Partnership has changed the accounting policy for the recognition of revenue from contracts with customers as detailed below. The Partnership adopted ASC 606 using the modified retrospective method, which has been applied for the year ended December 31, 2018. The Partnership has applied ASC 606 only to those contracts that were not complete as of January 1, 2018. As such, the financial information for prior periods has not been adjusted and continues to be reported under Accounting Standards Codification 605 “Revenue Recognition.” The Partnership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 is recognized when control of the promised goods or services is transferred to our customers, in an amount that reflects the consideration the Partnership expects to be entitled to in exchange for those goods or services. As noted in Note 13 “Segment Information” of the Notes to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Year Ended December 31, 2019 2018 2017 Transportation and Terminaling Segment Terminaling $ 145,307 $ 120,342 $ 127,547 Pipeline 81,328 78,073 67,273 Other 56,110 51,997 39,518 Total 282,745 250,412 234,338 Storage Segment Storage 51,859 33,028 23,250 Other 5,608 — — Total 57,467 33,028 23,250 Total Revenue $ 340,212 $ 283,440 $ 257,588 PBFX recognizes revenue by charging fees for crude oil and refined products terminaling, pipeline, storage and processing services based on contractual rates applied to the greater of contractual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Transportation and Terminaling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consolidated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s storage revenue under its processing agreement at the East Coast Storage Assets (as defined in Note 4 “Acquisitions” of the Notes to Consolidated Financial Statements). Certain of these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December 31, 2019 , MVC payments to be received related to noncancelable commercial terminaling, pipeline and storage agreements were as follows: 2020 $ 115,195 2021 111,238 2022 88,793 2023 86,305 2024 85,346 Thereafter 146,753 Total MVC payments to be received (1)(2) $ 633,630 (1) All fixed consideration from contracts with customers is included in the amounts presented above. Variable consideration that is constrained or not required to be estimated as it reflects our efforts to perform is excluded. (2) Arrangements deemed leases are excluded from this table. Leases Lessor Disclosure Following the Adoption of ASC 842 The Partnership has leased certain of its assets under lease agreements with varying terms up to fifteen years , including leases of storage, terminaling, pipeline and processing assets. Certain of these leases include options to extend or renew the lease for one or more years. These options are included in the lease term when it is reasonably certain that the option will be exercised. The Partnership’s agreements generally do not provide an option for the lessee to purchase the leased equipment at the end of the lease term. However, in connection with the affiliate lease agreement for the Paulsboro Natural Gas Pipeline (as defined in Note 4 “Acquisitions” of the Notes to Consolidated Financial Statements), the Partnership granted a right of first refusal in favor of PBF LLC such that the Partnership would be required to give PBF Holding the first opportunity to purchase the Paulsboro Natural Gas Pipeline at market value prior to selling to an unrelated third party. At inception, the Partnership determines if an arrangement contains a lease and whether that lease meets the classification criteria of a finance or operating lease. As of December 31, 2019 ,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for an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to fifteen years. Leases with affiliates represent approximately 86% of the undiscounted contractual future rental income from the Partnership’s leased assets. The table below quantifies lease revenue for the periods presented: Year Ended December 31, 2019 2018 Affiliate $ 153,399 $ 133,973 Third-party 24,255 5,243 Total lease revenue $ 177,654 $ 139,216 Undiscounted Cash Flows The table below presents the fixed component of the undiscounted cash flows to be received for each of the periods presented for the Partnership’s operating leases with customers as of December 31, 2019 : 2020 $ 176,785 2021 175,481 2022 156,993 2023 131,012 2024 129,790 Thereafter 225,285 Total undiscounted future cash to be received $ 995,346 Assets Under Lease The Partnership’s assets that are subject to lease are included in “Property, plant and equipment, net” within the Partnership’s consolidated balance sheets. The table below quantifies by property, plant and equipment category the assets that are subject to lease as of December 31, 2019 : December 31, Land $ 98,337 Pipelines 318,459 Terminals and equipment 95,392 Storage facilities 164,841 677,029 Accumulated depreciation (77,243 ) Net assets subject to lease $ 599,786 Deferred Revenue The Partnership records deferred revenue when cash payments are received or due in advance of performance, including amounts which are refundable. Deferred revenue was $3,189 and $2,960 as of December 31, 2019 and 2018 , respectively. The increase in the deferred revenue balance as of December 31, 2019 is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si>
  <si>
    <t>ACQUISITIONS</t>
  </si>
  <si>
    <t>Business Combinations [Abstract]</t>
  </si>
  <si>
    <t>ACQUISITIONS Third-Party Acquisitions PBFX accounted for the following third-party acquisitions as business combinations in accordance with GAAP whereby the Partnership recognizes assets acquired and liabilities assumed at their estimated fair values as of the corresponding date of acquisition. Any excess consideration transferred over the estimated fair values of the identifiable net assets acquired is recorded as goodwill. East Coast Storage Assets Acquisition On October 1, 2018, the Partnership closed the acquisition of CPI Operations LLC (“CPI”), whose assets include a storage facility with multi-use storage capacity, an Aframax-capable marine facility, a rail facility, a truck terminal, equipment, contracts and certain other idled assets (collectively, the “East Coast Storage Assets”) located on the Delaware River near Paulsboro, New Jersey (the “East Coast Storage Assets Acquisition”), which had been contemplated by a purchase and sale agreement dated as of July 16, 2018 between the Partnership and Crown Point International LLC (“Crown Point”). Additionally, the East Coast Storage Assets Acquisition includes an earn-out provision related to an existing commercial agreement with a third party, based on the future results of certain of the acquired idled assets (the “Contingent Consideration”), which recommenced operations in October 2019. The aggregate purchase price for the East Coast Storage Assets Acquisition was $126,989 , including working capital and the Contingent Consideration, which was comprised of an initial payment at closing of $75,000 with a remaining balance of $32,000 that was paid one year after closing on October 1, 2019. The consideration was financed through a combination of cash on hand and borrowings under the Partnership’s Revolving Credit Facility (as defined in Note 7 “Debt” of the Notes to Consolidated Financial Statements). The final purchase price and fair value allocation were completed as of September 30, 2019. The total purchase consideration and the fair values of the assets and liabilities at the acquisition date were as follows: Purchase Price Gross purchase price* $ 105,900 Working capital adjustments (11 ) Contingent Consideration** 21,100 Total consideration $ 126,989 * Includes $30,900 net present value payable of $32,000 due to Crown Point one year after closing, which was included in “Accrued liabilities” within the Partnership’s consolidated balance sheets at December 31, 2018. The remaining $32,000 payment was paid in full on October 1, 2019. ** The short-term Contingent Consideration is included in “Accrued liabilities” and the long-term Contingent Consideration is included in “Other long-term liabilities” within the Partnership’s consolidated balance sheets. The following table summarizes the final amounts recognized for assets acquired and liabilities assumed as of the acquisition date: Fair Value Allocation Accounts receivable $ 436 Prepaids and other current assets 555 Property, plant and equipment 115,621 Intangibles* 13,300 Accounts payable (902 ) Accrued liabilities (1,271 ) Other long-term liabilities (750 ) Fair value of net assets acquired $ 126,989 * Intangibles are included in “Other non-current assets” within the Partnership’s consolidated balance sheets. The East Coast Storage Assets Acquisition includes consideration in the form of the Contingent Consideration. Pursuant to the purchase and sale agreement, the Partnership and Crown Point will share equally in the future operating profits of the restarted assets, as defined in the purchase and sale agreement, over a contractual term of up to three years starting in 2019. The Partnership recorded the Contingent Consideration based on its estimated fair value of $21,100 at the acquisition date, which was recorded in “Other long-term liabilities” within the Partnership’s consolidated balance sheets at December 31, 2018. The results of operations of the East Coast Storage Assets are included in the Partnership’s consolidated financial statements for the full year ended December 31, 2019 . The Partnership’s consolidated financial statements for the year ended December 31, 2018 include the results of operations of the East Coast Storage Assets since October 1, 2018, during which period the East Coast Storage Assets contributed third-party revenue of $5,918 , and net income of $787 . On an unaudited pro forma basis, the revenue and net income of PBFX assuming the acquisition had occurred on January 1, 2017, for the periods indicated, are shown below. The unaudited pro forma information does not purport to present what PBFX’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acquisition and interest expense associated with the East Coast Storage Assets Acquisition financing. Year Ended December 31, 2018 Year Ended December 31, 2017 (Unaudited) Pro forma revenue $ 300,863 $ 271,667 Pro forma net income attributable to PBF Logistics LP unitholders 67,847 42,931 Pro forma net income available per limited partner unit: Common units - basic $ 1.55 $ 1.02 Common units - diluted 1.55 1.02 Subordinated units - basic and diluted — 1.01 Knoxville Terminals Purchase On April 16, 2018, the Partnership’s wholly-owned subsidiary, PBF Logistics Products Terminals LLC (“PLPT”), completed the purchase of two refined product terminals located in Knoxville, Tennessee, which include product tanks, pipeline connections to the Colonial Pipeline Company and Plantation Pipe Line Company pipeline systems and truck loading facilities (the “Knoxville Terminals”) from Cummins Terminals, Inc. (the “Knoxville Terminals Purchase”). The aggregate purchase price for the Knoxville Terminals Purchase was $58,000 , excluding working capital. The consideration was financed through a combination of cash on hand and borrowings under the Partnership’s Revolving Credit Facility. The final purchase price and fair value allocation were completed as of December 31, 2018. The total purchase consideration and the fair values of the assets and liabilities at the acquisition date were as follows: Purchase Price Gross purchase price $ 58,000 Working capital adjustments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solidated balance sheets. The results of operations of the Knoxville Terminals are included in the Partnership’s consolidated financial statements for the full year ended December 31, 2019 . The Partnership’s consolidated financial statements for the year ended December 31, 2018 include the results of operations of the Knoxville Terminals since April 16, 2018, during which period the Knoxville Terminals contributed affiliate revenue of $652 , third-party revenue of $5,382 , and net income of $2,054 . On an unaudited pro forma basis, the revenue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Year Ended December 31, 2018 Year Ended December 31, 2017 (Unaudited) Pro forma revenue $ 286,970 $ 272,267 Pro forma net income attributable to PBF Logistics LP unitholders 75,862 91,182 Pro forma net income available per limited partner unit: Common units - basic $ 1.74 $ 2.17 Common units - diluted 1.74 2.17 Subordinated units - basic and diluted — 2.15 Toledo Products Terminal Acquisition On April 17, 2017, the Partnership’s wholly-owned subsidiary, PLPT, completed the acquisition of the Toledo, Ohio refined products terminal assets (the “Toledo Products Terminal”) from Sunoco Logistics Partners L.P. (the “Toledo Products Terminal Acquisition”). The Toledo Products Terminal is directly connected to, and currently supplied by, PBF Holding’s Toledo Refinery. The aggregate purchase price for the Toledo Products Terminal Acquisition was $10,000 , plus working capital. The consideration was funded in full with cash on hand. The entire purchase consideration of $10,000 was allocated to “Property, plant and equipment, net” within the Partnership’s consolidated balance sheets. Acquisitions from PBF The following Acquisitions from PBF were transactions between affiliate companies. As a result, the acquisitions were accounted for as transfers of assets between entities under common control in accordance with GAAP. The net assets of the Acquisitions from PBF were transferred at their historical carrying value. TVPC Acquisition On April 24, 2019, the Partnership entered into the TVPC Contribution Agreement, pursuant to which the Partnership acquired from PBF LLC all of the issued and outstanding limited liability company interests of TVP Holding, which held the remaining 50% equity interest in TVPC. The TVPC Acquisition closed on May 31, 2019 for total consideration of $200,000 in cash, which was financed through proceeds from the 2019 Registered Direct Offering (as defined in Note 8 “Equity” of the Notes to Consolidated Financial Statements) and borrowings under the Partnership’s Revolving Credit Facility. As a result of the TVPC Acquisition, the Partnership owns 100% of the equity interest in TVPC. Development Assets Acquisition On July 16, 2018, the Partnership entered into four contribution agreements with PBF LLC, pursuant to which PBF Energy contributed to PBFX certain of its subsidiaries (the “Development Assets Contribution Agreements”). Pursuant to the Development Assets Contribution Agreements, the Partnership acquired from PBF LLC all of the issued and outstanding limited liability company interests of: Toledo Rail Logistics Company LLC (“TRLC”), whose assets consist of a loading and unloading rail facility located at PBF Holding’s Toledo Refinery (the “Toledo Rail Products Facility”); Chalmette Logistics Company LLC (“CLC”), whose assets consist of a truck loading rack facility (the “Chalmette Truck Rack”) and a rail yard facility (the “Chalmette Rosin Yard”), both of which are located at PBF Holding’s Chalmette Refinery; Paulsboro Terminaling Company LLC (“PTC”), whose assets consist of a lube oil terminal facility located at PBF Holding’s Paulsboro Refinery (the “Paulsboro Lube Oil Terminal”); and DCR Storage and Loading Company LLC (“DSLC”), whose assets consist of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he acquisition of the Development Assets closed on July 31, 2018 for total consideration of $31,586 , consisting of 1,494,134 common units issued to PBF LLC (the “Development Assets Acquisition”). PNGPC Acquisition On February 28, 2017, the Partnership closed the acquisition of Paulsboro Natural Gas Pipeline Company LLC (“PNGPC”), which had been contemplated by a contribution agreement dated as of February 15, 2017 between the Partnership and PBF LLC (the “PNGPC Contribution Agreement”). Pursuant to the PNGPC Contribution Agreement, the Partnership, through its wholly-owned subsidiary, PBFX Operating Company LLC (“PBFX Op Co”), acquired from PBF LLC all of the issued and outstanding limited liability company interests of PNGPC (the “PNGPC Acquisition”), which owned and operated an existing interstate natural gas pipeline subject to regulation by the Federal Energy Regulation Commission. In connection with the PNGPC Acquisition, the Partnership constructed a new pipeline to replace the existing pipeline, which commenced services in August 2017 (the “Paulsboro Natural Gas Pipeline”). The Paulsboro Natural Gas Pipeline serves PBF Holding’s Paulsboro Refinery. In consideration for the PNGPC limited liability company interests, the Partnership delivered to PBF LLC (i) an $11,600 intercompany promissory note in favor of Paulsboro Refining Company LLC (“PRC”), a wholly-owned subsidiary of PBF Holding (the “Affiliate Note Payable”), (ii) an expansion rights and right of first refusal agreement in favor of PBF LLC with respect to the Paulsboro Natural Gas Pipeline and (iii) an assignment and assumption agreement with respect to certain outstanding litigation involving PNGPC and the existing pipeline. As a result of the completion of the Paulsboro Natural Gas Pipeline in the fourth quarter of 2017, the Partnership fully repaid the Affiliate Note Payable and related accrued interest. As the Acquisitions from PBF were considered transfers of businesses between entities under common control, the TRLC, CLC, PTC and DSLC net assets were transferred at their historical carrying value of $12,677 as of July 31, 2018. The PNGPC net assets were transferred at their historical carrying value of $11,538 as of February 28, 2017. The historical financial statements have been retrospectively adjusted to reflect the financial position, results of operations and cash flows of TRLC, CLC, PTC and PNGPC. No retrospective adjustments were made regarding DSLC as the Delaware Ethanol Storage Facility was considered an asset purchase. Net income (loss) attributable to TRLC, CLC, PTC and PNGPC prior to their respective effective dates were allocated entirely to PBF GP as if only PBF GP had rights to that net income (loss); therefore, there is no retrospective adjustment to net income per unit. Prior to the TVPC Acquisition, PBFX consolidated TVPC, a variable interest entity with the interest in TVPC not owned by PBFX reflected as a reduction to net income and equity as a noncontrolling interest. In accordance with the Amended and Restated Limited Liability Company Agreement of TVPC, PBFX Op Co serves as TVPC’s managing member. PBFX, through its ownership of PBFX Op Co, has the sole ability to direct the activities of TVPC that most significantly impact its economic performance. PBFX was also considered to be the primary beneficiary for accounting purposes and, as a result, fully consolidated TVPC. TVPC provides transportation and storage services to PBF Holding, primarily under fee-based contracts. Subsequent to the TVPC Acquisition, PBFX owns 100% of the equity interest in TVPC and no longer records a noncontrolling interest related to TVPC. Acquisition Expenses PBFX incurred acquisition-related costs of $1,696 for the year ended December 31, 2019 , primarily consisting of consulting and legal expenses related to the TVPC Acquisition and other pending and non-consummated acquisitions. Acquisition-related costs were $2,896 for the year ended December 31, 2018 , primarily consisting of consulting and legal expenses related to the Knoxville Terminals Purchase, the East Coast Storage Assets Acquisition, the Development Assets Acquisition and other pending and non-consummated acquisitions. Acquisition-related costs were $533 for the year ended December 31, 2017 , primarily consisting of consulting and legal expenses related to the PNGPC Acquisition, the Toledo Products Terminal Acquisition and other pending and non-consummated acquisitions. These costs are included in “General and administrative expenses” within the Partnership’s consolidated statements of operations.</t>
  </si>
  <si>
    <t>PROPERTY, PLANT AND EQUIPMENT, NET</t>
  </si>
  <si>
    <t>Property, Plant and Equipment [Abstract]</t>
  </si>
  <si>
    <t>PROPERTY, PLANT AND EQUIPMENT, NET Property, plant and equipment, net consisted of the following: December 31, December 31, Land $ 115,957 $ 115,957 Pipelines 342,533 337,474 Terminals and equipment 315,322 259,441 Storage facilities and processing units 194,843 213,937 Construction in progress 8,093 20,439 976,748 947,248 Accumulated depreciation (122,138 ) (85,131 ) Property, plant and equipment, net $ 854,610 $ 862,117 Capitalized interest in connection with construction during 2019 and 2018 was $526 and $143 , respectively. Depreciation expense was $37,295 , $29,414 and $24,404 for the years ended December 31, 2019 , 2018 and 2017 , respectively.</t>
  </si>
  <si>
    <t>GOODWILL AND INTANGIBLES</t>
  </si>
  <si>
    <t>Goodwill and Intangible Assets Disclosure [Abstract]</t>
  </si>
  <si>
    <t>GOODWILL AND INTANGIBLES Goodwill As of December 31, 2019 , the carrying amount of goodwill was $6,332 , all of which was recorded within the Transportation and Terminaling segment. The Partnership performed its annual goodwill impairment assessment as of July 1, 2019 and determined that the carrying value of goodwill was not impaired. Intangibles The Partnership’s net intangibles consisted of the following: December 31, December 31, Customer contracts $ 13,300 $ 13,300 Customer relationships 5,900 5,900 19,200 19,200 Accumulated amortization (1,701 ) (395 ) Total intangibles, net* $ 17,499 $ 18,805 * Intangibles, net are included in “Other non-current assets” within the Partnership’s consolidated balance sheets. Amortization expense was $1,306 and $395 for the years ended December 31, 2019 and 2018 , respectively. The Partnership estimates amortization expense for the next five years as follows: Year Ending December 31, 2020 $ 5,334 2021 5,334 2022 4,530 2023 501 2024 501</t>
  </si>
  <si>
    <t>DEBT</t>
  </si>
  <si>
    <t>Debt Disclosure [Abstract]</t>
  </si>
  <si>
    <t>DEBT Revolving Credit Facility On May 14, 2014, in connection with the closing of PBFX’s IPO, the Partnership entered into a five -year, $360,000 senior secured revolving credit facility (the “Original Revolving Credit Facility”) with Wells Fargo Bank, National Association, as administrative agent, and a syndicate of lenders. On July 30, 2018, the Partnership amended the Original Revolving Credit Facility and entered into an amended and restated revolving credit facility (as amended, the “Revolving Credit Facility”) with Wells Fargo Bank, National Association, as administrative agent, and a syndicate of lenders for an increased capacity of $500,000 .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50,000 , to a total facility size of $750,000 , subject to receiving increased commitments from the lenders or other financial institutions and satisfaction of certain conditions. The Revolving Credit Facility includes a $75,000 sublimit for standby letters of credit and a $25,000 sublimit for swingline loans. Obligations under the Revolving Credit Facility are guaranteed by the Partnership’s restricted subsidiaries and secured by a first priority lien on the Partnership’s assets and those of the Partnership’s restricted subsidiaries. The maturity date of the Revolving Credit Facility is July 30, 2023 and may be extended for one year on up to two occasions, subject to certain customary terms and conditions. Borrowings under the Revolving Credit Facility will bear interest either at the Base Rate (as defined in the Revolving Credit Agreement, which is defined below) plus an applicable margin ranging from 0.75% to 1.75% , or at LIBOR (London Interbank Offering Rate) plus an applicable margin ranging from 1.75% to 2.75% . The applicable margin will vary based on the Partnership’s Consolidated Total Leverage Ratio (as defined in the Revolving Credit Agreement). The agreement governing the Revolving Credit Facility (the “Revolving Credit Agreement”)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the Partnership is required to maintain the following financial ratios, each as defined in the Revolving Credit Agreement: (a) Consolidated Interest Coverage of at least 2.50 to 1.00, (b) Consolidated Total Leverage of not greater than 4.50 to 1.00 and (c) Consolidated Senior Secured Leverage of not greater than 3.50 to 1.00. The Revolving Credit Agreement contains events of default customary for transactions of its nature, including, but not limited to (and subject to grace periods in certain circumstances), the failure to pay any principal, interest or fees when due, failure to perform or observe any covenant contained in the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Revolving Credit Agreement, the lenders may, among other things, terminate their commitments, declare any outstanding loans to be immediately due and payable and/or exercise remedies against the Partnership and the collateral as may be available to the lenders under the Revolving Credit Agreement and related documentation or applicable law. At December 31, 2019 , PBFX had $283,000 of borrowings and $4,768 of letters of credit outstanding under the Revolving Credit Facility. Senior Notes On May 12, 2015, the Partnership entered into an indenture (as supplemented by the supplemental indenture for the additional notes, the “Indenture”) among the Partnership, PBF Logistics Finance Corporation, a Delaware corporation and wholly-owned subsidiary of the Partnership (“PBF Logistics Finance,” and together with the Partnership, the “Issuers”), the Guarantors (as defined below) and Deutsche Bank Trust Company Americas, as Trustee, under which the Issuers issued $350,000 in aggregate principal amount of 6.875% Senior Notes due 2023. On October 6, 2017, the Partnership entered into a supplemental indenture for the purpose of issuing an additional $175,000 in aggregate principal amount of 6.875% Senior Notes due 2023 (together with the initially issued notes, the “2023 Notes”). The additional amount of 2023 Notes were issued at 102% of face value with an effective interest rate of 6.442% . The additional amount of 2023 Notes are treated as a single series with the initially issued 2023 Notes and have the same terms as those of the initially issued 2023 Notes, except that (a) the additional amount of 2023 Notes are subject to a separate registration rights agreement, which was filed and deemed effective on April 2, 2018, and the exchange was finalized in May 2018, and (b) the additional amount of 2023 Notes were issued initially under CUSIP numbers different from the initially issued 2023 Notes. At December 31, 2019 , PBFX had $525,000 of borrowings outstanding under the 2023 Notes. The 2023 Notes are guaranteed on a senior unsecured basis by Delaware City Logistics Company LLC (“DCLC”), Delaware Pipeline Company LLC (“DPC”), Delaware City Terminaling Company LLC (“DCTC”), Toledo Terminaling Company LLC (“Toledo Terminaling”), PLPT, PBFX Op Co, TVPC, PNGPC, TRLC, CLC, PTC, DSLC and CPI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The 2023 Notes are effectively subordinated to all of the Issuers’ and the Guarantors’ existing and future secured debt, including the Revolving Credit Facility, to the extent of the value of the assets securing that secured debt and will be structurally subordinated to all indebtedness of the Partnership’s subsidiaries that do not guarantee the 2023 Notes. The 2023 Notes will mature on May 15, 2023. The 2023 Notes will be senior to any future subordinated indebtedness the Issuers may incur. The Partnership pays interest on the 2023 Notes semi-annually in cash in arrears on May 15 and November 15 of each year.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The Issuers may redeem all or part of the 2023 Notes, in each case at the redemption prices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notes, from time to time, pursuant to the Indenture. Fair Value Measurement The estimated fair value of the Revolving Credit Facility approximates its carrying value, categorized as a Level 2 measurement, as this borrowing bears interest based 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542,966 at December 31, 2019 . The carrying value and fair value of PBFX’s debt, exclusive of unamortized debt issuance costs and unamortized premium on the additional 2023 Notes, was $808,000 and $825,966 as of December 31, 2019 and $681,000 and $671,336 as of December 31, 2018 , respectively. Debt Maturities Debt maturing in the next five years and thereafter is as follows: Year Ending December 31, 2020 $ — 2021 — 2022 — 2023 808,000 2024 — Thereafter — Total debt outstanding 808,000 Unamortized debt issuance costs (8,125 ) Unamortized 2023 Notes premium 2,229 Net carrying value of debt $ 802,104</t>
  </si>
  <si>
    <t>EQUITY</t>
  </si>
  <si>
    <t>Equity [Abstract]</t>
  </si>
  <si>
    <t>EQUITY PBFX had 32,176,404 common units held by the public outstanding as of December 31, 2019 . PBF LLC owns 29,953,631 PBFX common units constituting an aggregate of 48.2% of PBFX’s limited partner interest as of December 31, 2019 . On June 1, 2017, the requirements under PBFX’s partnership agreement for the conversion of all subordinated units into common units were satisfied and the subordination period ended. As a result, each of the Partnership’s 15,886,553 outstanding subordinated units converted on a one-for-one basis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Share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Year Ended December 31, 2019 2018 Balance at beginning of period 45,348,663 41,900,708 Vesting of phantom units, net of forfeitures 195,872 178,071 New units issued 16,585,500 3,269,884 Balance at end of period 62,130,035 45,348,663 On February 28, 2019, as a result of the closing of the IDR Restructuring, PBFX’s IDRs held by PBF LLC were canceled and converted into 10,000,000 newly issued PBFX common units. On April 24, 2019, the Partnership entered into subscription agreements to sell an aggregate of 6,585,500 common units to certain institutional investors in a registered direct public offering (the “2019 Registered Direct Offering”) for gross proceeds of approximately $135,000 . The 2019 Registered Direct Offering closed on April 29, 2019. On July 16, 2018, the Partnership entered into a common unit purchase agreement with certain funds managed by Tortoise Capital Advisors, L.L.C. providing for the issuance and sale in a registered direct offering (the “2018 Registered Direct Offering”) of an aggregate of 1,775,750 common units representing limited partner interests for gross proceeds of $35,000 . The 2018 Registered Direct Offering closed on July 30, 2018. On July 31, 2018, the Partnership issued 1,494,134 common units representing limited partner interests, having an aggregate value of $31,586 , to PBF LLC in connection with the Development Assets Acquisition. Additionally, 292,341 , 233,993 and 217,171 of the Partnership’s phantom units issued under the PBFX 2014 Long-Term Incentive Plan (as amended, “LTIP”) vested and were converted into common units held by certain directors, officers and current and former employees of PBFX’s general partner or its affiliates during the years ended December 31, 2019 , 2018 and 2017 , respectively. Holders of any additional common units PBFX issues will be entitled to share equally with the then-existing common unitholders in PBFX’s distributions of available cash. Refer to Note 9 “Unit-Based Compensation” of the Notes to Consolidated Financial Statements for further information. Noncontrolling Interest Prior to the TVPC Acquisition, PBFX’s wholly-owned subsidiary, PBFX Op Co, held a 50% controlling equity interest in TVPC, with the other 50% equity interest in TVPC held by TVP Holding, a subsidiary of PBF Holding. PBFX Op Co was the sole managing member of TVPC. PBFX, through its ownership of PBFX Op Co, consolidated the financial results of TVPC and recorded a noncontrolling interest for the economic interest in TVPC held by TVP Holding. Noncontrolling interest on the consolidated statements of operations included the portion of net income or loss attributable to the economic interest in TVPC held by TVP Holding. Noncontrolling interest on the consolidated balance sheets included the portion of net assets of TVPC attributable to TVP Holding. Subsequent to the TVPC Acquisition, PBFX owns 100% of the equity interest in TVPC and no longer records a noncontrolling interest related to TVPC.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Subsequent to the closing of the IDR Restructuring, the IDRs were canceled, no distributions were made to PBF LLC with respect to the IDRs and the newly issued PBFX common units are entitled to normal distributions. The tables below summarize PBFX’s 2019 and 2018 quarterly cash distributions declared: 2019 Declaration Date Record Date Payment Date Quarterly Distribution per Common Unit First quarter May 1 May 15 May 30 $ 0.5100 Second quarter August 1 August 15 August 30 0.5150 Third quarter October 31 November 14 November 26 0.5200 Fourth quarter February 13, 2020 February 25, 2020 March 17, 2020 0.5200 Total $ 2.0650 2018 Declaration Date Record Date Payment Date Quarterly Distribution per Common Unit First quarter May 3 May 15 May 30 $ 0.4900 Second quarter August 2 August 15 August 30 0.4950 Third quarter October 31 November 15 November 30 0.5000 Fourth quarter February 14, 2019 March 1, 2019 March 14, 2019 0.5050 Total $ 1.9900 The allocations of total quarterly distributions to general and limited partners for the years ended December 31, 2019 and 2018 are shown in the table below. The Partnership’s distributions are declared subsequent to quarter end; therefore, the table represents total estimated distributions applicable to the period in which the distributions were earned: Year Ended December 31, 2019 2018 IDR - PBF LLC (1) $ — $ 10,011 Limited partners’ distributions: Common 129,892 95,120 Total distributions $ 129,892 $ 105,131 Total cash distributions (2) $ 128,266 $ 103,679 (1) Subsequent to the closing of the IDR Restructuring, the IDRs were canceled, no distributions were made to PBF LLC with respect to the IDRs and the newly issued PBFX common units are entitled to normal distributions. (2)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IPO and subsequently amended the LTIP effective April 18, 2019. The LTIP is for the benefit of employees, consultants, service providers and non-employee directors of PBFX’s general partner and its affiliates. Under the LTIP, PBFX issues phantom unit awards to certain directors, officers and seconded employees of our general partner or its affiliates and its employees as compensation. The fair value of each phantom unit on the grant date is equal to the market price of PBFX’s common units on that date. The estimated fair value of PBFX’s phantom units is amortized using the straight-line method over the vesting period of four years, subject to acceleration if certain conditions are met. Total unrecognized compensation cost related to PBFX’s nonvested phantom units totaled $7,496 as of December 31, 2019 and is expected to be recognized over a weighted-average period of four years. The fair value of nonvested service phantom units outstanding as of December 31, 2019 totaled $15,823 . Unit-based compensation expense related to the Partnership was $6,765 , $5,757 and $5,345 for the years ended December 31, 2019 , 2018 and 2017 , respectively. These expenses are included in “General and administrative expenses” within the Partnership’s consolidated statements of operations. There was no accelerated vesting of phantom units for the years ended December 31, 2019 , 2018 and 2017 . A summary of PBFX’s unit award activity for the years ended December 31, 2019 , 2018 and 2017 is set forth below: Number of Phantom Units Weighted Average Grant Date Fair Value Nonvested at December 31, 2016 564,880 $ 22.47 Granted 319,940 20.97 Vested (217,171 ) 23.15 Forfeited (24,875 ) 21.23 Nonvested at December 31, 2017 642,774 21.54 Granted 328,052 19.95 Vested (233,993 ) 22.71 Forfeited (20,125 ) 18.81 Nonvested at December 31, 2018 716,708 20.53 Granted 343,848 21.39 Vested (292,341 ) 20.20 Forfeited (6,375 ) 20.31 Nonvested at December 31, 2019 761,840 $ 20.77 PBFX’s LTIP provide for the issuance of distribution equivalent rights (“DERs”) in connection with phantom unit awards. A DER entitles the participant, upon vesting of the related phantom units, to a mandatory cash payment equal to the product of the number of vested phantom unit awards and the cash distribution per common unit paid by PBFX to its common unitholders during the vesting period. Cash payments made in connection with DERs are charged to partners’ equity, accrued and paid upon vesting.</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Diluted net income per unit excludes the effects of 5,500 , 20,750 and 92,166 phantom units because they were anti-dilutive for the years ended December 31, 2019 , 2018 and 2017 , respectively. Basic and diluted net income per unit applicable to subordinated limited partners are the same because there are no potentially dilutive subordinated units outstanding. In addition to the common and subordinated units (prior to the subordinated units conversion to common units), PBFX has also identified the IDRs (prior to the IDR Restructuring) as participating securities and used the two-class method when calculating the net income per unit applicable to limited partners that is based on the weighted-average number of common units outstanding during the period. On June 1, 2017, following the May 31, 2017 payment of the cash distribution attributable to the second quarter of 2017, the requirements under PBFX’s partnership agreement for the conversion of all subordinated units into common units were satisfied and the subordination period for such subordinated units ended. As a result, in the second quarter of 2017, each of the Partnership’s 15,886,553 outstanding subordinated units converted on a one-for-one basis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the limited partners, including the holder of the subordinated units through May 31, 2017 and IDR holder, in accordance with the partnership agreement. Refer to Note 8 “Equity” of the Notes to Consolidated Financial Statements for descriptions of the Partnership’s recent equity activity. When calculating basic earnings per unit under the two-class method for a master limited partnership, net income for the current reporting period is reduced by the amount of available cash that has been or will be distributed to the limited partners and IDR holder (prior to the IDR Restructuring) for that reporting period. The following tables show the calculation of net income per limited partner unit: Year Ended December 31, 2019 Net income attributable to the partners: Distributions declared $ 129,892 Earnings less distributions (29,604 ) Net income attributable to the partners $ 100,288 Weighted-average units outstanding - basic 58,583,231 Weighted-average units outstanding - diluted 58,687,945 Net income per limited partner unit - basic $ 1.71 Net income per limited partner unit - diluted 1.71 Year Ended December 31, 2018 Limited Partner Common Units IDRs - PBF LLC Total Net income attributable to the partners: Distributions declared (1) $ 95,120 $ 10,011 $ 105,131 Earnings less distributions (19,670 ) — (19,670 ) Net income attributable to the partners (1) $ 75,450 $ 10,011 $ 85,461 Weighted-average units outstanding - basic 43,646,997 Weighted-average units outstanding - diluted 43,731,299 Net income per limited partner unit - basic $ 1.73 Net income per limited partner unit - diluted 1.73 (1) As a result of the IDR Restructuring, no income was allocated to the IDR holder for the fourth quarter of 2018 as the holder was not entitled to an IDR distribution related to the fourth quarter of 2018. Year Ended December 31, 2017 Limited Partner Common Units Limited Partner Subordinated Units – PBF LLC IDRs - PBF LLC Total Net income attributable to the partners: Distributions declared $ 73,322 $ 7,308 $ 9,055 $ 89,685 Earnings less distributions 3,897 6,855 — 10,752 Net income attributable to the partners $ 77,219 $ 14,163 $ 9,055 $ 100,437 Weighted-average units outstanding - basic 35,505,446 6,572,245 Weighted-average units outstanding - diluted 35,568,760 6,572,245 Net income per limited partner unit - basic $ 2.17 $ 2.15 Net income per limited partner unit - diluted 2.17 2.15 </t>
  </si>
  <si>
    <t>COMMITMENTS AND CONTINGENCIES</t>
  </si>
  <si>
    <t>Commitments and Contingencies Disclosure [Abstract]</t>
  </si>
  <si>
    <t>COMMITMENTS AND CONTINGENCIES The DCR Rail Terminal and the DCR West Rack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The Delaware City Refinery appealed a Notice of Penalty Assessment and Secretary’s Order issued in March 2017 (the “2017 Secretary’s Order”), including a $150 fine, alleging violation of a 2013 Secretary’s Order authorizing crude oil shipment by barge (the “2013 Secretary’s Order”). The Delaware Department of Natural Resources and Environmental Control (“DNREC”) asserted that the Delaware City Refinery had violated the 2013 Secretary’s Order by allegedly failing to make timely and full disclosure to DNREC about the nature and extent of certain shipments and allegedly misrepresenting the number of shipments that went to other facilities. The Notice of Penalty Assessment and 2017 Secretary’s Order conclude that the 2013 Secretary’s Order was violated by the Delaware City Refinery by shipping crude oil from the Partnership’s Delaware City assets to three locations other than PBF Holding’s Paulsboro Refinery, on 15 days in 2014, making a total of 17 separate barge shipments containing approximately 35,700,000 gallons of crude oil in total. On April 28, 2017, the Delaware City Refinery appealed the Notice of Penalty Assessment and 2017 Secretary’s Order. On March 5, 2018, the Notice of Penalty Assessment was settled by DNREC, the Delaware Attorney General and the Delaware City Refinery for $100 . The Delaware City Refinery made no admissions with respect to the alleged violations and agreed to request a CZA status decision prior to making crude oil shipments to destinations other than the Paulsboro Refinery. The Delaware City Refinery has paid the penalty. The CZA status decision request was submitted to DNREC and the outstanding appeal was withdrawn as required under the settlement agreement. DNREC has confirmed that the Delaware City Refinery has fully satisfied its obligations under the settlement agreement, and therefore that the resolution of liability provided under the settlement agreement has taken effect.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The parties to the action have filed a joint motion with the Coastal Zone Board, requesting that the Coastal Zone Board concur with the parties’ proposal to secure from the Superior Court confirmation that all rights and claims are preserved for any subsequent appeal to the Superior Court, and that the matter then be scheduled for a hearing on the merits before the Coastal Zone Board. That joint motion remains pending before the Coastal Zone Board. On October 19, 2017, the Delaware City Refinery received approval from DNREC for the construction and operation of the ethanol marketing project to allow for a combined total loading of up to 10,000 barrels per day (“bpd”), on an annual average basis, of ethanol on to marine vessels at the marine piers and the terminal truck loading rack, subject to certain operational and emissions limitations as well as other conditions. On the same date,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During 2018, EPA conducted certain evaluations of the ambient air in the vicinity of one of PBFX’s terminals. PBFX and EPA agreed to resolve EPA’s allegations through execution of an Administrative Consent Order (the “ACO”). The ACO, effective on November 13, 2019, provides for PBFX to make a civil penalty payment of $226 , and commit to certain injunctive relief, notably including the installation and operation of a thermal oxidizer to reduce the emissions to the atmosphere of volatile organic compound emissions collected from certain existing tanks. Pursuant to the terms of the ACO, PBFX does not admit the factual or legal allegations, nor any liability for noncompliance as alleged by EPA.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costs at certain of its assets of $2,347 and $2,587 as of December 31, 2019 and 2018 ,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artnership is working on a remedial investigation and action plan with the state agency. Although response activities are nearly complete, remediation costs will not be finalized until the action plan is complete. Incremental costs are not expected to be material to the Partnership. Contingent Consideration In connection with the East Coast Storage Assets Acquisition, the purchase and sale agreement between the Partnership and Crown Point included a provision for the Contingent Consideration. Pursuant to the purchase and sale agreement, the Partnership and Crown Point will share equally in the future operating profits of the restarted assets, as defined in the purchase and sale agreement, over a contractual term of up to three years starting in 2019. The Contingent Consideration recorded was $26,086 as of December 31, 2019 ( $21,100 as of December 31, 2018 ) representing the present value of expected future payments discounted at a blended rate of 8.79% . The short-term Contingent Consideration is included in “Accrued liabilities” and the long-term Contingent Consideration is included in “Other long-term liabilities” within the Partnership’s consolidated balance sheets. At December 31, 2019 , the estimated undiscounted liability totaled $30,596 based on the Partnership’s anticipated total annual earn-out payments. The acquired idled assets that are subject to the Contingent Consideration recommenced operations in October 2019.</t>
  </si>
  <si>
    <t>RELATED PARTY TRANSACTIONS</t>
  </si>
  <si>
    <t>Related Party Transactions [Abstract]</t>
  </si>
  <si>
    <t>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See note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j) 8/4/2017 15 years Evergreen 60,000 dekatherms per day Knoxville Terminals Agreement- Terminaling Services 4/16/2018 5 years Evergreen Various (k) Knoxville Terminals Agreement- Tank Lease (c) 4/16/2018 5 years Evergreen 115,334 barrels (h) Toledo Rail Loading Agreement (c) 7/31/2018 7 years, 5 months 2 x 5 Various (l) Chalmette Terminal Throughput Agreement 7/31/2018 1 year Evergreen N/A Chalmette Rail Unloading Agreement 7/31/2018 7 years, 5 months 2 x 5 7,600 bpd DSL Ethanol Throughput Agreement (c) 7/31/2018 7 years, 5 months 2 x 5 5,000 bpd Delaware City Terminaling Services Agreement (m) 1/1/2022 4 years 2 x 5 95,000 bpd Storage Toledo Storage Facility Storage and Terminaling Services Agreement- Storage Facility (c) 12/12/2014 10 years 2 x 5 3,849,271 barrels (h) PBFX or PBF Holding can declare Chalmette Storage Agreement (c) See note 10 years 2 x 5 625,000 barrels (h) East Coast Storage Assets Terminal Storage Agreement 1/1/2019 8 years Evergreen 2,953,725 barrels (h) ___________________ (a) PBF Holding has the option to extend the agreements for up to two additional five -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the Toledo Products Terminal Acquisition, the Toledo Products Terminal was added to the East Coast Terminals Terminaling Services Agreements. (f) The East Coast Terminals related party agreements include varying initial term lengths, ranging from one to five years.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In August 2017, the Paulsboro Natural Gas Pipeline commenced service. Concurrent with the commencement of operations, a new services agreement was entered into between PNGPC and PRC regarding the Paulsboro Natural Gas Pipeline. (k) The minimum throughput revenue commitment for the Knoxville Terminals Agreement- Terminaling Services is $894 for year one, $1,788 for year two and $2,683 for year three and thereafter. (l) Under the Toledo Rail Loading Agreement, PBF Holding has minimum throughput commitments for (i) 30 railcars per day of products and (ii) 11.5 railcars per day of premium products. The Toledo Rail Loading Agreement also specifies a maximum throughput rate of 50 railcars per day. (m)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n) The Chalmette Storage Services Agreement was entered into on February 15, 2017 and commenced on November 1, 2017. Omnibus Agreement In addition to the commercial agreements described above, PBFX has entered into an omnibus agreement with PBF GP, PBF LLC and PBF Holding, which has been amended and restated in connection with certain of the Acquisitions from PBF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the Partnership under certain circumstances, subject to certain exceptions, (ii) the Partnership’s right of first offer for ten years to acquire certain logistics assets retained by PBF Energy following PBFX’s IPO, including certain logistics assets that PBF LLC or its subsidiaries may construct or acquire in the future, subject to certain exceptions, and (iii) a license to use the PBF Logistics trademark and name. The annual fee under the Omnibus Agreement for the year ended December 31, 2019 was $7,748 , inclusive of obligations under the Omnibus Agreement to reimburse PBF LLC for certain compensation and benefit costs of employees who devoted more than 50% of their time to PBFX during the year ended December 31, 2019. The annual fee was increased to $8,275 effective as of January 1, 2020, inclusive of estimated obligations under the Omnibus Agreement to reimburse PBF LLC for certain compensation and benefit costs of employees who devote more than 50% of their time to PBFX for the year ending December 31, 2020. Services Agreement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For the year ended December 31, 2019, we paid an annual fee of $8,617 to PBF Holding pursuant to the Services Agreement and expect to pay the same annual fee to PBF Holding pursuant to the Services Agreement for the year ending December 31, 2020. The Services Agreement will terminate upon the termination of the Omnibus Agreement, provided that the Partnership may terminate any service on 30-days’ notice. Distributions In connection with the Partnership’s quarterly distributions, the Partnership distributed $61,405 and $50,599 to PBF LLC for the years ended December 31, 2019 and 2018 , respectively. During the five months ended May 31, 2019 and the year ended December 31, 2018 , TVPC distributed $8,500 and $20,250 , respectively, to each of its members, which included TVP Holding, a subsidiary of PBF Holding. Subsequent to the closing of the TVPC Acquisition on May 31, 2019, PBFX owns 100% of the equity interest in TVPC. Summary of Transactions A summary of revenue and expense transactions with the Partnership’s affiliates, including expenses directly charged and allocated to the Partnership, is as follows: Year Ended December 31, 2019 2018 2017 Revenue $ 300,877 $ 259,426 $ 240,654 Operating and maintenance expenses 8,617 7,477 6,626 General and administrative expenses 7,748 7,468 6,899</t>
  </si>
  <si>
    <t>SEGMENT INFORMATION</t>
  </si>
  <si>
    <t>Segment Reporting [Abstract]</t>
  </si>
  <si>
    <t>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2 “Related Party Transactions” of the Notes to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specific to a reporting segment. Year Ended December 31, 2019 Transportation and Terminaling Storage Corporate Consolidated Total Total revenue $ 282,745 $ 57,467 $ — $ 340,212 Depreciation and amortization 27,826 10,775 — 38,601 Income (loss) from operations 163,036 20,751 (24,515 ) 159,272 Other expense — — 51,103 51,103 Capital expenditures 16,886 14,860 — 31,746 Year Ended December 31, 2018 Transportation and Terminaling Storage Corporate Consolidated Total Total revenue $ 250,412 $ 33,028 $ — $ 283,440 Depreciation and amortization 24,899 4,910 — 29,809 Income (loss) from operations 149,337 15,904 (21,371 ) 143,870 Other expense — — 43,033 43,033 Capital expenditures, including acquisitions 97,077 78,619 — 175,696 Year Ended December 31, 2017 Transportation and Terminaling Storage Corporate Consolidated Total Total revenue $ 234,338 $ 23,250 $ — $ 257,588 Depreciation and amortization 21,650 2,754 — 24,404 Income (loss) from operations 146,803 12,860 (16,284 ) 143,379 Other expense — — 33,363 33,363 Capital expenditures, including acquisitions 59,119 31,139 — 90,258 Balance at December 31, 2019 Transportation and Terminaling Storage Corporate Consolidated Total Total assets $ 726,374 $ 228,495 $ 18,133 $ 973,002 Balance at December 31, 2018 Transportation and Terminaling Storage Corporate Consolidated Total Total assets $ 731,505 $ 219,326 $ 5,522 $ 956,353</t>
  </si>
  <si>
    <t>SUBSEQUENT EVENTS</t>
  </si>
  <si>
    <t>Subsequent Events [Abstract]</t>
  </si>
  <si>
    <t>SUBSEQUENT EVENTS Cash distribution On February 13, 2020, PBF GP’s board of directors announced a cash distribution, based on the results of the fourth quarter of 2019 , of $0.5200 per unit. The distribution is payable on March 17, 2020 to PBFX unitholders of record at the close of business on February 25, 2020.</t>
  </si>
  <si>
    <t>CONSOLIDATING FINANCIAL STATEMENTS OF PBF LOGISTICS CONSOLIDATING FINANCIAL STATEMENTS OF PBF LOGISTICS</t>
  </si>
  <si>
    <t>GUARANTOR FOOTNOTE [Abstract]</t>
  </si>
  <si>
    <t>CONSOLIDATING FINANCIAL STATEMENTS OF PBF LOGISTICS</t>
  </si>
  <si>
    <t>CONSOLIDATING FINANCIAL STATEMENTS OF PBF LOGISTICS DCLC, DPC, DCTC, Toledo Terminaling, PLPT, PBFX Op Co, TVPC, PNGPC, TRLC, CLC, PTC, DSLC and CPI serve as guarantors of the obligations under the 2023 Notes. These guarantees are full and unconditional and joint and several. For purposes of the following footnote, the Partnership is referred to as “Issuer.” The Indenture governs subsidiaries designated as “Guarantor Subsidiaries.” In addition, PBF LLC provides a limited guarantee of collection of the principal amount of the 2023 Notes but is not otherwise subject to the covenants of the Indenture. Refer to PBF LLC’s consolidated financial statements, which are included in its Annual Report on Form 10-K. The 2023 Notes were co-issued by PBF Logistics Finance. For purposes of the following footnote, PBF Logistics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LOGISTICS CONSOLIDATING BALANCE SHEET December 31, 2019 Issuer Guarantor Subsidiaries Non-Guarantor Subsidiaries Combining and Consolidating Adjustments Total ASSETS Current assets: Cash and cash equivalents $ 16,629 $ 18,337 $ — $ — $ 34,966 Accounts receivable - affiliates 194 47,862 — — 48,056 Accounts receivable — 7,351 — — 7,351 Prepaids and other current assets 1,310 2,518 — — 3,828 Due from related parties 207,290 788,430 — (995,720 ) — Total current assets 225,423 864,498 — (995,720 ) 94,201 Property, plant and equipment, net — 854,610 — — 854,610 Goodwill — 6,332 — — 6,332 Other non-current assets — 17,859 — — 17,859 Investment in subsidiaries 1,481,822 — — (1,481,822 ) — Total assets $ 1,707,245 $ 1,743,299 $ — $ (2,477,542 ) $ 973,002 LIABILITIES AND EQUITY Current liabilities: Accounts payable - affiliates $ 1,746 $ 4,708 $ — $ — $ 6,454 Accounts payable 384 9,840 — — 10,224 Accrued liabilities 9,498 18,341 — — 27,839 Deferred revenue — 3,189 — — 3,189 Due to related parties 788,430 207,290 — (995,720 ) — Total current liabilities 800,058 243,368 — (995,720 ) 47,706 Long-term debt 802,104 — — — 802,104 Other long-term liabilities — 18,109 — — 18,109 Total liabilities 1,602,162 261,477 — (995,720 ) 867,919 Commitments and contingencies (Note 11) Equity: Net investment — 1,481,822 — (1,481,822 ) — Common unitholders 105,083 — — — 105,083 Total equity 105,083 1,481,822 — (1,481,822 ) 105,083 Total liabilities and equity $ 1,707,245 $ 1,743,299 $ — $ (2,477,542 ) $ 973,002 15. CONSOLIDATING FINANCIAL STATEMENTS OF PBF LOGISTICS CONSOLIDATING BALANCE SHEET December 31, 2018 Issuer Guarantor Subsidiaries Non-Guarantor Subsidiaries Combining and Consolidating Adjustments Total ASSETS Current assets: Cash and cash equivalents $ 4,010 $ 15,898 $ — $ — $ 19,908 Accounts receivable - affiliates 9 37,043 — — 37,052 Accounts receivable 365 7,146 — — 7,511 Prepaids and other current assets 1,137 3,461 — — 4,598 Due from related parties 161,613 561,605 — (723,218 ) — Total current assets 167,134 625,153 — (723,218 ) 69,069 Property, plant and equipment, net — 862,117 — — 862,117 Goodwill — 6,332 — — 6,332 Other non-current assets — 18,835 — — 18,835 Investment in subsidiaries 1,133,775 — — (1,133,775 ) — Total assets $ 1,300,909 $ 1,512,437 $ — $ (1,856,993 ) $ 956,353 LIABILITIES AND EQUITY Current liabilities: Accounts payable - affiliates $ 1,239 $ 10,808 $ — $ — $ 12,047 Accounts payable 1,176 3,484 — — 4,660 Accrued liabilities 39,847 6,465 — — 46,312 Deferred revenue — 2,960 — — 2,960 Due to related parties 561,605 161,613 — (723,218 ) — Total current liabilities 603,867 185,330 — (723,218 ) 65,979 Long-term debt 673,324 — — — 673,324 Other long-term liabilities — 23,860 — — 23,860 Total liabilities 1,277,191 209,190 — (723,218 ) 763,163 Commitments and contingencies (Note 11) Equity: Net investment — 1,133,775 — (1,133,775 ) — Common unitholders 23,718 — — — 23,718 Total PBF Logistics LP equity 23,718 1,133,775 — (1,133,775 ) 23,718 Noncontrolling interest — 169,472 — — 169,472 Total equity 23,718 1,303,247 — (1,133,775 ) 193,190 Total liabilities and equity $ 1,300,909 $ 1,512,437 $ — $ (1,856,993 ) $ 956,353 CONSOLIDATING FINANCIAL STATEMENTS OF PBF LOGISTICS CONSOLIDATING STATEMENT OF OPERATIONS Year Ended December 31, 2019 Issuer Guarantors Subsidiaries Non-Guarantors Subsidiaries Combining and Consolidating Adjustments Total Revenue: Affiliate $ — $ 300,877 $ — $ — $ 300,877 Third-party — 39,335 — — 39,335 Total revenue — 340,212 — — 340,212 Costs and expenses: Operating and maintenance expenses — 118,614 — — 118,614 General and administrative expenses 24,515 — — — 24,515 Depreciation and amortization — 38,601 — — 38,601 Change in contingent consideration — (790 ) — — (790 ) Total costs and expenses 24,515 156,425 — — 180,940 Income (loss) from operations (24,515 ) 183,787 — — 159,272 Other income (expense): Equity in earnings of subsidiaries 181,848 — — (181,848 ) — Interest expense, net (46,555 ) — — — (46,555 ) Amortization of loan fees and debt premium (1,780 ) — — — (1,780 ) Accretion on discounted liabilities (829 ) (1,939 ) — — (2,768 ) Net income 108,169 181,848 — (181,848 ) 108,169 Less: Net income attributable to noncontrolling interest — 7,881 — — 7,881 Net income attributable to PBF Logistics LP unitholders $ 108,169 $ 173,967 $ — $ (181,848 ) $ 100,288 15. CONSOLIDATING FINANCIAL STATEMENTS OF PBF LOGISTICS CONSOLIDATING STATEMENT OF OPERATIONS Year Ended December 31, 2018 Issuer Guarantors Subsidiaries Non-Guarantors Subsidiaries Combining and Consolidating Adjustments Total Revenue: Affiliate $ — $ 259,426 $ — $ — $ 259,426 Third-party — 24,014 — — 24,014 Total revenue — 283,440 — — 283,440 Costs and expenses: Operating and maintenance expenses — 88,390 — — 88,390 General and administrative expenses 21,371 — — — 21,371 Depreciation and amortization — 29,809 — — 29,809 Total costs and expenses 21,371 118,199 — — 139,570 Income (loss) from operations (21,371 ) 165,241 — — 143,870 Other income (expense): Equity in earnings of subsidiaries 164,737 — — (164,737 ) — Interest expense, net (40,541 ) — — — (40,541 ) Amortization of loan fees and debt premium (1,717 ) — — — (1,717 ) Accretion on discounted liabilities (271 ) (504 ) — — (775 ) Net income 100,837 164,737 — (164,737 ) 100,837 Less: Net loss attributable to Predecessor — (2,443 ) — — (2,443 ) Less: Net income attributable to noncontrolling interest — 17,819 — — 17,819 Net income attributable to the partners 100,837 149,361 — (164,737 ) 85,461 Less: Net income attributable to the IDR holder 10,011 — — — 10,011 Net income attributable to PBF Logistics LP unitholders $ 90,826 $ 149,361 $ — $ (164,737 ) $ 75,450 15. CONSOLIDATING FINANCIAL STATEMENTS OF PBF LOGISTICS CONSOLIDATING STATEMENT OF OPERATIONS Year Ended December 31, 2017 Issuer Guarantors Subsidiaries Non-Guarantors Subsidiaries Combining and Consolidating Adjustments Total Revenue: Affiliate $ — $ 240,654 $ — $ — $ 240,654 Third-party — 16,934 — — 16,934 Total revenue — 257,588 — — 257,588 Costs and expenses: Operating and maintenance expenses — 73,521 — — 73,521 General and administrative expenses 16,284 — — — 16,284 Depreciation and amortization — 24,404 — — 24,404 Total costs and expenses 16,284 97,925 — — 114,209 Income (loss) from operations (16,284 ) 159,663 — — 143,379 Other income (expense): Equity in earnings of subsidiaries 159,663 — — (159,663 ) — Interest expense, net (31,875 ) — — — (31,875 ) Amortization of loan fees and debt premium (1,488 ) — — — (1,488 ) Net income 110,016 159,663 — (159,663 ) 110,016 Less: Net loss attributable to Predecessor — (4,986 ) — — (4,986 ) Less: Net income attributable to noncontrolling interest — 14,565 — — 14,565 Net income attributable to the partners 110,016 150,084 — (159,663 ) 100,437 Less: Net income attributable to the IDR holder 9,055 — — — 9,055 Net income attributable to PBF Logistics LP unitholders $ 100,961 $ 150,084 $ — $ (159,663 ) $ 91,382 CONSOLIDATING FINANCIAL STATEMENTS OF PBF LOGISTICS CONSOLIDATING STATEMENT OF CASH FLOWS Year Ended December 31, 2019 Issuer Guarantor Subsidiaries Non-Guarantor Subsidiaries Combining and Consolidating Adjustments Total Cash flows from operating activities: Net income $ 108,169 $ 181,848 $ — $ (181,848 ) $ 108,169 Adjustments to reconcile net income to net cash provided by operating activities: Depreciation and amortization — 38,601 — — 38,601 Amortization of loan fees and debt premium 1,780 — — — 1,780 Accretion on discounted liabilities 829 1,939 — — 2,768 Unit-based compensation expense 6,765 — — — 6,765 Change in contingent consideration — (790 ) — — (790 ) Equity in earnings of subsidiaries (181,848 ) — — 181,848 — Changes in operating assets and liabilities: Accounts receivable - affiliates (185 ) (10,819 ) — — (11,004 ) Accounts receivable 365 445 — — 810 Prepaids and other current assets (173 ) (299 ) — — (472 ) Accounts payable - affiliates 507 (2,152 ) — — (1,645 ) Accounts payable (792 ) 6,356 — — 5,564 Accrued liabilities (751 ) 1,260 — — 509 Amounts due to (from) related parties 181,148 (181,148 ) — — — Deferred revenue — 229 — — 229 Other assets and liabilities (2,043 ) (234 ) — — (2,277 ) Net cash provided by operating activities 113,771 35,236 — — 149,007 Cash flows from investing activities: Expenditures for property, plant and equipment — (31,746 ) — — (31,746 ) Investment in subsidiaries (4,725 ) — — 4,725 — Net cash used in investing activities $ (4,725 ) $ (31,746 ) $ — $ 4,725 $ (31,746 ) 15. CONSOLIDATING FINANCIAL STATEMENTS OF PBF LOGISTICS CONSOLIDATING STATEMENT OF CASH FLOWS (continued) Year Ended December 31, 2019 Issuer Guarantor Subsidiaries Non-Guarantor Subsidiaries Combining and Consolidating Adjustments Total Cash flows from financing activities: Proceeds from issuance of common units $ 132,483 $ — $ — $ — $ 132,483 Acquisition of TVPC noncontrolling interest (200,000 ) — — — (200,000 ) Distributions to unitholders (123,910 ) — — — (123,910 ) Distributions to TVPC members — (8,500 ) — — (8,500 ) Deferred payment for the East Coast Storage Assets Acquisition (32,000 ) — — — (32,000 ) Contribution from parent — 4,725 — (4,725 ) — Proceeds from revolving credit facility 228,000 — — — 228,000 Repayment of revolving credit facility (101,000 ) — — — (101,000 ) Deferred financing costs and other — 2,724 — — 2,724 Net cash used in financing activities (96,427 ) (1,051 ) — (4,725 ) (102,203 ) Net change in cash and cash equivalents 12,619 2,439 — — 15,058 Cash and cash equivalents, beginning of period 4,010 15,898 — — 19,908 Cash and cash equivalents, end of period $ 16,629 $ 18,337 $ — $ — $ 34,966 15. CONSOLIDATING FINANCIAL STATEMENTS OF PBF LOGISTICS CONSOLIDATING STATEMENT OF CASH FLOWS Year Ended December 31, 2018 Issuer Guarantor Subsidiaries Non-Guarantor Subsidiaries Combining and Consolidating Adjustments Total Cash flows from operating activities: Net income $ 100,837 $ 164,737 $ — $ (164,737 ) $ 100,837 Adjustments to reconcile net income to net cash provided by operating activities: Depreciation and amortization — 29,809 — — 29,809 Amortization of loan fees and debt premium 1,717 — — — 1,717 Accretion on discounted liabilities 271 504 — — 775 Unit-based compensation expense 5,757 — — — 5,757 Equity in earnings of subsidiaries (164,737 ) — — 164,737 — Changes in operating assets and liabilities: Accounts receivable - affiliates (8 ) 3,773 — — 3,765 Accounts receivable (365 ) (5,723 ) — — (6,088 ) Prepaids and other current assets (566 ) (113 ) — — (679 ) Accounts payable - affiliates (783 ) 530 — — (253 ) Accounts payable 1,021 (1,985 ) — — (964 ) Accrued liabilities 330 (1,702 ) — — (1,372 ) Amounts due to (from) related parties 75,417 (75,417 ) — — — Deferred revenue — 1,522 — — 1,522 Other assets and liabilities (1,114 ) (571 ) — — (1,685 ) Net cash provided by operating activities 17,777 115,364 — — 133,141 Cash flows from investing activities: Expenditures for property, plant and equipment — (42,351 ) — — (42,351 ) Knoxville Terminals Purchase — (58,356 ) — — (58,356 ) East Coast Storage Assets Acquisition — (74,989 ) — — (74,989 ) Investment in subsidiaries (83,524 ) — — 83,524 — Net cash used in investing activities $ (83,524 ) $ (175,696 ) $ — $ 83,524 $ (175,696 ) 15. CONSOLIDATING FINANCIAL STATEMENTS OF PBF LOGISTICS CONSOLIDATING STATEMENT OF CASH FLOWS (continued) Year Ended December 31, 2018 Issuer Guarantor Subsidiaries Non-Guarantor Subsidiaries Combining and Consolidating Adjustments Total Cash flows from financing activities: Proceeds from issuance of common units $ 34,820 $ — $ — $ — $ 34,820 Distributions to unitholders (98,786 ) — — — (98,786 ) Distributions to TVPC members — (20,250 ) — — (20,250 ) Contribution from parent — 87,725 — (83,524 ) 4,201 Proceeds from revolving credit facility 170,000 — — — 170,000 Repayment of revolving credit facility (43,700 ) — — — (43,700 ) Deferred financing costs and other (3,486 ) — — — (3,486 ) Net cash provided by financing activities 58,848 67,475 — (83,524 ) 42,799 Net change in cash and cash equivalents (6,899 ) 7,143 — — 244 Cash and cash equivalents, beginning of period 10,909 8,755 — — 19,664 Cash and cash equivalents, end of period $ 4,010 $ 15,898 $ — $ — $ 19,908 15. CONSOLIDATING FINANCIAL STATEMENTS OF PBF LOGISTICS CONSOLIDATING STATEMENT OF CASH FLOWS Year Ended December 31, 2017 Issuer Guarantor Subsidiaries Non-Guarantor Subsidiaries Combining and Consolidating Adjustments Total Cash flows from operating activities: Net income $ 110,016 $ 159,663 $ — $ (159,663 ) $ 110,016 Adjustments to reconcile net income to net cash provided by operating activities: Depreciation and amortization — 24,404 — — 24,404 Amortization of loan fees and debt premium 1,488 — — — 1,488 Unit-based compensation expense 5,345 — — — 5,345 Equity in earnings of subsidiaries (159,663 ) — — 159,663 — Changes in operating assets and liabilities: Accounts receivable - affiliates 124 (4,078 ) — — (3,954 ) Accounts receivable — 2,871 — — 2,871 Prepaids and other current assets (265 ) 226 — — (39 ) Accounts payable - affiliates 352 369 — — 721 Accounts payable 105 21 — — 126 Accrued liabilities 206 (2,418 ) — — (2,212 ) Amounts due to (from) related parties 82,873 (82,873 ) — — — Deferred revenue — 486 — — 486 Other assets and liabilities (957 ) (113 ) — — (1,070 ) Net cash provided by operating activities 39,624 98,558 — — 138,182 Cash flows from investing activities: Expenditures for property, plant and equipment — (80,161 ) — — (80,161 ) Toledo Products Terminal Acquisition — (10,097 ) — — (10,097 ) Purchases of marketable securities (75,036 ) — — — (75,036 ) Maturities of marketable securities 115,060 — — — 115,060 Investment in subsidiaries (11,072 ) — — 11,072 — Net cash provided by (used in) investing activities $ 28,952 $ (90,258 ) $ — $ 11,072 $ (50,234 ) 15. CONSOLIDATING FINANCIAL STATEMENTS OF PBF LOGISTICS CONSOLIDATING STATEMENT OF CASH FLOWS (continued) Year Ended December 31, 2017 Issuer Guarantor Subsidiaries Non-Guarantor Subsidiaries Combining and Consolidating Adjustments Total Cash flows from financing activities: Distributions to unitholders $ (85,430 ) $ — $ — $ — $ (85,430 ) Distributions to TVPC members — (21,544 ) — — (21,544 ) Contribution from parent — 21,511 — (11,072 ) 10,439 Proceeds from issuance of senior notes 178,500 — — — 178,500 Repayment of term loan (39,664 ) — — — (39,664 ) Proceeds from revolving credit facility 20,000 — — — 20,000 Repayment of revolving credit facility (179,500 ) — — — (179,500 ) Repayment of Affiliate Note Payable — (11,600 ) — — (11,600 ) Deferred financing costs and other (3,706 ) — — — (3,706 ) Net cash used in financing activities (109,800 ) (11,633 ) — (11,072 ) (132,505 ) Net change in cash and cash equivalents (41,224 ) (3,333 ) — — (44,557 ) Cash and cash equivalents, beginning of period 52,133 12,088 — — 64,221 Cash and cash equivalents, end of period $ 10,909 $ 8,755 $ — $ — $ 19,664</t>
  </si>
  <si>
    <t>QUARTERLY FINANCIAL DATA - (UNAUDITED) QUARTERLY FINANCIAL DATA - (UNAUDITED)</t>
  </si>
  <si>
    <t>Quarterly Financial Information Disclosure [Abstract]</t>
  </si>
  <si>
    <t>QUARTERLY FINANCIAL DATA - (UNAUDITED)</t>
  </si>
  <si>
    <t>QUARTERLY FINANCIAL DATA (UNAUDITED) The following table summarizes quarterly financial data for the years ended December 31, 2019 and 2018 (in thousands, except per unit amounts). 2019 Quarter Ended March 31 June 30 September 30 December 31 Total revenue $ 78,845 $ 82,750 $ 86,377 $ 92,240 Income from operations 34,198 37,763 44,390 42,921 Net income 22,076 25,328 30,994 29,771 Net income attributable to PBF Logistics LP unitholders 17,357 22,166 30,994 29,771 Net income per limited partner unit: Common - basic $ 0.35 $ 0.37 $ 0.50 $ 0.48 Common - diluted 0.35 0.37 0.50 0.48 2018 Quarter Ended March 31 June 30 September 30 December 31 Total revenue $ 64,740 $ 68,099 $ 70,556 $ 80,045 Income from operations 33,926 33,796 37,577 38,571 Net income 23,978 23,371 27,010 26,478 Net income attributable to PBF Logistics LP unitholders 18,280 16,677 18,724 21,769 Net income per limited partner unit: Common - basic $ 0.43 $ 0.39 $ 0.42 $ 0.48 Common - diluted 0.43 0.39 0.42 0.48</t>
  </si>
  <si>
    <t>SUMMARY OF ACCOUNTING POLICIES (Policies)</t>
  </si>
  <si>
    <t>Use of Estimates</t>
  </si>
  <si>
    <t>Use of Estimates The preparation of financial statements in conformity with United States of America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Business Combinations</t>
  </si>
  <si>
    <t xml:space="preserve">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Certain of the Partnership’s acquisitions may include earn-out provisions or other forms of contingent consideration. As of the acquisition date, the Partnership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The Acquisitions from PBF were transfers between entities under common control. Accordingly, the Partnership records the net assets that were acquired from PBF Energy on its consolidated balance sheets at PBF Energy’s historical carrying value rather than fair value. </t>
  </si>
  <si>
    <t>Reclassifications</t>
  </si>
  <si>
    <t>Reclassifications Certain amounts previously reported in the Partnership’s consolidated financial statements for prior periods have been reclassified to conform to the presentation within this Annual Report on Form 10-K. These reclassifications include the separation of “Accounts payable” and “Accrued liabilities” into two line items within the Partnership’s consolidated balance sheets and statements of cash flows, as well as the corresponding statements within Note 15 “Consolidating Financial Statements of PBF Logistics” of the Notes to Consolidated Financial Statements.</t>
  </si>
  <si>
    <t>Cash and Cash Equivalents</t>
  </si>
  <si>
    <t>Cash and Cash Equivalents Cash and cash equivalents include cash on hand, demand deposits, and short-term investments with original maturities of three months or less, but exclude debt or equity securities classified as U.S. Treasury Securities (“marketable securities”).</t>
  </si>
  <si>
    <t>Property, Plant and Equipment</t>
  </si>
  <si>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3 - 25 years . </t>
  </si>
  <si>
    <t>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t>
  </si>
  <si>
    <t>Intangibles</t>
  </si>
  <si>
    <t>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ves were determined to be 3 - 13 years, based on the specific contract intangible. Intangible assets are included in “Other non-current assets” within the Partnership’s consolidated balance sheets.</t>
  </si>
  <si>
    <t>Long-Lived Assets</t>
  </si>
  <si>
    <t xml:space="preserve">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Asset Retirement Obligations</t>
  </si>
  <si>
    <t>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As of and for the periods ended December 31, 2019 and 2018 , the Partnership had no asset retirement obligations.</t>
  </si>
  <si>
    <t>Product Imbalances</t>
  </si>
  <si>
    <t xml:space="preserve">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rued liabilities” and product imbalance assets are included in “Prepaids and other current assets” in the Partnership’s consolidated balance sheets. As of and for the periods ended December 31, 2019 and 2018 , the imbalance amounts were immaterial. </t>
  </si>
  <si>
    <t>Environmental Matters</t>
  </si>
  <si>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t>
  </si>
  <si>
    <t xml:space="preserve">Revenue Recognition PBFX recognizes revenue by charging fees for crude oil and refined products terminaling, pipeline, storage and processing services based on the greater of the contractual minimum volume commitment (“MVC”), as applicable, or the delivery of actual volumes transferred based on contractual rates applied to throughput volumes. Prior to the IPO and effective date of the Acquisitions from PBF, a majority of PBFX’s assets were part of the integrated operations of PBF Energy. With the exception of the DCR Products Pipeline and Paulsboro Lube Oil Terminal (as defined in Note 4 “Acquisitions” of the Notes to Consolidated Financial Statements), PBF Energy generally recognized only the costs associated with these assets. Following the closing of the IPO and Acquisitions from PBF, PBFX’s revenue was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 </t>
  </si>
  <si>
    <t>Unit-Based Compensation</t>
  </si>
  <si>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t>
  </si>
  <si>
    <t>Net Income Per Unit</t>
  </si>
  <si>
    <t>Net Income Per Unit In addition to the common and subordinated units (prior to the June 1, 2017 subordinated units conversion into common units), PBFX has identified the general partner interest and incentive distribution rights (prior to the IDR Restructuring, as defined below) as participating securities and uses the two-class method when calculating the net income per unit applicable to limited partners. Net income per unit applicable to limited partners (including common and subordinated unitholders, prior to the subordinated units conversion to common units) is computed by dividing limited partners’ interest in net income, after deducting any incentive distributions, by the weighted-average number of outstanding common and subordinated units (prior to the subordinated units conversion to common units). On February 28, 2019, the Partnership closed on an Equity Restructuring Agreement (the “IDR Restructuring Agreement”) with PBF LLC and PBF GP, pursuant to which PBFX’s incentive distribution rights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Net income (loss) attributable to the Acquisitions from PBF prior to the effective date of each transaction was allocated entirely to PBF GP as if only PBF GP had rights to that net income (loss); therefore, there is no retrospective adjustment to previously reported net income per unit.</t>
  </si>
  <si>
    <t>Fair Value of Financial Instruments</t>
  </si>
  <si>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es</t>
  </si>
  <si>
    <t xml:space="preserve">Income Taxes PBFX is not a taxable entity for federal income tax purposes or the income taxes of those states that follow the federal income tax treatment of partnerships. Instead, for purposes of these income taxes, each partner of the Partnership is required to take into account their share of items of income, gain, loss and deduction in computing their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Third Amended and Restated Agreement of Limited Partnership of PBF Logistics L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t>
  </si>
  <si>
    <t>Recent Accounting Pronouncements</t>
  </si>
  <si>
    <t>Recently Adopted Accounting Guidance In February 2016, the Financial Accounting Standards Board (“FASB”) issued Accounting Standards Update (“ASU”) No. 2016-02, “Leases (Topic 842)” (“ASC 842”) to increase the transparency and comparability of leases among entities. ASC 842 supersedes the lease accounting guidance in “Leases (Topic 840)” and requires lessees to recognize a lease liability and a corresponding lease asset for virtually all lease contracts. It also requires additional disclosures about leasing arrangements. The Partnership adopted ASC 842 effective January 1, 2019, using a modified retrospective approach. The adoption of ASC 842 resulted in the inclusion of less than $1,000 of operating leases recorded on the Partnership’s balance sheets, with operating lease right of use assets recorded in “Other non-current assets” and operating lease liabilities recorded in “Accrued liabilities” or “Other long-term liabilities” based on the future timing of lease payments. The adoption of ASC 842 did not materially impact the Partnership’s statements of operations or statements of cash flows. The Partnership’s consolidated financial statements for the periods prior to the adoption of ASC 842 are not adjusted and are reported in accordance with the Partnership’s historical accounting policy. Refer to Note 3 “Revenue” of the Notes to Consolidated Financial Statements for additional information about the impact of ASC 842 to the Partnership as a lessor. In January 2017, the FASB issued ASU No. 2017-04, “Simplifying the Test for Goodwill Impairment” (“ASU 2017-04”) to provide updated guidance on goodwill impairment testing. Under ASU 2017-04, Step 2 of the goodwill impairment analysis would be eliminated. This step required a comparison of the implied fair value to the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goodwill impairment assessments beginning after December 15, 2019. The Partnership early adopted the new standard effective January 1, 2019, and the adoption did not have a material impact on its consolidated financial statements and related disclosures. Recently Issued Accounting Pronouncement In June 2016, the FASB issued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has adopted ASU 2016-13 effective January 1, 2020. The impact of adoption will require additional disclosures, however, there was no impact on the Partnership’s consolidated financial statements.</t>
  </si>
  <si>
    <t>REVENUE (Tables)</t>
  </si>
  <si>
    <t>Revenue from External Customers by Products and Services [Table Text Block]</t>
  </si>
  <si>
    <t xml:space="preserve"> Year Ended December 31, 2019 2018 2017 Transportation and Terminaling Segment Terminaling $ 145,307 $ 120,342 $ 127,547 Pipeline 81,328 78,073 67,273 Other 56,110 51,997 39,518 Total 282,745 250,412 234,338 Storage Segment Storage 51,859 33,028 23,250 Other 5,608 — — Total 57,467 33,028 23,250 Total Revenue $ 340,212 $ 283,440 $ 257,588</t>
  </si>
  <si>
    <t>Schedule of Future Minimum Volume Commitments to be received [Table Text Block]</t>
  </si>
  <si>
    <t>2020 $ 115,195 2021 111,238 2022 88,793 2023 86,305 2024 85,346 Thereafter 146,753 Total MVC payments to be received (1)(2) $ 633,630</t>
  </si>
  <si>
    <t>Operating Lease, Lease Income [Table Text Block]</t>
  </si>
  <si>
    <t>he table below quantifies lease revenue for the periods presented: Year Ended December 31, 2019 2018 Affiliate $ 153,399 $ 133,973 Third-party 24,255 5,243 Total lease revenue $ 177,654 $ 139,216</t>
  </si>
  <si>
    <t>Lessor, Operating Lease, Payments to be Received, Maturity [Table Text Block]</t>
  </si>
  <si>
    <t>The table below presents the fixed component of the undiscounted cash flows to be received for each of the periods presented for the Partnership’s operating leases with customers as of December 31, 2019 : 2020 $ 176,785 2021 175,481 2022 156,993 2023 131,012 2024 129,790 Thereafter 225,285 Total undiscounted future cash to be received $ 995,346</t>
  </si>
  <si>
    <t>Assets Under Lease [Table Text Block]</t>
  </si>
  <si>
    <t>The table below quantifies by property, plant and equipment category the assets that are subject to lease as of December 31, 2019 : December 31, Land $ 98,337 Pipelines 318,459 Terminals and equipment 95,392 Storage facilities 164,841 677,029 Accumulated depreciation (77,243 ) Net assets subject to lease $ 599,786</t>
  </si>
  <si>
    <t>ACQUISITIONS (Tables)</t>
  </si>
  <si>
    <t>Business Acquisition [Line Items]</t>
  </si>
  <si>
    <t>Schedule of consideration transferred</t>
  </si>
  <si>
    <t>The total purchase consideration and the fair values of the assets and liabilities at the acquisition date were as follows: Purchase Price Gross purchase price* $ 105,900 Working capital adjustments (11 ) Contingent Consideration** 21,100 Total consideration $ 126,989 * Includes $30,900 net present value payable of $32,000 due to Crown Point one year after closing, which was included in “Accrued liabilities” within the Partnership’s consolidated balance sheets at December 31, 2018. The remaining $32,000 payment was paid in full on October 1, 2019. ** The short-term Contingent Consideration is included in “Accrued liabilities” and the long-term Contingent Consideration is included in “Other long-term liabilities” within the Partnership’s consolidated balance sheets.</t>
  </si>
  <si>
    <t>Schedule of assets acquired and liabilities assumed</t>
  </si>
  <si>
    <t>The total purchase consideration and the fair values of the assets and liabilities at the acquisition date were as follows: Purchase Price Gross purchase price* $ 105,900 Working capital adjustments (11 ) Contingent Consideration** 21,100 Total consideration $ 126,989 * Includes $30,900 net present value payable of $32,000 due to Crown Point one year after closing, which was included in “Accrued liabilities” within the Partnership’s consolidated balance sheets at December 31, 2018. The remaining $32,000 payment was paid in full on October 1, 2019. ** The short-term Contingent Consideration is included in “Accrued liabilities” and the long-term Contingent Consideration is included in “Other long-term liabilities” within the Partnership’s consolidated balance sheets. The following table summarizes the final amounts recognized for assets acquired and liabilities assumed as of the acquisition date: Fair Value Allocation Accounts receivable $ 436 Prepaids and other current assets 555 Property, plant and equipment 115,621 Intangibles* 13,300 Accounts payable (902 ) Accrued liabilities (1,271 ) Other long-term liabilities (750 ) Fair value of net assets acquired $ 126,989 * Intangibles are included in “Other non-current assets” within the Partnership’s consolidated balance sheets.</t>
  </si>
  <si>
    <t>Schedule of pro forma information</t>
  </si>
  <si>
    <t>The unaudited pro forma financial information includes the depreciation and amortization expense related to the acquisition and interest expense associated with the East Coast Storage Assets Acquisition financing. Year Ended December 31, 2018 Year Ended December 31, 2017 (Unaudited) Pro forma revenue $ 300,863 $ 271,667 Pro forma net income attributable to PBF Logistics LP unitholders 67,847 42,931 Pro forma net income available per limited partner unit: Common units - basic $ 1.55 $ 1.02 Common units - diluted 1.55 1.02 Subordinated units - basic and diluted — 1.01</t>
  </si>
  <si>
    <t>The total purchase consideration and the fair values of the assets and liabilities at the acquisition date were as follows: Purchase Price Gross purchase price $ 58,000 Working capital adjustments 356 Total consideration $ 58,356</t>
  </si>
  <si>
    <t>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solidated balance sheets.</t>
  </si>
  <si>
    <t>The unaudited pro forma financial information includes the depreciation and amortization expense related to the acquisition and interest expense associated with the Knoxville Terminals Purchase financing. Year Ended December 31, 2018 Year Ended December 31, 2017 (Unaudited) Pro forma revenue $ 286,970 $ 272,267 Pro forma net income attributable to PBF Logistics LP unitholders 75,862 91,182 Pro forma net income available per limited partner unit: Common units - basic $ 1.74 $ 2.17 Common units - diluted 1.74 2.17 Subordinated units - basic and diluted — 2.15</t>
  </si>
  <si>
    <t>PROPERTY, PLANT AND EQUIPMENT, NET (Tables)</t>
  </si>
  <si>
    <t>Schedule of property, plant and equipment</t>
  </si>
  <si>
    <t>Property, plant and equipment, net consisted of the following: December 31, December 31, Land $ 115,957 $ 115,957 Pipelines 342,533 337,474 Terminals and equipment 315,322 259,441 Storage facilities and processing units 194,843 213,937 Construction in progress 8,093 20,439 976,748 947,248 Accumulated depreciation (122,138 ) (85,131 ) Property, plant and equipment, net $ 854,610 $ 862,117</t>
  </si>
  <si>
    <t>GOODWILL AND INTANGIBLES (Tables)</t>
  </si>
  <si>
    <t>Schedule of Finite-Lived Intangible Assets [Table Text Block]</t>
  </si>
  <si>
    <t>he Partnership’s net intangibles consisted of the following: December 31, December 31, Customer contracts $ 13,300 $ 13,300 Customer relationships 5,900 5,900 19,200 19,200 Accumulated amortization (1,701 ) (395 ) Total intangibles, net* $ 17,499 $ 18,805 * Intangibles, net are included in “Other non-current assets” within the Partnership’s consolidated balance sheets.</t>
  </si>
  <si>
    <t>Schedule of Finite-Lived Intangible Assets, Future Amortization Expense [Table Text Block]</t>
  </si>
  <si>
    <t>The Partnership estimates amortization expense for the next five years as follows: Year Ending December 31, 2020 $ 5,334 2021 5,334 2022 4,530 2023 501 2024 501</t>
  </si>
  <si>
    <t>DEBT MATURITIES (Tables)</t>
  </si>
  <si>
    <t>Schedule of Maturities of Long-term Debt</t>
  </si>
  <si>
    <t>Debt maturing in the next five years and thereafter is as follows: Year Ending December 31, 2020 $ — 2021 — 2022 — 2023 808,000 2024 — Thereafter — Total debt outstanding 808,000 Unamortized debt issuance costs (8,125 ) Unamortized 2023 Notes premium 2,229 Net carrying value of debt $ 802,104</t>
  </si>
  <si>
    <t>EQUITY (Tables)</t>
  </si>
  <si>
    <t>Schedule of changes in common units outstanding</t>
  </si>
  <si>
    <t>The following table presents changes in PBFX common units outstanding: Year Ended December 31, 2019 2018 Balance at beginning of period 45,348,663 41,900,708 Vesting of phantom units, net of forfeitures 195,872 178,071 New units issued 16,585,500 3,269,884 Balance at end of period 62,130,035 45,348,663</t>
  </si>
  <si>
    <t>Schedule of distributions made to limited partners</t>
  </si>
  <si>
    <t>The tables below summarize PBFX’s 2019 and 2018 quarterly cash distributions declared: 2019 Declaration Date Record Date Payment Date Quarterly Distribution per Common Unit First quarter May 1 May 15 May 30 $ 0.5100 Second quarter August 1 August 15 August 30 0.5150 Third quarter October 31 November 14 November 26 0.5200 Fourth quarter February 13, 2020 February 25, 2020 March 17, 2020 0.5200 Total $ 2.0650 2018 Declaration Date Record Date Payment Date Quarterly Distribution per Common Unit First quarter May 3 May 15 May 30 $ 0.4900 Second quarter August 2 August 15 August 30 0.4950 Third quarter October 31 November 15 November 30 0.5000 Fourth quarter February 14, 2019 March 1, 2019 March 14, 2019 0.5050 Total $ 1.9900</t>
  </si>
  <si>
    <t>Schedule of distributions made to unitholders</t>
  </si>
  <si>
    <t xml:space="preserve"> the table represents total estimated distributions applicable to the period in which the distributions were earned: Year Ended December 31, 2019 2018 IDR - PBF LLC (1) $ — $ 10,011 Limited partners’ distributions: Common 129,892 95,120 Total distributions $ 129,892 $ 105,131 Total cash distributions (2) $ 128,266 $ 103,679 (1) Subsequent to the closing of the IDR Restructuring, the IDRs were canceled, no distributions were made to PBF LLC with respect to the IDRs and the newly issued PBFX common units are entitled to normal distributions. (2) Excludes phantom unit distributions, which are accrued and paid upon vesting.</t>
  </si>
  <si>
    <t>UNIT-BASED COMPENSATION (Tables)</t>
  </si>
  <si>
    <t>Schedule of unit award activity</t>
  </si>
  <si>
    <t>A summary of PBFX’s unit award activity for the years ended December 31, 2019 , 2018 and 2017 is set forth below: Number of Phantom Units Weighted Average Grant Date Fair Value Nonvested at December 31, 2016 564,880 $ 22.47 Granted 319,940 20.97 Vested (217,171 ) 23.15 Forfeited (24,875 ) 21.23 Nonvested at December 31, 2017 642,774 21.54 Granted 328,052 19.95 Vested (233,993 ) 22.71 Forfeited (20,125 ) 18.81 Nonvested at December 31, 2018 716,708 20.53 Granted 343,848 21.39 Vested (292,341 ) 20.20 Forfeited (6,375 ) 20.31 Nonvested at December 31, 2019 761,840 $ 20.77</t>
  </si>
  <si>
    <t>NET INCOME PER UNIT (Tables)</t>
  </si>
  <si>
    <t>Summary of calculation of net income per unit</t>
  </si>
  <si>
    <t xml:space="preserve">The following tables show the calculation of net income per limited partner unit: Year Ended December 31, 2019 Net income attributable to the partners: Distributions declared $ 129,892 Earnings less distributions (29,604 ) Net income attributable to the partners $ 100,288 Weighted-average units outstanding - basic 58,583,231 Weighted-average units outstanding - diluted 58,687,945 Net income per limited partner unit - basic $ 1.71 Net income per limited partner unit - diluted 1.71 Year Ended December 31, 2018 Limited Partner Common Units IDRs - PBF LLC Total Net income attributable to the partners: Distributions declared (1) $ 95,120 $ 10,011 $ 105,131 Earnings less distributions (19,670 ) — (19,670 ) Net income attributable to the partners (1) $ 75,450 $ 10,011 $ 85,461 Weighted-average units outstanding - basic 43,646,997 Weighted-average units outstanding - diluted 43,731,299 Net income per limited partner unit - basic $ 1.73 Net income per limited partner unit - diluted 1.73 (1) As a result of the IDR Restructuring, no income was allocated to the IDR holder for the fourth quarter of 2018 as the holder was not entitled to an IDR distribution related to the fourth quarter of 2018. Year Ended December 31, 2017 Limited Partner Common Units Limited Partner Subordinated Units – PBF LLC IDRs - PBF LLC Total Net income attributable to the partners: Distributions declared $ 73,322 $ 7,308 $ 9,055 $ 89,685 Earnings less distributions 3,897 6,855 — 10,752 Net income attributable to the partners $ 77,219 $ 14,163 $ 9,055 $ 100,437 Weighted-average units outstanding - basic 35,505,446 6,572,245 Weighted-average units outstanding - diluted 35,568,760 6,572,245 Net income per limited partner unit - basic $ 2.17 $ 2.15 Net income per limited partner unit - diluted 2.17 2.15 </t>
  </si>
  <si>
    <t>RELATED PARTY TRANSACTIONS SUMMARY OF TRANSACTIONS (Tables)</t>
  </si>
  <si>
    <t>Schedule of commercial agreements</t>
  </si>
  <si>
    <t>A summary of revenue and expense transactions with the Partnership’s affiliates, including expenses directly charged and allocated to the Partnership, is as follows: Year Ended December 31, 2019 2018 2017 Revenue $ 300,877 $ 259,426 $ 240,654 Operating and maintenance expenses 8,617 7,477 6,626 General and administrative expenses 7,748 7,468 6,899 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See note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j) 8/4/2017 15 years Evergreen 60,000 dekatherms per day Knoxville Terminals Agreement- Terminaling Services 4/16/2018 5 years Evergreen Various (k) Knoxville Terminals Agreement- Tank Lease (c) 4/16/2018 5 years Evergreen 115,334 barrels (h) Toledo Rail Loading Agreement (c) 7/31/2018 7 years, 5 months 2 x 5 Various (l) Chalmette Terminal Throughput Agreement 7/31/2018 1 year Evergreen N/A Chalmette Rail Unloading Agreement 7/31/2018 7 years, 5 months 2 x 5 7,600 bpd DSL Ethanol Throughput Agreement (c) 7/31/2018 7 years, 5 months 2 x 5 5,000 bpd Delaware City Terminaling Services Agreement (m) 1/1/2022 4 years 2 x 5 95,000 bpd Storage Toledo Storage Facility Storage and Terminaling Services Agreement- Storage Facility (c) 12/12/2014 10 years 2 x 5 3,849,271 barrels (h) PBFX or PBF Holding can declare Chalmette Storage Agreement (c) See note 10 years 2 x 5 625,000 barrels (h) East Coast Storage Assets Terminal Storage Agreement 1/1/2019 8 years Evergreen 2,953,725 barrels (h) ___________________ (a) PBF Holding has the option to extend the agreements for up to two additional five -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the Toledo Products Terminal Acquisition, the Toledo Products Terminal was added to the East Coast Terminals Terminaling Services Agreements. (f) The East Coast Terminals related party agreements include varying initial term lengths, ranging from one to five years.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In August 2017, the Paulsboro Natural Gas Pipeline commenced service. Concurrent with the commencement of operations, a new services agreement was entered into between PNGPC and PRC regarding the Paulsboro Natural Gas Pipeline. (k) The minimum throughput revenue commitment for the Knoxville Terminals Agreement- Terminaling Services is $894 for year one, $1,788 for year two and $2,683 for year three and thereafter. (l) Under the Toledo Rail Loading Agreement, PBF Holding has minimum throughput commitments for (i) 30 railcars per day of products and (ii) 11.5 railcars per day of premium products. The Toledo Rail Loading Agreement also specifies a maximum throughput rate of 50 railcars per day. (m)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n) The Chalmette Storage Services Agreement was entered into on February 15, 2017 and commenced on November 1, 2017.</t>
  </si>
  <si>
    <t>Schedule of revenue and expense transactions with affiliates</t>
  </si>
  <si>
    <t>SEGMENT INFORMATION (Tables)</t>
  </si>
  <si>
    <t>Schedule of Segment Reporting Information</t>
  </si>
  <si>
    <t xml:space="preserve"> Year Ended December 31, 2019 Transportation and Terminaling Storage Corporate Consolidated Total Total revenue $ 282,745 $ 57,467 $ — $ 340,212 Depreciation and amortization 27,826 10,775 — 38,601 Income (loss) from operations 163,036 20,751 (24,515 ) 159,272 Other expense — — 51,103 51,103 Capital expenditures 16,886 14,860 — 31,746 Year Ended December 31, 2018 Transportation and Terminaling Storage Corporate Consolidated Total Total revenue $ 250,412 $ 33,028 $ — $ 283,440 Depreciation and amortization 24,899 4,910 — 29,809 Income (loss) from operations 149,337 15,904 (21,371 ) 143,870 Other expense — — 43,033 43,033 Capital expenditures, including acquisitions 97,077 78,619 — 175,696 Year Ended December 31, 2017 Transportation and Terminaling Storage Corporate Consolidated Total Total revenue $ 234,338 $ 23,250 $ — $ 257,588 Depreciation and amortization 21,650 2,754 — 24,404 Income (loss) from operations 146,803 12,860 (16,284 ) 143,379 Other expense — — 33,363 33,363 Capital expenditures, including acquisitions 59,119 31,139 — 90,258 Balance at December 31, 2019 Transportation and Terminaling Storage Corporate Consolidated Total Total assets $ 726,374 $ 228,495 $ 18,133 $ 973,002 Balance at December 31, 2018 Transportation and Terminaling Storage Corporate Consolidated Total Total assets $ 731,505 $ 219,326 $ 5,522 $ 956,353</t>
  </si>
  <si>
    <t>CONSOLIDATING FINANCIAL STATEMENTS OF PBF LOGISTICS (Tables)</t>
  </si>
  <si>
    <t>Condensed Balance Sheet</t>
  </si>
  <si>
    <t xml:space="preserve"> December 31, 2019 Issuer Guarantor Subsidiaries Non-Guarantor Subsidiaries Combining and Consolidating Adjustments Total ASSETS Current assets: Cash and cash equivalents $ 16,629 $ 18,337 $ — $ — $ 34,966 Accounts receivable - affiliates 194 47,862 — — 48,056 Accounts receivable — 7,351 — — 7,351 Prepaids and other current assets 1,310 2,518 — — 3,828 Due from related parties 207,290 788,430 — (995,720 ) — Total current assets 225,423 864,498 — (995,720 ) 94,201 Property, plant and equipment, net — 854,610 — — 854,610 Goodwill — 6,332 — — 6,332 Other non-current assets — 17,859 — — 17,859 Investment in subsidiaries 1,481,822 — — (1,481,822 ) — Total assets $ 1,707,245 $ 1,743,299 $ — $ (2,477,542 ) $ 973,002 LIABILITIES AND EQUITY Current liabilities: Accounts payable - affiliates $ 1,746 $ 4,708 $ — $ — $ 6,454 Accounts payable 384 9,840 — — 10,224 Accrued liabilities 9,498 18,341 — — 27,839 Deferred revenue — 3,189 — — 3,189 Due to related parties 788,430 207,290 — (995,720 ) — Total current liabilities 800,058 243,368 — (995,720 ) 47,706 Long-term debt 802,104 — — — 802,104 Other long-term liabilities — 18,109 — — 18,109 Total liabilities 1,602,162 261,477 — (995,720 ) 867,919 Commitments and contingencies (Note 11) Equity: Net investment — 1,481,822 — (1,481,822 ) — Common unitholders 105,083 — — — 105,083 Total equity 105,083 1,481,822 — (1,481,822 ) 105,083 Total liabilities and equity $ 1,707,245 $ 1,743,299 $ — $ (2,477,542 ) $ 973,002 15. CONSOLIDATING FINANCIAL STATEMENTS OF PBF LOGISTICS CONSOLIDATING BALANCE SHEET December 31, 2018 Issuer Guarantor Subsidiaries Non-Guarantor Subsidiaries Combining and Consolidating Adjustments Total ASSETS Current assets: Cash and cash equivalents $ 4,010 $ 15,898 $ — $ — $ 19,908 Accounts receivable - affiliates 9 37,043 — — 37,052 Accounts receivable 365 7,146 — — 7,511 Prepaids and other current assets 1,137 3,461 — — 4,598 Due from related parties 161,613 561,605 — (723,218 ) — Total current assets 167,134 625,153 — (723,218 ) 69,069 Property, plant and equipment, net — 862,117 — — 862,117 Goodwill — 6,332 — — 6,332 Other non-current assets — 18,835 — — 18,835 Investment in subsidiaries 1,133,775 — — (1,133,775 ) — Total assets $ 1,300,909 $ 1,512,437 $ — $ (1,856,993 ) $ 956,353 LIABILITIES AND EQUITY Current liabilities: Accounts payable - affiliates $ 1,239 $ 10,808 $ — $ — $ 12,047 Accounts payable 1,176 3,484 — — 4,660 Accrued liabilities 39,847 6,465 — — 46,312 Deferred revenue — 2,960 — — 2,960 Due to related parties 561,605 161,613 — (723,218 ) — Total current liabilities 603,867 185,330 — (723,218 ) 65,979 Long-term debt 673,324 — — — 673,324 Other long-term liabilities — 23,860 — — 23,860 Total liabilities 1,277,191 209,190 — (723,218 ) 763,163 Commitments and contingencies (Note 11) Equity: Net investment — 1,133,775 — (1,133,775 ) — Common unitholders 23,718 — — — 23,718 Total PBF Logistics LP equity 23,718 1,133,775 — (1,133,775 ) 23,718 Noncontrolling interest — 169,472 — — 169,472 Total equity 23,718 1,303,247 — (1,133,775 ) 193,190 Total liabilities and equity $ 1,300,909 $ 1,512,437 $ — $ (1,856,993 ) $ 956,353</t>
  </si>
  <si>
    <t>Condensed Income Statement</t>
  </si>
  <si>
    <t xml:space="preserve"> Year Ended December 31, 2019 Issuer Guarantors Subsidiaries Non-Guarantors Subsidiaries Combining and Consolidating Adjustments Total Revenue: Affiliate $ — $ 300,877 $ — $ — $ 300,877 Third-party — 39,335 — — 39,335 Total revenue — 340,212 — — 340,212 Costs and expenses: Operating and maintenance expenses — 118,614 — — 118,614 General and administrative expenses 24,515 — — — 24,515 Depreciation and amortization — 38,601 — — 38,601 Change in contingent consideration — (790 ) — — (790 ) Total costs and expenses 24,515 156,425 — — 180,940 Income (loss) from operations (24,515 ) 183,787 — — 159,272 Other income (expense): Equity in earnings of subsidiaries 181,848 — — (181,848 ) — Interest expense, net (46,555 ) — — — (46,555 ) Amortization of loan fees and debt premium (1,780 ) — — — (1,780 ) Accretion on discounted liabilities (829 ) (1,939 ) — — (2,768 ) Net income 108,169 181,848 — (181,848 ) 108,169 Less: Net income attributable to noncontrolling interest — 7,881 — — 7,881 Net income attributable to PBF Logistics LP unitholders $ 108,169 $ 173,967 $ — $ (181,848 ) $ 100,288 15. CONSOLIDATING FINANCIAL STATEMENTS OF PBF LOGISTICS CONSOLIDATING STATEMENT OF OPERATIONS Year Ended December 31, 2018 Issuer Guarantors Subsidiaries Non-Guarantors Subsidiaries Combining and Consolidating Adjustments Total Revenue: Affiliate $ — $ 259,426 $ — $ — $ 259,426 Third-party — 24,014 — — 24,014 Total revenue — 283,440 — — 283,440 Costs and expenses: Operating and maintenance expenses — 88,390 — — 88,390 General and administrative expenses 21,371 — — — 21,371 Depreciation and amortization — 29,809 — — 29,809 Total costs and expenses 21,371 118,199 — — 139,570 Income (loss) from operations (21,371 ) 165,241 — — 143,870 Other income (expense): Equity in earnings of subsidiaries 164,737 — — (164,737 ) — Interest expense, net (40,541 ) — — — (40,541 ) Amortization of loan fees and debt premium (1,717 ) — — — (1,717 ) Accretion on discounted liabilities (271 ) (504 ) — — (775 ) Net income 100,837 164,737 — (164,737 ) 100,837 Less: Net loss attributable to Predecessor — (2,443 ) — — (2,443 ) Less: Net income attributable to noncontrolling interest — 17,819 — — 17,819 Net income attributable to the partners 100,837 149,361 — (164,737 ) 85,461 Less: Net income attributable to the IDR holder 10,011 — — — 10,011 Net income attributable to PBF Logistics LP unitholders $ 90,826 $ 149,361 $ — $ (164,737 ) $ 75,450 15. CONSOLIDATING FINANCIAL STATEMENTS OF PBF LOGISTICS CONSOLIDATING STATEMENT OF OPERATIONS Year Ended December 31, 2017 Issuer Guarantors Subsidiaries Non-Guarantors Subsidiaries Combining and Consolidating Adjustments Total Revenue: Affiliate $ — $ 240,654 $ — $ — $ 240,654 Third-party — 16,934 — — 16,934 Total revenue — 257,588 — — 257,588 Costs and expenses: Operating and maintenance expenses — 73,521 — — 73,521 General and administrative expenses 16,284 — — — 16,284 Depreciation and amortization — 24,404 — — 24,404 Total costs and expenses 16,284 97,925 — — 114,209 Income (loss) from operations (16,284 ) 159,663 — — 143,379 Other income (expense): Equity in earnings of subsidiaries 159,663 — — (159,663 ) — Interest expense, net (31,875 ) — — — (31,875 ) Amortization of loan fees and debt premium (1,488 ) — — — (1,488 ) Net income 110,016 159,663 — (159,663 ) 110,016 Less: Net loss attributable to Predecessor — (4,986 ) — — (4,986 ) Less: Net income attributable to noncontrolling interest — 14,565 — — 14,565 Net income attributable to the partners 110,016 150,084 — (159,663 ) 100,437 Less: Net income attributable to the IDR holder 9,055 — — — 9,055 Net income attributable to PBF Logistics LP unitholders $ 100,961 $ 150,084 $ — $ (159,663 ) $ 91,382</t>
  </si>
  <si>
    <t>Condensed Cash Flow Statement</t>
  </si>
  <si>
    <t xml:space="preserve"> Year Ended December 31, 2019 Issuer Guarantor Subsidiaries Non-Guarantor Subsidiaries Combining and Consolidating Adjustments Total Cash flows from operating activities: Net income $ 108,169 $ 181,848 $ — $ (181,848 ) $ 108,169 Adjustments to reconcile net income to net cash provided by operating activities: Depreciation and amortization — 38,601 — — 38,601 Amortization of loan fees and debt premium 1,780 — — — 1,780 Accretion on discounted liabilities 829 1,939 — — 2,768 Unit-based compensation expense 6,765 — — — 6,765 Change in contingent consideration — (790 ) — — (790 ) Equity in earnings of subsidiaries (181,848 ) — — 181,848 — Changes in operating assets and liabilities: Accounts receivable - affiliates (185 ) (10,819 ) — — (11,004 ) Accounts receivable 365 445 — — 810 Prepaids and other current assets (173 ) (299 ) — — (472 ) Accounts payable - affiliates 507 (2,152 ) — — (1,645 ) Accounts payable (792 ) 6,356 — — 5,564 Accrued liabilities (751 ) 1,260 — — 509 Amounts due to (from) related parties 181,148 (181,148 ) — — — Deferred revenue — 229 — — 229 Other assets and liabilities (2,043 ) (234 ) — — (2,277 ) Net cash provided by operating activities 113,771 35,236 — — 149,007 Cash flows from investing activities: Expenditures for property, plant and equipment — (31,746 ) — — (31,746 ) Investment in subsidiaries (4,725 ) — — 4,725 — Net cash used in investing activities $ (4,725 ) $ (31,746 ) $ — $ 4,725 $ (31,746 ) 15. CONSOLIDATING FINANCIAL STATEMENTS OF PBF LOGISTICS CONSOLIDATING STATEMENT OF CASH FLOWS (continued) Year Ended December 31, 2019 Issuer Guarantor Subsidiaries Non-Guarantor Subsidiaries Combining and Consolidating Adjustments Total Cash flows from financing activities: Proceeds from issuance of common units $ 132,483 $ — $ — $ — $ 132,483 Acquisition of TVPC noncontrolling interest (200,000 ) — — — (200,000 ) Distributions to unitholders (123,910 ) — — — (123,910 ) Distributions to TVPC members — (8,500 ) — — (8,500 ) Deferred payment for the East Coast Storage Assets Acquisition (32,000 ) — — — (32,000 ) Contribution from parent — 4,725 — (4,725 ) — Proceeds from revolving credit facility 228,000 — — — 228,000 Repayment of revolving credit facility (101,000 ) — — — (101,000 ) Deferred financing costs and other — 2,724 — — 2,724 Net cash used in financing activities (96,427 ) (1,051 ) — (4,725 ) (102,203 ) Net change in cash and cash equivalents 12,619 2,439 — — 15,058 Cash and cash equivalents, beginning of period 4,010 15,898 — — 19,908 Cash and cash equivalents, end of period $ 16,629 $ 18,337 $ — $ — $ 34,966 15. CONSOLIDATING FINANCIAL STATEMENTS OF PBF LOGISTICS CONSOLIDATING STATEMENT OF CASH FLOWS Year Ended December 31, 2018 Issuer Guarantor Subsidiaries Non-Guarantor Subsidiaries Combining and Consolidating Adjustments Total Cash flows from operating activities: Net income $ 100,837 $ 164,737 $ — $ (164,737 ) $ 100,837 Adjustments to reconcile net income to net cash provided by operating activities: Depreciation and amortization — 29,809 — — 29,809 Amortization of loan fees and debt premium 1,717 — — — 1,717 Accretion on discounted liabilities 271 504 — — 775 Unit-based compensation expense 5,757 — — — 5,757 Equity in earnings of subsidiaries (164,737 ) — — 164,737 — Changes in operating assets and liabilities: Accounts receivable - affiliates (8 ) 3,773 — — 3,765 Accounts receivable (365 ) (5,723 ) — — (6,088 ) Prepaids and other current assets (566 ) (113 ) — — (679 ) Accounts payable - affiliates (783 ) 530 — — (253 ) Accounts payable 1,021 (1,985 ) — — (964 ) Accrued liabilities 330 (1,702 ) — — (1,372 ) Amounts due to (from) related parties 75,417 (75,417 ) — — — Deferred revenue — 1,522 — — 1,522 Other assets and liabilities (1,114 ) (571 ) — — (1,685 ) Net cash provided by operating activities 17,777 115,364 — — 133,141 Cash flows from investing activities: Expenditures for property, plant and equipment — (42,351 ) — — (42,351 ) Knoxville Terminals Purchase — (58,356 ) — — (58,356 ) East Coast Storage Assets Acquisition — (74,989 ) — — (74,989 ) Investment in subsidiaries (83,524 ) — — 83,524 — Net cash used in investing activities $ (83,524 ) $ (175,696 ) $ — $ 83,524 $ (175,696 ) 15. CONSOLIDATING FINANCIAL STATEMENTS OF PBF LOGISTICS CONSOLIDATING STATEMENT OF CASH FLOWS (continued) Year Ended December 31, 2018 Issuer Guarantor Subsidiaries Non-Guarantor Subsidiaries Combining and Consolidating Adjustments Total Cash flows from financing activities: Proceeds from issuance of common units $ 34,820 $ — $ — $ — $ 34,820 Distributions to unitholders (98,786 ) — — — (98,786 ) Distributions to TVPC members — (20,250 ) — — (20,250 ) Contribution from parent — 87,725 — (83,524 ) 4,201 Proceeds from revolving credit facility 170,000 — — — 170,000 Repayment of revolving credit facility (43,700 ) — — — (43,700 ) Deferred financing costs and other (3,486 ) — — — (3,486 ) Net cash provided by financing activities 58,848 67,475 — (83,524 ) 42,799 Net change in cash and cash equivalents (6,899 ) 7,143 — — 244 Cash and cash equivalents, beginning of period 10,909 8,755 — — 19,664 Cash and cash equivalents, end of period $ 4,010 $ 15,898 $ — $ — $ 19,908 15. CONSOLIDATING FINANCIAL STATEMENTS OF PBF LOGISTICS CONSOLIDATING STATEMENT OF CASH FLOWS Year Ended December 31, 2017 Issuer Guarantor Subsidiaries Non-Guarantor Subsidiaries Combining and Consolidating Adjustments Total Cash flows from operating activities: Net income $ 110,016 $ 159,663 $ — $ (159,663 ) $ 110,016 Adjustments to reconcile net income to net cash provided by operating activities: Depreciation and amortization — 24,404 — — 24,404 Amortization of loan fees and debt premium 1,488 — — — 1,488 Unit-based compensation expense 5,345 — — — 5,345 Equity in earnings of subsidiaries (159,663 ) — — 159,663 — Changes in operating assets and liabilities: Accounts receivable - affiliates 124 (4,078 ) — — (3,954 ) Accounts receivable — 2,871 — — 2,871 Prepaids and other current assets (265 ) 226 — — (39 ) Accounts payable - affiliates 352 369 — — 721 Accounts payable 105 21 — — 126 Accrued liabilities 206 (2,418 ) — — (2,212 ) Amounts due to (from) related parties 82,873 (82,873 ) — — — Deferred revenue — 486 — — 486 Other assets and liabilities (957 ) (113 ) — — (1,070 ) Net cash provided by operating activities 39,624 98,558 — — 138,182 Cash flows from investing activities: Expenditures for property, plant and equipment — (80,161 ) — — (80,161 ) Toledo Products Terminal Acquisition — (10,097 ) — — (10,097 ) Purchases of marketable securities (75,036 ) — — — (75,036 ) Maturities of marketable securities 115,060 — — — 115,060 Investment in subsidiaries (11,072 ) — — 11,072 — Net cash provided by (used in) investing activities $ 28,952 $ (90,258 ) $ — $ 11,072 $ (50,234 ) 15. CONSOLIDATING FINANCIAL STATEMENTS OF PBF LOGISTICS CONSOLIDATING STATEMENT OF CASH FLOWS (continued) Year Ended December 31, 2017 Issuer Guarantor Subsidiaries Non-Guarantor Subsidiaries Combining and Consolidating Adjustments Total Cash flows from financing activities: Distributions to unitholders $ (85,430 ) $ — $ — $ — $ (85,430 ) Distributions to TVPC members — (21,544 ) — — (21,544 ) Contribution from parent — 21,511 — (11,072 ) 10,439 Proceeds from issuance of senior notes 178,500 — — — 178,500 Repayment of term loan (39,664 ) — — — (39,664 ) Proceeds from revolving credit facility 20,000 — — — 20,000 Repayment of revolving credit facility (179,500 ) — — — (179,500 ) Repayment of Affiliate Note Payable — (11,600 ) — — (11,600 ) Deferred financing costs and other (3,706 ) — — — (3,706 ) Net cash used in financing activities (109,800 ) (11,633 ) — (11,072 ) (132,505 ) Net change in cash and cash equivalents (41,224 ) (3,333 ) — — (44,557 ) Cash and cash equivalents, beginning of period 52,133 12,088 — — 64,221 Cash and cash equivalents, end of period $ 10,909 $ 8,755 $ — $ — $ 19,664</t>
  </si>
  <si>
    <t>QUARTERLY FINANCIAL DATA - (UNAUDITED) (Tables)</t>
  </si>
  <si>
    <t>Schedule of quarterly financial information</t>
  </si>
  <si>
    <t>The following table summarizes quarterly financial data for the years ended December 31, 2019 and 2018 (in thousands, except per unit amounts). 2019 Quarter Ended March 31 June 30 September 30 December 31 Total revenue $ 78,845 $ 82,750 $ 86,377 $ 92,240 Income from operations 34,198 37,763 44,390 42,921 Net income 22,076 25,328 30,994 29,771 Net income attributable to PBF Logistics LP unitholders 17,357 22,166 30,994 29,771 Net income per limited partner unit: Common - basic $ 0.35 $ 0.37 $ 0.50 $ 0.48 Common - diluted 0.35 0.37 0.50 0.48 2018 Quarter Ended March 31 June 30 September 30 December 31 Total revenue $ 64,740 $ 68,099 $ 70,556 $ 80,045 Income from operations 33,926 33,796 37,577 38,571 Net income 23,978 23,371 27,010 26,478 Net income attributable to PBF Logistics LP unitholders 18,280 16,677 18,724 21,769 Net income per limited partner unit: Common - basic $ 0.43 $ 0.39 $ 0.42 $ 0.48 Common - diluted 0.43 0.39 0.42 0.48</t>
  </si>
  <si>
    <t>DESCRIPTION OF THE BUSINESS AND BASIS OF PRESENTATION (Details) - USD ($) $ in Thousands</t>
  </si>
  <si>
    <t>May 31, 2019</t>
  </si>
  <si>
    <t>PBF Energy [Member] | PBF LLC [Member]</t>
  </si>
  <si>
    <t>Limited Partners' Capital Account [Line Items]</t>
  </si>
  <si>
    <t>Percentage of total economic interest</t>
  </si>
  <si>
    <t>99.00%</t>
  </si>
  <si>
    <t>Limited Partner, Affiliate [Member] | PBF LLC [Member]</t>
  </si>
  <si>
    <t>Limited partner interest percentage</t>
  </si>
  <si>
    <t>48.20%</t>
  </si>
  <si>
    <t>Limited Partner, Public [Member]</t>
  </si>
  <si>
    <t>51.80%</t>
  </si>
  <si>
    <t>Torrance Valley Pipeline Company LLC [Member]</t>
  </si>
  <si>
    <t>Business Combination, Consideration Transferred</t>
  </si>
  <si>
    <t>Wholly Owned Subsidiary, Percentage of Ownership</t>
  </si>
  <si>
    <t>100.00%</t>
  </si>
  <si>
    <t>DESCRIPTION OF THE BUSINESS AND BASIS OF PRESENTATION (Details 1)</t>
  </si>
  <si>
    <t>Dec. 31, 2019refinery</t>
  </si>
  <si>
    <t>PBF Holding [Member]</t>
  </si>
  <si>
    <t>Property, Plant and Equipment [Line Items]</t>
  </si>
  <si>
    <t>Number of refineries</t>
  </si>
  <si>
    <t>SUMMARY OF ACCOUNTING POLICIES (Details) - USD ($)</t>
  </si>
  <si>
    <t>Feb. 28, 2019</t>
  </si>
  <si>
    <t>Jan. 01, 2019</t>
  </si>
  <si>
    <t>Operating Lease, Right-of-Use Asset</t>
  </si>
  <si>
    <t>Asset Retirement Obligation</t>
  </si>
  <si>
    <t>Operating Lease, Liability</t>
  </si>
  <si>
    <t>Minimum [Member] | Storage, Pipelines, Terminals and Equipment [Member]</t>
  </si>
  <si>
    <t>Useful life</t>
  </si>
  <si>
    <t>3 years</t>
  </si>
  <si>
    <t>Maximum [Member] | Storage, Pipelines, Terminals and Equipment [Member]</t>
  </si>
  <si>
    <t>25 years</t>
  </si>
  <si>
    <t>IDR Restructuring [Member] | Common Units [Member]</t>
  </si>
  <si>
    <t>Shares, Issued</t>
  </si>
  <si>
    <t>Customer Relationships [Member]</t>
  </si>
  <si>
    <t>Finite-Lived Intangible Asset, Useful Life</t>
  </si>
  <si>
    <t>10 years</t>
  </si>
  <si>
    <t>Customer Contracts [Member] | Minimum [Member]</t>
  </si>
  <si>
    <t>Customer Contracts [Member] | Maximum [Member]</t>
  </si>
  <si>
    <t>13 years</t>
  </si>
  <si>
    <t>SUMMARY OF ACCOUNTING POLICIES SUMMARY OF ACCOUNTING POLICIES 2 (Details)</t>
  </si>
  <si>
    <t>Phantom Unit Award [Member]</t>
  </si>
  <si>
    <t>Share-based Compensation Arrangement by Share-based Payment Award [Line Items]</t>
  </si>
  <si>
    <t>Service vesting period</t>
  </si>
  <si>
    <t>4 years</t>
  </si>
  <si>
    <t>REVENUE (Details) $ in Thousand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Number of Operating Segments | segment</t>
  </si>
  <si>
    <t>Total Revenue</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Contract Receivable</t>
  </si>
  <si>
    <t>[1],[2]</t>
  </si>
  <si>
    <t>Percentage of Total Undiscounted Future Rental Income from Leased Assets Represented by Affiliated Leases</t>
  </si>
  <si>
    <t>86.00%</t>
  </si>
  <si>
    <t>Operating Leases, Income Statement, Lease Revenue</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Property, plant and equipment, gross</t>
  </si>
  <si>
    <t>Accumulated depreciation</t>
  </si>
  <si>
    <t>Maximum [Member]</t>
  </si>
  <si>
    <t>Lessee, Operating Lease, Term of Contract</t>
  </si>
  <si>
    <t>15 years</t>
  </si>
  <si>
    <t>Lease with Affiliate [Member]</t>
  </si>
  <si>
    <t>Lease with Affiliate [Member] | Minimum [Member]</t>
  </si>
  <si>
    <t>Lessor, Operating Lease, Term of Contract</t>
  </si>
  <si>
    <t>1 year</t>
  </si>
  <si>
    <t>Lease with Affiliate [Member] | Maximum [Member]</t>
  </si>
  <si>
    <t>Third Party Lease [Member]</t>
  </si>
  <si>
    <t>Property Subject to Operating Lease [Member]</t>
  </si>
  <si>
    <t>Land [Member]</t>
  </si>
  <si>
    <t>Land [Member] | Property Subject to Operating Lease [Member]</t>
  </si>
  <si>
    <t>Pipelines [Member]</t>
  </si>
  <si>
    <t>Pipelines [Member] | Property Subject to Operating Lease [Member]</t>
  </si>
  <si>
    <t>Terminals and equipment [Member]</t>
  </si>
  <si>
    <t>Terminals and equipment [Member] | Property Subject to Operating Lease [Member]</t>
  </si>
  <si>
    <t>Storage Facilities [Member]</t>
  </si>
  <si>
    <t>Storage Facilities [Member] | Property Subject to Operating Lease [Member]</t>
  </si>
  <si>
    <t>Transportation and Terminaling Segment [Member]</t>
  </si>
  <si>
    <t>Transportation and Terminaling Segment [Member] | Terminaling Service [Member]</t>
  </si>
  <si>
    <t>Transportation and Terminaling Segment [Member] | Pipeline Service [Member]</t>
  </si>
  <si>
    <t>Transportation and Terminaling Segment [Member] | Other Services [Member]</t>
  </si>
  <si>
    <t>Storage Segment [Member]</t>
  </si>
  <si>
    <t>Storage Segment [Member] | Other Services [Member]</t>
  </si>
  <si>
    <t>Storage Segment [Member] | Storage Service [Member]</t>
  </si>
  <si>
    <t>(1) All fixed consideration from contracts with customers is included in the amounts presented above. Variable consideration that is constrained or not required to be estimated as it reflects our efforts to perform is excluded.</t>
  </si>
  <si>
    <t>[2]</t>
  </si>
  <si>
    <t>(2) Arrangements deemed leases are excluded from this table.</t>
  </si>
  <si>
    <t>ACQUISITIONS (Details)</t>
  </si>
  <si>
    <t>Oct. 01, 2019USD ($)</t>
  </si>
  <si>
    <t>May 31, 2019USD ($)</t>
  </si>
  <si>
    <t>Apr. 29, 2019USD ($)shares</t>
  </si>
  <si>
    <t>Oct. 01, 2018USD ($)</t>
  </si>
  <si>
    <t>Jul. 31, 2018USD ($)shares</t>
  </si>
  <si>
    <t>Jul. 16, 2018USD ($)shares</t>
  </si>
  <si>
    <t>Apr. 16, 2018USD ($)</t>
  </si>
  <si>
    <t>Apr. 17, 2017USD ($)</t>
  </si>
  <si>
    <t>Feb. 28, 2017USD ($)</t>
  </si>
  <si>
    <t>May 30, 2019</t>
  </si>
  <si>
    <t>Payments to Acquire Businesses, Gross</t>
  </si>
  <si>
    <t>Payments to Acquire Property, Plant, and Equipment</t>
  </si>
  <si>
    <t>Stock Issued During Period, Shares, New Issues | shares</t>
  </si>
  <si>
    <t>Business Combination, Acquisition Related Costs</t>
  </si>
  <si>
    <t>Term of Agreement</t>
  </si>
  <si>
    <t>Business Combination, Contingent Consideration, Liability</t>
  </si>
  <si>
    <t>Number Of Refined Product Terminals Acquired</t>
  </si>
  <si>
    <t>Toledo Terminal Acquisition [Member]</t>
  </si>
  <si>
    <t>Entities under common control, assets received, value</t>
  </si>
  <si>
    <t>Paulsboro Natural Gas Pipeline Company LLC [Member]</t>
  </si>
  <si>
    <t>TVP Holding [Member] | Torrance Valley Pipeline Company LLC [Member]</t>
  </si>
  <si>
    <t>50.00%</t>
  </si>
  <si>
    <t>ACQUISITIONS Acquisition Consideration (Details) - USD ($) $ in Thousands</t>
  </si>
  <si>
    <t>Oct. 01, 2019</t>
  </si>
  <si>
    <t>Oct. 01, 2018</t>
  </si>
  <si>
    <t>Apr. 16, 2018</t>
  </si>
  <si>
    <t>Business Combination, Consideration Transferred, Initial Estimate</t>
  </si>
  <si>
    <t>Business Combination, Consideration Transferred, Working Capital Adjustments</t>
  </si>
  <si>
    <t>* Includes $30,900 net present value payable of $32,000 due to Crown Point one year after closing, which was included in “Accrued liabilities” within the Partnership’s consolidated balance sheets at December 31, 2018. The remaining $32,000 payment was paid in full on October 1, 2019.</t>
  </si>
  <si>
    <t>** The short-term Contingent Consideration is included in “Accrued liabilities” and the long-term Contingent Consideration is included in “Other long-term liabilities” within the Partnership’s consolidated balance sheets.</t>
  </si>
  <si>
    <t>ACQUISITIONS BALANCE SHEET DETAIL (Details) - USD ($)</t>
  </si>
  <si>
    <t>Apr. 17, 2017</t>
  </si>
  <si>
    <t>Property, plant and equipment</t>
  </si>
  <si>
    <t>Fair value of net assets acquired</t>
  </si>
  <si>
    <t>* Intangibles are included in “Other non-current assets” within the Partnership’s consolidated balance sheets.</t>
  </si>
  <si>
    <t>ACQUISITIONS YTD INCOME STATEMENT (Details) - USD ($) $ / shares in Units, $ in Thousands</t>
  </si>
  <si>
    <t>9 Months Ended</t>
  </si>
  <si>
    <t>Sep. 30, 2019</t>
  </si>
  <si>
    <t>Mar. 31, 2019</t>
  </si>
  <si>
    <t>Sep. 30, 2018</t>
  </si>
  <si>
    <t>Jun. 30, 2018</t>
  </si>
  <si>
    <t>Mar. 31, 2018</t>
  </si>
  <si>
    <t>Pro forma revenues</t>
  </si>
  <si>
    <t>Pro forma net income attributable to PBF Logistics LP unitholders</t>
  </si>
  <si>
    <t>Common Units [Member] | East Coast Storage Assets Acquisition [Member]</t>
  </si>
  <si>
    <t>Business Acquisition, Pro Forma Earnings Per Share, Basic</t>
  </si>
  <si>
    <t>Business Acquisition, Pro Forma Earnings Per Share, Diluted</t>
  </si>
  <si>
    <t>Common Units [Member] | Knoxville Terminals Purchase [Member]</t>
  </si>
  <si>
    <t>Subordinated Units [Member] | East Coast Storage Assets Acquisition [Member]</t>
  </si>
  <si>
    <t>Subordinated Units [Member] | Knoxville Terminals Purchase [Member]</t>
  </si>
  <si>
    <t>PROPERTY, PLANT AND EQUIPMENT, NET (Details) - USD ($) $ in Thousands</t>
  </si>
  <si>
    <t>Depreciation</t>
  </si>
  <si>
    <t>Storage facilities and processing units [Member]</t>
  </si>
  <si>
    <t>Construction in progress [Member]</t>
  </si>
  <si>
    <t>Interest Costs Capitalized</t>
  </si>
  <si>
    <t>GOODWILL AND INTANGIBLES (Details) - USD ($)</t>
  </si>
  <si>
    <t>Amortization of Intangible Assets</t>
  </si>
  <si>
    <t>GOODWILL AND INTANGIBLES - Schedule of Intangible Assets (Details) - USD ($) $ in Thousands</t>
  </si>
  <si>
    <t>Acquired Finite-Lived Intangible Assets [Line Items]</t>
  </si>
  <si>
    <t>Intangible Assets, Gross (Excluding Goodwill)</t>
  </si>
  <si>
    <t>Finite-Lived Intangible Assets, Accumulated Amortization</t>
  </si>
  <si>
    <t>Intangible Assets, Net (Excluding Goodwill)</t>
  </si>
  <si>
    <t>Customer Contracts [Member]</t>
  </si>
  <si>
    <t>* Intangibles, net are included in “Other non-current assets” within the Partnership’s consolidated balance sheets.</t>
  </si>
  <si>
    <t>GOODWILL AND INTANGIBLES - Schedule of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s)</t>
  </si>
  <si>
    <t>Jul. 30, 2018USD ($)renewal</t>
  </si>
  <si>
    <t>May 05, 2015</t>
  </si>
  <si>
    <t>May 14, 2014USD ($)</t>
  </si>
  <si>
    <t>Oct. 06, 2017USD ($)</t>
  </si>
  <si>
    <t>May 12, 2015USD ($)</t>
  </si>
  <si>
    <t>Debt Instrument [Line Items]</t>
  </si>
  <si>
    <t>Debt Instrument, Fair Value Disclosure</t>
  </si>
  <si>
    <t>Long-term Debt</t>
  </si>
  <si>
    <t>PBFX Senior Notes [Member]</t>
  </si>
  <si>
    <t>Debt instrument, amount borrowed</t>
  </si>
  <si>
    <t>Debt Instrument, Interest Rate, Stated Percentage</t>
  </si>
  <si>
    <t>6.875%</t>
  </si>
  <si>
    <t>Senior Secured Notes [Member]</t>
  </si>
  <si>
    <t>Senior Secured Revolving Credit Facility [Member] | Line of Credit [Member]</t>
  </si>
  <si>
    <t>Debt instrument term</t>
  </si>
  <si>
    <t>5 years</t>
  </si>
  <si>
    <t>Maximum borrowing capacity</t>
  </si>
  <si>
    <t>Letters of Credit Outstanding, Amount</t>
  </si>
  <si>
    <t>Senior Secured Revolving Credit Facility [Member] | Line of Credit [Member] | Wells Fargo Bank [Member]</t>
  </si>
  <si>
    <t>Available increase in borrowing capacity</t>
  </si>
  <si>
    <t>Maximum including higher borrowing capacity option</t>
  </si>
  <si>
    <t>Renewal term</t>
  </si>
  <si>
    <t>Number of renewals | renewal</t>
  </si>
  <si>
    <t>Consolidated interest leverage ratio</t>
  </si>
  <si>
    <t>Consolidated total leverage ratio</t>
  </si>
  <si>
    <t>Consolidated senior secured leverage ratio</t>
  </si>
  <si>
    <t>Senior Secured Revolving Credit Facility [Member] | Line of Credit [Member] | Wells Fargo Bank [Member] | Minimum [Member] | Base Rate [Member]</t>
  </si>
  <si>
    <t>Spread on variable rate</t>
  </si>
  <si>
    <t>0.75%</t>
  </si>
  <si>
    <t>Senior Secured Revolving Credit Facility [Member] | Line of Credit [Member] | Wells Fargo Bank [Member] | Minimum [Member] | LIBOR [Member]</t>
  </si>
  <si>
    <t>1.75%</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2.75%</t>
  </si>
  <si>
    <t>Standby Letters of Credit [Member] | Line of Credit [Member] | Wells Fargo Bank [Member]</t>
  </si>
  <si>
    <t>Revolving Credit Facility, Swing Line Loan [Member] | Line of Credit [Member] | Wells Fargo Bank [Member]</t>
  </si>
  <si>
    <t>Debt Instrument, Redemption, Period Two [Member] | Senior Secured Notes [Member]</t>
  </si>
  <si>
    <t>Debt Instrument, Redemption Price, Percentage</t>
  </si>
  <si>
    <t>101.00%</t>
  </si>
  <si>
    <t>Debt Instrument, Redemption, Period Three [Member] | Senior Secured Notes [Member]</t>
  </si>
  <si>
    <t>New PBFX Senior Notes [Member]</t>
  </si>
  <si>
    <t>Debt Instrument, Issuance Percentage Of Face Amount</t>
  </si>
  <si>
    <t>102.00%</t>
  </si>
  <si>
    <t>Debt Instrument, Interest Rate, Effective Percentage</t>
  </si>
  <si>
    <t>6.442%</t>
  </si>
  <si>
    <t>DEBT MATURITIES (Details) - USD ($) $ in Thousands</t>
  </si>
  <si>
    <t>2020</t>
  </si>
  <si>
    <t>2021</t>
  </si>
  <si>
    <t>2022</t>
  </si>
  <si>
    <t>2023</t>
  </si>
  <si>
    <t>2024</t>
  </si>
  <si>
    <t>Thereafter</t>
  </si>
  <si>
    <t>Total debt outstanding</t>
  </si>
  <si>
    <t>Unamortized debt issuance costs</t>
  </si>
  <si>
    <t>Unamortized 2023 Notes premium</t>
  </si>
  <si>
    <t>Net carrying value of debt</t>
  </si>
  <si>
    <t>EQUITY (Details) - USD ($)</t>
  </si>
  <si>
    <t>Apr. 29, 2019</t>
  </si>
  <si>
    <t>Jul. 31, 2018</t>
  </si>
  <si>
    <t>Jul. 16, 2018</t>
  </si>
  <si>
    <t>Jun. 01, 2017</t>
  </si>
  <si>
    <t>Capital Unit [Line Items]</t>
  </si>
  <si>
    <t>Stock Issued During Period, Shares, New Issues</t>
  </si>
  <si>
    <t>Limited Partners' Capital Account, Units Outstanding</t>
  </si>
  <si>
    <t>Common Units [Member] | Public Unit Holders [Member]</t>
  </si>
  <si>
    <t>Units owned</t>
  </si>
  <si>
    <t>Common Units [Member] | Limited Partner, Affiliate [Member] | PBF LLC [Member]</t>
  </si>
  <si>
    <t>Common Units [Member] | Limited Partner [Member]</t>
  </si>
  <si>
    <t>Limited Partner, Subordinated Units [Member]</t>
  </si>
  <si>
    <t>Partners' Capital Account, Units, Converted</t>
  </si>
  <si>
    <t>Variable Interest Entity, Qualitative or Quantitative Information, Ownership Percentage</t>
  </si>
  <si>
    <t>Noncontrolling Interest, Ownership Percentage by Noncontrolling Owners</t>
  </si>
  <si>
    <t>PBF LLC [Member] | Limited Partner, Affiliate [Member]</t>
  </si>
  <si>
    <t>Common Units [Member] | IDR Restructuring [Member]</t>
  </si>
  <si>
    <t>Phantom Unit Award [Member] | Common Units [Member] | Limited Partner [Member]</t>
  </si>
  <si>
    <t>EQUITY CASH DISTRIBUTIONS (Details) - USD ($) $ / shares in Units, $ in Thousands</t>
  </si>
  <si>
    <t>Distribution Made to Limited Partner [Line Items]</t>
  </si>
  <si>
    <t>Cash distribution (in dollars per share)</t>
  </si>
  <si>
    <t>Total distributions declared</t>
  </si>
  <si>
    <t>Cash Distribution [Member]</t>
  </si>
  <si>
    <t>Incentive Distribution Rights - PBF LLC [Member]</t>
  </si>
  <si>
    <t>[3]</t>
  </si>
  <si>
    <t>Limited Partner [Member] | Common Units [Member]</t>
  </si>
  <si>
    <t>PBF LLC [Member]</t>
  </si>
  <si>
    <t>Incentive Cash Distribution Allocation</t>
  </si>
  <si>
    <t>(2) Excludes phantom unit distributions, which are accrued and paid upon vesting.</t>
  </si>
  <si>
    <t>(1) Subsequent to the closing of the IDR Restructuring, the IDRs were canceled, no distributions were made to PBF LLC with respect to the IDRs and the newly issued PBFX common units are entitled to normal distributions.</t>
  </si>
  <si>
    <t>UNIT-BASED COMPENSATION (Details) - USD ($) $ / shares in Units, $ in Thousands</t>
  </si>
  <si>
    <t>Employee Service Share-based Compensation, Allocation of Recognized Period Costs [Line Items]</t>
  </si>
  <si>
    <t>Accelerated vesting amount</t>
  </si>
  <si>
    <t>Award vesting period</t>
  </si>
  <si>
    <t>Phantom Unit Award [Member] | Long-Term Incentive Plan [Member]</t>
  </si>
  <si>
    <t>Total unrecognized compensation cost</t>
  </si>
  <si>
    <t>Total unrecognized compensation cost, weighted average period of recognition</t>
  </si>
  <si>
    <t>Fair value of outstanding units</t>
  </si>
  <si>
    <t>Number of Phantom Units</t>
  </si>
  <si>
    <t>Nonvested units, beginning of period (in shares)</t>
  </si>
  <si>
    <t>Awards granted (in shares)</t>
  </si>
  <si>
    <t>Awards vested (in shares)</t>
  </si>
  <si>
    <t>Awards forfeited (in shares)</t>
  </si>
  <si>
    <t>Nonvested units, end of period (in shares)</t>
  </si>
  <si>
    <t>Weighted Average Grant Date Fair Value</t>
  </si>
  <si>
    <t>Weighted average grant date fair value, beginning of period (in dollars per share)</t>
  </si>
  <si>
    <t>Weighted average grant date fair value, award granted (in dollars per share)</t>
  </si>
  <si>
    <t>Weighted average grant date fair value, award vested (in dollars per share)</t>
  </si>
  <si>
    <t>Weighted average grant date fair value, award forfeited (in dollars per share)</t>
  </si>
  <si>
    <t>Weighted average grant date fair value, end of period (in dollars per share)</t>
  </si>
  <si>
    <t>NET INCOME PER UNIT (Details) - USD ($) $ / shares in Units, $ in Thousands</t>
  </si>
  <si>
    <t>Antidilutive Securities Excluded from Computation of Earnings Per Share [Line Items]</t>
  </si>
  <si>
    <t>Earnings less distributions</t>
  </si>
  <si>
    <t>Net income per limited partner unit - basic</t>
  </si>
  <si>
    <t>Net income per limited partner unit - diluted</t>
  </si>
  <si>
    <t>Weighted Average Limited Partnership Units Outstanding, Basic</t>
  </si>
  <si>
    <t>Weighted Average Limited Partnership Units Outstanding, Diluted</t>
  </si>
  <si>
    <t>Value of units excluded from computation of earnings per share</t>
  </si>
  <si>
    <t>COMMITMENTS AND CONTINGENCIES (Details) $ in Thousands</t>
  </si>
  <si>
    <t>Nov. 13, 2019USD ($)</t>
  </si>
  <si>
    <t>Mar. 05, 2018USD ($)</t>
  </si>
  <si>
    <t>Mar. 10, 2017USD ($)</t>
  </si>
  <si>
    <t>Jan. 13, 2017group</t>
  </si>
  <si>
    <t>May 08, 2014</t>
  </si>
  <si>
    <t>Dec. 31, 2014gallonshipment</t>
  </si>
  <si>
    <t>Dec. 31, 2019USD ($)bbl / d</t>
  </si>
  <si>
    <t>Loss Contingencies [Line Items]</t>
  </si>
  <si>
    <t>Number Of Days Barge Shipments Made</t>
  </si>
  <si>
    <t>15 days</t>
  </si>
  <si>
    <t>Barrels per day of ethanol loading | bbl / d</t>
  </si>
  <si>
    <t>Number of Loading Arms</t>
  </si>
  <si>
    <t>Accrual for Environmental Loss Contingencies</t>
  </si>
  <si>
    <t>Environmental Issue [Member]</t>
  </si>
  <si>
    <t>Loss Contingency, Number Of Environmental Groups Appealing Permits | group</t>
  </si>
  <si>
    <t>Environmental Issue [Member] | DNREC [Member]</t>
  </si>
  <si>
    <t>Litigation Settlement, Amount Awarded to Other Party</t>
  </si>
  <si>
    <t>Environmental Issue [Member] | DNREC [Member] | Judicial Appeal [Member]</t>
  </si>
  <si>
    <t>Loss Contingency, Damages Sought, Value</t>
  </si>
  <si>
    <t>Number Of Violated Locations | shipment</t>
  </si>
  <si>
    <t>Number Of Barge Shipments | shipment</t>
  </si>
  <si>
    <t>Number Of Gallons Of Crude Oil | gallon</t>
  </si>
  <si>
    <t>Environmental Issue [Member] | EPA Administrative Consent Order [Member]</t>
  </si>
  <si>
    <t>PBF Holding [Member] | Amended and Restated Rail Agreement [Member]</t>
  </si>
  <si>
    <t>7 years 8 months</t>
  </si>
  <si>
    <t>Business Combination, Contingent Consideration, Discount Rate</t>
  </si>
  <si>
    <t>8.79%</t>
  </si>
  <si>
    <t>Business Combination, Contingent Consideration Arrangements, Range of Outcomes, Value, High</t>
  </si>
  <si>
    <t>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t>
  </si>
  <si>
    <t>RELATED PARTY TRANSACTIONS COMMERICAL AGREEMENTS (Details) $ in Thousands</t>
  </si>
  <si>
    <t>Jan. 01, 2022bbl / d</t>
  </si>
  <si>
    <t>May 31, 2019bbl / d</t>
  </si>
  <si>
    <t>[4]</t>
  </si>
  <si>
    <t>Jan. 01, 2019bbl</t>
  </si>
  <si>
    <t>Jul. 31, 2018Railcars_per_daybbl / d</t>
  </si>
  <si>
    <t>Apr. 16, 2018USD ($)bbl</t>
  </si>
  <si>
    <t>Nov. 01, 2017renewalbbl</t>
  </si>
  <si>
    <t>Aug. 04, 2017dekatherm_per_day</t>
  </si>
  <si>
    <t>Nov. 01, 2016</t>
  </si>
  <si>
    <t>Aug. 31, 2016bbl / drenewalbbl</t>
  </si>
  <si>
    <t>May 01, 2016bbl / d</t>
  </si>
  <si>
    <t>May 15, 2015bbl / drenewal</t>
  </si>
  <si>
    <t>Dec. 12, 2014bbl / drenewalbbl</t>
  </si>
  <si>
    <t>May 08, 2014bbl / drenewal</t>
  </si>
  <si>
    <t>Jan. 24, 2013bbl</t>
  </si>
  <si>
    <t>Dec. 31, 2019renewal</t>
  </si>
  <si>
    <t>May 30, 2019bbl / d</t>
  </si>
  <si>
    <t>Related Party Transaction [Line Items]</t>
  </si>
  <si>
    <t>Term of Renewal</t>
  </si>
  <si>
    <t>Number of Contract Renewals | renewal</t>
  </si>
  <si>
    <t>Minimum throughput capacity under agreement</t>
  </si>
  <si>
    <t>PBF Holding [Member] | Toledo Truck Unloading &amp; Terminaling Services Agreement [Member]</t>
  </si>
  <si>
    <t>PBF Holding [Member] | Toledo Storage Facility Storage and Terminaling Services Agreement [Member] | Toledo Terminaling Facility [Member]</t>
  </si>
  <si>
    <t>PBF Holding [Member] | Toledo Storage Facility Storage and Terminaling Services Agreement [Member] | Toledo Tank Farm [Member]</t>
  </si>
  <si>
    <t>Oil And Gas Plant, Maximum Storage Capacity | bbl</t>
  </si>
  <si>
    <t>PBF Holding [Member] | Delaware Pipeline Services Agreement [Member]</t>
  </si>
  <si>
    <t>10 years 8 months</t>
  </si>
  <si>
    <t>PBF Holding [Member] | Delaware Pipeline Services Agreement - Magellan Connection [Member]</t>
  </si>
  <si>
    <t>2 years 5 months</t>
  </si>
  <si>
    <t>PBF Holding [Member] | Delaware City Truck Loading Services Agreement [Member] | Refined Clean Product [Member]</t>
  </si>
  <si>
    <t>PBF Holding [Member] | Delaware City Truck Loading Services Agreement [Member] | LPGs [Member]</t>
  </si>
  <si>
    <t>PBF Holding [Member] | East Coast Terminals Terminaling Services Agreement [Member]</t>
  </si>
  <si>
    <t>PBF Holding [Member] | East Coast Terminals Terminaling Services Agreement [Member] | Maximum [Member]</t>
  </si>
  <si>
    <t>PBF Holding [Member] | East Coast Terminals Tank Lease Agreements [Member]</t>
  </si>
  <si>
    <t>PBF Holding [Member] | Torrance Valley Pipeline Transportation Services Agreement [Member] | Torrance Valley Pipeline - North [Member]</t>
  </si>
  <si>
    <t>PBF Holding [Member] | Torrance Valley Pipeline Transportation Services Agreement [Member] | Torrance Valley Pipeline - South [Member]</t>
  </si>
  <si>
    <t>PBF Holding [Member] | Torrance Valley Pipeline Transportation Services Agreement [Member] | Torrance Valley Pipeline - Midway Tank [Member]</t>
  </si>
  <si>
    <t>PBF Holding [Member] | Torrance Valley Pipeline Transportation Services Agreement [Member] | Torrance Valley Pipeline - Emidio Tanks [Member]</t>
  </si>
  <si>
    <t>PBF Holding [Member] | Torrance Valley Pipeline Transportation Services Agreement [Member] | Torrance Valley Pipeline - Belridge Tanks [Member]</t>
  </si>
  <si>
    <t>PBF Holding [Member] | Paulsboro Natural Gas Pipeline Services Agreement [Member]</t>
  </si>
  <si>
    <t>Minimum throughput capacity under agreement | dekatherm_per_day</t>
  </si>
  <si>
    <t>PBF Holding [Member] | Knoxville Terminals Agreement [Member] | Terminaling Service [Member]</t>
  </si>
  <si>
    <t>PBF Holding [Member] | Knoxville Terminals Agreement [Member] | Terminaling Service [Member] | Year One</t>
  </si>
  <si>
    <t>Oil and Gas Plant, Collaborative Agreement, Minimum Revenue Commitment | $</t>
  </si>
  <si>
    <t>PBF Holding [Member] | Knoxville Terminals Agreement [Member] | Terminaling Service [Member] | Year Two</t>
  </si>
  <si>
    <t>PBF Holding [Member] | Knoxville Terminals Agreement [Member] | Terminaling Service [Member] | Year Three and Thereafter</t>
  </si>
  <si>
    <t>PBF Holding [Member] | Knoxville Terminals Agreement [Member] | Tank Lease [Member]</t>
  </si>
  <si>
    <t>PBF Holding [Member] | Toledo Rail Loading Agreement [Member]</t>
  </si>
  <si>
    <t>7 years 5 months</t>
  </si>
  <si>
    <t>Number of Contract Renewals</t>
  </si>
  <si>
    <t>Oil and Gas Plant, Collaborative Agreement, Maximum Throughput Capacity | Railcars_per_day</t>
  </si>
  <si>
    <t>PBF Holding [Member] | Toledo Rail Loading Agreement [Member] | Product [Member]</t>
  </si>
  <si>
    <t>Minimum throughput capacity under agreement | Railcars_per_day</t>
  </si>
  <si>
    <t>PBF Holding [Member] | Toledo Rail Loading Agreement [Member] | Premium Product [Member]</t>
  </si>
  <si>
    <t>PBF Holding [Member] | Chalmette Terminal Throughput Agreement [Member]</t>
  </si>
  <si>
    <t>PBF Holding [Member] | Chalmette Rail Unloading Agreement [Member]</t>
  </si>
  <si>
    <t>PBF Holding [Member] | DSL Ethanol Throughput Agreement [Member]</t>
  </si>
  <si>
    <t>PBF Holding [Member] | Delaware City Terminaling Services Agreement [Member] | Scenario, Forecast [Member]</t>
  </si>
  <si>
    <t>[5]</t>
  </si>
  <si>
    <t>PBF Holding [Member] | Chalmette Storage Agreement [Member]</t>
  </si>
  <si>
    <t>PBF Holding [Member] | East Coast Storage Assets Terminal Storage Agreement [Member]</t>
  </si>
  <si>
    <t>8 years</t>
  </si>
  <si>
    <t>PBF Holding [Member] | East Coast Terminals commercial agreements [Member] | Minimum [Member]</t>
  </si>
  <si>
    <t>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t>
  </si>
  <si>
    <t>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t>
  </si>
  <si>
    <t>In connection with the TVPC Acquisition on May 31, 2019, the Torrance Valley Pipeline Transportation Services Agreement- South Pipeline was amended and restated to increase the MVC from 70,000 bpd to 75,000 bpd.</t>
  </si>
  <si>
    <t>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t>
  </si>
  <si>
    <t>RELATED PARTY TRANSACTIONS OMNIBUS AGREEMENT (Details) - USD ($) $ in Thousands</t>
  </si>
  <si>
    <t>Jan. 01, 2020</t>
  </si>
  <si>
    <t>Omnibus Agreement Annual Fee</t>
  </si>
  <si>
    <t>PBF Holding [Member] | Fifth Amended and Restated Omnibus Agreement [Member]</t>
  </si>
  <si>
    <t>Subsequent Event [Member] | PBF Holding [Member] | Fifth Amended and Restated Omnibus Agreement [Member]</t>
  </si>
  <si>
    <t>Onmibus Agreement Annual Fee Increase</t>
  </si>
  <si>
    <t>RELATED PARTY TRANSACTIONS OPERATION AND MANGEMENT SERVICES AGREEMENT (Details) - USD ($) $ in Thousands</t>
  </si>
  <si>
    <t>Costs and Expenses, Related Party</t>
  </si>
  <si>
    <t>RELATED PARTY TRANSACTIONS SUMMARY OF TRANSACTIONS (Details) - USD ($) $ in Thousands</t>
  </si>
  <si>
    <t>7 Months Ended</t>
  </si>
  <si>
    <t>Payments of Distributions to Affiliates</t>
  </si>
  <si>
    <t>Affiliate Revenue</t>
  </si>
  <si>
    <t>Distribution Made to Limited Partner, Cash Distributions Paid</t>
  </si>
  <si>
    <t>SEGMENT INFORMATION (Details) $ in Thousands</t>
  </si>
  <si>
    <t>Segment Reporting Information [Line Items]</t>
  </si>
  <si>
    <t>Number of reportable segments | segment</t>
  </si>
  <si>
    <t>Income (loss) from operations</t>
  </si>
  <si>
    <t>Other expense</t>
  </si>
  <si>
    <t>Capital expenditures</t>
  </si>
  <si>
    <t>Corporate, Non-Segment [Member]</t>
  </si>
  <si>
    <t>SUBSEQUENT EVENTS (Details) - $ / shares</t>
  </si>
  <si>
    <t>Feb. 13, 2020</t>
  </si>
  <si>
    <t>Subsequent Event [Line Items]</t>
  </si>
  <si>
    <t>Subsequent Event [Member]</t>
  </si>
  <si>
    <t>CONSOLIDATING FINANCIAL STATEMENTS OF PBF LOGISTICS BALANCE SHEETS (Details) - USD ($)</t>
  </si>
  <si>
    <t>Dec. 31, 2016</t>
  </si>
  <si>
    <t>Due from related parties</t>
  </si>
  <si>
    <t>Investment in subsidiaries</t>
  </si>
  <si>
    <t>Due to related parties</t>
  </si>
  <si>
    <t>Net investment</t>
  </si>
  <si>
    <t>Partners' Capital</t>
  </si>
  <si>
    <t>Operating Segments [Member]</t>
  </si>
  <si>
    <t>Operating Segments [Member] | Subsidiary Issuer [Member]</t>
  </si>
  <si>
    <t>Operating Segments [Member] | Guarantor Subsidiaries [Member]</t>
  </si>
  <si>
    <t>Operating Segments [Member] | Non-Guarantor Subsidiaries [Member]</t>
  </si>
  <si>
    <t>Operating Segments [Member] | Common Units [Member] | Subsidiary Issuer [Member]</t>
  </si>
  <si>
    <t>Operating Segments [Member] | Common Units [Member] | Guarantor Subsidiaries [Member]</t>
  </si>
  <si>
    <t>Operating Segments [Member] | Common Units [Member] | Non-Guarantor Subsidiaries [Member]</t>
  </si>
  <si>
    <t>Consolidation, Eliminations [Member]</t>
  </si>
  <si>
    <t>Consolidation, Eliminations [Member] | Common Units [Member]</t>
  </si>
  <si>
    <t>Predecessor [Member]</t>
  </si>
  <si>
    <t>CONSOLIDATING FINANCIAL STATEMENTS OF PBF LOGISTICS INCOME STATEMENTS (Details) - USD ($) $ in Thousands</t>
  </si>
  <si>
    <t>Other income (expense):</t>
  </si>
  <si>
    <t>Equity in earnings of subsidiaries</t>
  </si>
  <si>
    <t>CONSOLIDATING FINANCIAL STATEMENTS OF PBF LOGISTICS CASH FLOWS (Details) - USD ($) $ in Thousands</t>
  </si>
  <si>
    <t>Adjustments to Reconcile Net Income (Loss) to Cash Provided by (Used in) Operating Activities [Abstract]</t>
  </si>
  <si>
    <t>Amounts due to (from) related parties</t>
  </si>
  <si>
    <t>Knoxville Terminals Purchase [Member] | Consolidation, Eliminations [Member]</t>
  </si>
  <si>
    <t>Knoxville Terminals Purchase [Member] | Operating Segments [Member] | Subsidiary Issuer [Member]</t>
  </si>
  <si>
    <t>Knoxville Terminals Purchase [Member] | Operating Segments [Member] | Guarantor Subsidiaries [Member]</t>
  </si>
  <si>
    <t>Knoxville Terminals Purchase [Member] | Operating Segments [Member] | Non-Guarantor Subsidiaries [Member]</t>
  </si>
  <si>
    <t>East Coast Storage Assets Acquisition [Member] | Consolidation, Eliminations [Member]</t>
  </si>
  <si>
    <t>East Coast Storage Assets Acquisition [Member] | Operating Segments [Member] | Subsidiary Issuer [Member]</t>
  </si>
  <si>
    <t>East Coast Storage Assets Acquisition [Member] | Operating Segments [Member] | Guarantor Subsidiaries [Member]</t>
  </si>
  <si>
    <t>East Coast Storage Assets Acquisition [Member] | Operating Segments [Member] | Non-Guarantor Subsidiaries [Member]</t>
  </si>
  <si>
    <t>QUARTERLY FINANCIAL DATA -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13</v>
      </c>
    </row>
    <row r="16" spans="1:4">
      <c r="A16" s="4" t="s">
        <v>28</v>
      </c>
      <c r="B16" s="4" t="s">
        <v>13</v>
      </c>
    </row>
    <row r="17" spans="1:4">
      <c r="A17" s="4" t="s">
        <v>29</v>
      </c>
      <c r="B17" s="4" t="s">
        <v>25</v>
      </c>
    </row>
    <row r="18" spans="1:4">
      <c r="A18" s="4" t="s">
        <v>30</v>
      </c>
      <c r="C18" s="5" t="n">
        <v>62130192</v>
      </c>
    </row>
    <row r="19" spans="1:4">
      <c r="A19" s="4" t="s">
        <v>31</v>
      </c>
      <c r="D19" s="6" t="n">
        <v>669488665</v>
      </c>
    </row>
    <row r="20" spans="1:4">
      <c r="A20" s="4" t="s">
        <v>32</v>
      </c>
      <c r="B20" s="4" t="s">
        <v>33</v>
      </c>
    </row>
    <row r="21" spans="1:4">
      <c r="A21" s="4" t="s">
        <v>34</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v>
      </c>
      <c r="B1" s="2" t="s">
        <v>2</v>
      </c>
      <c r="C1" s="2" t="s">
        <v>36</v>
      </c>
    </row>
    <row r="2" spans="1:3">
      <c r="A2" s="3" t="s">
        <v>37</v>
      </c>
    </row>
    <row r="3" spans="1:3">
      <c r="A3" s="4" t="s">
        <v>38</v>
      </c>
      <c r="B3" s="6" t="n">
        <v>34966000</v>
      </c>
      <c r="C3" s="6" t="n">
        <v>19908000</v>
      </c>
    </row>
    <row r="4" spans="1:3">
      <c r="A4" s="4" t="s">
        <v>39</v>
      </c>
      <c r="B4" s="5" t="n">
        <v>48056000</v>
      </c>
      <c r="C4" s="5" t="n">
        <v>37052000</v>
      </c>
    </row>
    <row r="5" spans="1:3">
      <c r="A5" s="4" t="s">
        <v>40</v>
      </c>
      <c r="B5" s="5" t="n">
        <v>7351000</v>
      </c>
      <c r="C5" s="5" t="n">
        <v>7511000</v>
      </c>
    </row>
    <row r="6" spans="1:3">
      <c r="A6" s="4" t="s">
        <v>41</v>
      </c>
      <c r="B6" s="5" t="n">
        <v>3828000</v>
      </c>
      <c r="C6" s="5" t="n">
        <v>4598000</v>
      </c>
    </row>
    <row r="7" spans="1:3">
      <c r="A7" s="4" t="s">
        <v>42</v>
      </c>
      <c r="B7" s="5" t="n">
        <v>94201000</v>
      </c>
      <c r="C7" s="5" t="n">
        <v>69069000</v>
      </c>
    </row>
    <row r="8" spans="1:3">
      <c r="A8" s="4" t="s">
        <v>43</v>
      </c>
      <c r="B8" s="5" t="n">
        <v>854610000</v>
      </c>
      <c r="C8" s="5" t="n">
        <v>862117000</v>
      </c>
    </row>
    <row r="9" spans="1:3">
      <c r="A9" s="4" t="s">
        <v>44</v>
      </c>
      <c r="B9" s="5" t="n">
        <v>6332000</v>
      </c>
      <c r="C9" s="5" t="n">
        <v>6332000</v>
      </c>
    </row>
    <row r="10" spans="1:3">
      <c r="A10" s="4" t="s">
        <v>45</v>
      </c>
      <c r="B10" s="5" t="n">
        <v>17859000</v>
      </c>
      <c r="C10" s="5" t="n">
        <v>18835000</v>
      </c>
    </row>
    <row r="11" spans="1:3">
      <c r="A11" s="4" t="s">
        <v>46</v>
      </c>
      <c r="B11" s="5" t="n">
        <v>973002000</v>
      </c>
      <c r="C11" s="5" t="n">
        <v>956353000</v>
      </c>
    </row>
    <row r="12" spans="1:3">
      <c r="A12" s="3" t="s">
        <v>47</v>
      </c>
    </row>
    <row r="13" spans="1:3">
      <c r="A13" s="4" t="s">
        <v>48</v>
      </c>
      <c r="B13" s="5" t="n">
        <v>6454000</v>
      </c>
      <c r="C13" s="5" t="n">
        <v>12047000</v>
      </c>
    </row>
    <row r="14" spans="1:3">
      <c r="A14" s="4" t="s">
        <v>49</v>
      </c>
      <c r="B14" s="5" t="n">
        <v>10224000</v>
      </c>
      <c r="C14" s="5" t="n">
        <v>4660000</v>
      </c>
    </row>
    <row r="15" spans="1:3">
      <c r="A15" s="4" t="s">
        <v>50</v>
      </c>
      <c r="B15" s="5" t="n">
        <v>27839000</v>
      </c>
      <c r="C15" s="5" t="n">
        <v>46312000</v>
      </c>
    </row>
    <row r="16" spans="1:3">
      <c r="A16" s="4" t="s">
        <v>51</v>
      </c>
      <c r="B16" s="5" t="n">
        <v>3189000</v>
      </c>
      <c r="C16" s="5" t="n">
        <v>2960000</v>
      </c>
    </row>
    <row r="17" spans="1:3">
      <c r="A17" s="4" t="s">
        <v>52</v>
      </c>
      <c r="B17" s="5" t="n">
        <v>47706000</v>
      </c>
      <c r="C17" s="5" t="n">
        <v>65979000</v>
      </c>
    </row>
    <row r="18" spans="1:3">
      <c r="A18" s="4" t="s">
        <v>53</v>
      </c>
      <c r="B18" s="5" t="n">
        <v>802104000</v>
      </c>
      <c r="C18" s="5" t="n">
        <v>673324000</v>
      </c>
    </row>
    <row r="19" spans="1:3">
      <c r="A19" s="4" t="s">
        <v>54</v>
      </c>
      <c r="B19" s="5" t="n">
        <v>18109000</v>
      </c>
      <c r="C19" s="5" t="n">
        <v>23860000</v>
      </c>
    </row>
    <row r="20" spans="1:3">
      <c r="A20" s="4" t="s">
        <v>55</v>
      </c>
      <c r="B20" s="5" t="n">
        <v>867919000</v>
      </c>
      <c r="C20" s="5" t="n">
        <v>763163000</v>
      </c>
    </row>
    <row r="21" spans="1:3">
      <c r="A21" s="4" t="s">
        <v>56</v>
      </c>
      <c r="B21" s="4" t="s">
        <v>57</v>
      </c>
      <c r="C21" s="4" t="s">
        <v>57</v>
      </c>
    </row>
    <row r="22" spans="1:3">
      <c r="A22" s="3" t="s">
        <v>58</v>
      </c>
    </row>
    <row r="23" spans="1:3">
      <c r="A23" s="4" t="s">
        <v>59</v>
      </c>
      <c r="B23" s="5" t="n">
        <v>105083000</v>
      </c>
      <c r="C23" s="5" t="n">
        <v>23718000</v>
      </c>
    </row>
    <row r="24" spans="1:3">
      <c r="A24" s="4" t="s">
        <v>60</v>
      </c>
      <c r="B24" s="5" t="n">
        <v>0</v>
      </c>
      <c r="C24" s="5" t="n">
        <v>169472000</v>
      </c>
    </row>
    <row r="25" spans="1:3">
      <c r="A25" s="4" t="s">
        <v>61</v>
      </c>
      <c r="B25" s="5" t="n">
        <v>105083000</v>
      </c>
      <c r="C25" s="5" t="n">
        <v>193190000</v>
      </c>
    </row>
    <row r="26" spans="1:3">
      <c r="A26" s="4" t="s">
        <v>62</v>
      </c>
      <c r="B26" s="5" t="n">
        <v>973002000</v>
      </c>
      <c r="C26" s="5" t="n">
        <v>956353000</v>
      </c>
    </row>
    <row r="27" spans="1:3">
      <c r="A27" s="4" t="s">
        <v>63</v>
      </c>
    </row>
    <row r="28" spans="1:3">
      <c r="A28" s="3" t="s">
        <v>58</v>
      </c>
    </row>
    <row r="29" spans="1:3">
      <c r="A29" s="4" t="s">
        <v>59</v>
      </c>
      <c r="B29" s="6" t="n">
        <v>105083000</v>
      </c>
      <c r="C29" s="6" t="n">
        <v>237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44</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4" t="s">
        <v>177</v>
      </c>
    </row>
    <row r="4" spans="1:2">
      <c r="A4" s="3" t="s">
        <v>278</v>
      </c>
    </row>
    <row r="5" spans="1:2">
      <c r="A5" s="4" t="s">
        <v>279</v>
      </c>
      <c r="B5" s="4" t="s">
        <v>280</v>
      </c>
    </row>
    <row r="6" spans="1:2">
      <c r="A6" s="4" t="s">
        <v>281</v>
      </c>
      <c r="B6" s="4" t="s">
        <v>282</v>
      </c>
    </row>
    <row r="7" spans="1:2">
      <c r="A7" s="4" t="s">
        <v>283</v>
      </c>
      <c r="B7" s="4" t="s">
        <v>284</v>
      </c>
    </row>
    <row r="8" spans="1:2">
      <c r="A8" s="4" t="s">
        <v>176</v>
      </c>
    </row>
    <row r="9" spans="1:2">
      <c r="A9" s="3" t="s">
        <v>278</v>
      </c>
    </row>
    <row r="10" spans="1:2">
      <c r="A10" s="4" t="s">
        <v>279</v>
      </c>
      <c r="B10" s="4" t="s">
        <v>285</v>
      </c>
    </row>
    <row r="11" spans="1:2">
      <c r="A11" s="4" t="s">
        <v>281</v>
      </c>
      <c r="B11" s="4" t="s">
        <v>286</v>
      </c>
    </row>
    <row r="12" spans="1:2">
      <c r="A12" s="4" t="s">
        <v>283</v>
      </c>
      <c r="B1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6</v>
      </c>
    </row>
    <row r="2" spans="1:3">
      <c r="A2" s="4" t="s">
        <v>65</v>
      </c>
      <c r="B2" s="5" t="n">
        <v>62130035</v>
      </c>
      <c r="C2" s="5" t="n">
        <v>45348663</v>
      </c>
    </row>
    <row r="3" spans="1:3">
      <c r="A3" s="4" t="s">
        <v>66</v>
      </c>
      <c r="B3" s="5" t="n">
        <v>62130035</v>
      </c>
      <c r="C3" s="5" t="n">
        <v>45348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9</v>
      </c>
      <c r="B1" s="2" t="s">
        <v>330</v>
      </c>
      <c r="C1" s="2" t="s">
        <v>2</v>
      </c>
    </row>
    <row r="2" spans="1:3">
      <c r="A2" s="4" t="s">
        <v>331</v>
      </c>
    </row>
    <row r="3" spans="1:3">
      <c r="A3" s="3" t="s">
        <v>332</v>
      </c>
    </row>
    <row r="4" spans="1:3">
      <c r="A4" s="4" t="s">
        <v>333</v>
      </c>
      <c r="C4" s="4" t="s">
        <v>334</v>
      </c>
    </row>
    <row r="5" spans="1:3">
      <c r="A5" s="4" t="s">
        <v>335</v>
      </c>
    </row>
    <row r="6" spans="1:3">
      <c r="A6" s="3" t="s">
        <v>332</v>
      </c>
    </row>
    <row r="7" spans="1:3">
      <c r="A7" s="4" t="s">
        <v>336</v>
      </c>
      <c r="C7" s="4" t="s">
        <v>337</v>
      </c>
    </row>
    <row r="8" spans="1:3">
      <c r="A8" s="4" t="s">
        <v>335</v>
      </c>
    </row>
    <row r="9" spans="1:3">
      <c r="A9" s="3" t="s">
        <v>332</v>
      </c>
    </row>
    <row r="10" spans="1:3">
      <c r="A10" s="4" t="s">
        <v>336</v>
      </c>
      <c r="C10" s="4" t="s">
        <v>337</v>
      </c>
    </row>
    <row r="11" spans="1:3">
      <c r="A11" s="4" t="s">
        <v>338</v>
      </c>
    </row>
    <row r="12" spans="1:3">
      <c r="A12" s="3" t="s">
        <v>332</v>
      </c>
    </row>
    <row r="13" spans="1:3">
      <c r="A13" s="4" t="s">
        <v>336</v>
      </c>
      <c r="C13" s="4" t="s">
        <v>339</v>
      </c>
    </row>
    <row r="14" spans="1:3">
      <c r="A14" s="4" t="s">
        <v>340</v>
      </c>
    </row>
    <row r="15" spans="1:3">
      <c r="A15" s="3" t="s">
        <v>332</v>
      </c>
    </row>
    <row r="16" spans="1:3">
      <c r="A16" s="4" t="s">
        <v>341</v>
      </c>
      <c r="B16" s="6" t="n">
        <v>200000</v>
      </c>
    </row>
    <row r="17" spans="1:3">
      <c r="A17" s="4" t="s">
        <v>342</v>
      </c>
      <c r="C17" s="4" t="s">
        <v>3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2"/>
  </cols>
  <sheetData>
    <row r="1" spans="1:2">
      <c r="A1" s="1" t="s">
        <v>344</v>
      </c>
      <c r="B1" s="2" t="s">
        <v>1</v>
      </c>
    </row>
    <row r="2" spans="1:2">
      <c r="B2" s="2" t="s">
        <v>345</v>
      </c>
    </row>
    <row r="3" spans="1:2">
      <c r="A3" s="4" t="s">
        <v>346</v>
      </c>
    </row>
    <row r="4" spans="1:2">
      <c r="A4" s="3" t="s">
        <v>347</v>
      </c>
    </row>
    <row r="5" spans="1:2">
      <c r="A5" s="4" t="s">
        <v>348</v>
      </c>
      <c r="B5"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349</v>
      </c>
      <c r="B1" s="2" t="s">
        <v>1</v>
      </c>
    </row>
    <row r="2" spans="1:5">
      <c r="B2" s="2" t="s">
        <v>2</v>
      </c>
      <c r="C2" s="2" t="s">
        <v>350</v>
      </c>
      <c r="D2" s="2" t="s">
        <v>351</v>
      </c>
      <c r="E2" s="2" t="s">
        <v>36</v>
      </c>
    </row>
    <row r="3" spans="1:5">
      <c r="A3" s="3" t="s">
        <v>347</v>
      </c>
    </row>
    <row r="4" spans="1:5">
      <c r="A4" s="4" t="s">
        <v>352</v>
      </c>
      <c r="D4" s="6" t="n">
        <v>1000000</v>
      </c>
    </row>
    <row r="5" spans="1:5">
      <c r="A5" s="4" t="s">
        <v>353</v>
      </c>
      <c r="B5" s="6" t="n">
        <v>0</v>
      </c>
      <c r="E5" s="6" t="n">
        <v>0</v>
      </c>
    </row>
    <row r="6" spans="1:5">
      <c r="A6" s="4" t="s">
        <v>354</v>
      </c>
      <c r="D6" s="6" t="n">
        <v>1000000</v>
      </c>
    </row>
    <row r="7" spans="1:5">
      <c r="A7" s="4" t="s">
        <v>355</v>
      </c>
    </row>
    <row r="8" spans="1:5">
      <c r="A8" s="3" t="s">
        <v>347</v>
      </c>
    </row>
    <row r="9" spans="1:5">
      <c r="A9" s="4" t="s">
        <v>356</v>
      </c>
      <c r="B9" s="4" t="s">
        <v>357</v>
      </c>
    </row>
    <row r="10" spans="1:5">
      <c r="A10" s="4" t="s">
        <v>358</v>
      </c>
    </row>
    <row r="11" spans="1:5">
      <c r="A11" s="3" t="s">
        <v>347</v>
      </c>
    </row>
    <row r="12" spans="1:5">
      <c r="A12" s="4" t="s">
        <v>356</v>
      </c>
      <c r="B12" s="4" t="s">
        <v>359</v>
      </c>
    </row>
    <row r="13" spans="1:5">
      <c r="A13" s="4" t="s">
        <v>360</v>
      </c>
    </row>
    <row r="14" spans="1:5">
      <c r="A14" s="3" t="s">
        <v>347</v>
      </c>
    </row>
    <row r="15" spans="1:5">
      <c r="A15" s="4" t="s">
        <v>361</v>
      </c>
      <c r="C15" s="5" t="n">
        <v>10000000</v>
      </c>
    </row>
    <row r="16" spans="1:5">
      <c r="A16" s="4" t="s">
        <v>362</v>
      </c>
    </row>
    <row r="17" spans="1:5">
      <c r="A17" s="3" t="s">
        <v>347</v>
      </c>
    </row>
    <row r="18" spans="1:5">
      <c r="A18" s="4" t="s">
        <v>363</v>
      </c>
      <c r="B18" s="4" t="s">
        <v>364</v>
      </c>
    </row>
    <row r="19" spans="1:5">
      <c r="A19" s="4" t="s">
        <v>365</v>
      </c>
    </row>
    <row r="20" spans="1:5">
      <c r="A20" s="3" t="s">
        <v>347</v>
      </c>
    </row>
    <row r="21" spans="1:5">
      <c r="A21" s="4" t="s">
        <v>363</v>
      </c>
      <c r="B21" s="4" t="s">
        <v>357</v>
      </c>
    </row>
    <row r="22" spans="1:5">
      <c r="A22" s="4" t="s">
        <v>366</v>
      </c>
    </row>
    <row r="23" spans="1:5">
      <c r="A23" s="3" t="s">
        <v>347</v>
      </c>
    </row>
    <row r="24" spans="1:5">
      <c r="A24" s="4" t="s">
        <v>363</v>
      </c>
      <c r="B2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68</v>
      </c>
      <c r="B1" s="2" t="s">
        <v>1</v>
      </c>
    </row>
    <row r="2" spans="1:2">
      <c r="B2" s="2" t="s">
        <v>2</v>
      </c>
    </row>
    <row r="3" spans="1:2">
      <c r="A3" s="4" t="s">
        <v>369</v>
      </c>
    </row>
    <row r="4" spans="1:2">
      <c r="A4" s="3"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67</v>
      </c>
      <c r="B1" s="2" t="s">
        <v>1</v>
      </c>
    </row>
    <row r="2" spans="1:5">
      <c r="B2" s="2" t="s">
        <v>2</v>
      </c>
      <c r="C2" s="2" t="s">
        <v>36</v>
      </c>
      <c r="E2" s="2" t="s">
        <v>68</v>
      </c>
    </row>
    <row r="3" spans="1:5">
      <c r="A3" s="3" t="s">
        <v>69</v>
      </c>
    </row>
    <row r="4" spans="1:5">
      <c r="A4" s="4" t="s">
        <v>70</v>
      </c>
      <c r="B4" s="6" t="n">
        <v>300877</v>
      </c>
      <c r="C4" s="6" t="n">
        <v>259426</v>
      </c>
      <c r="E4" s="6" t="n">
        <v>240654</v>
      </c>
    </row>
    <row r="5" spans="1:5">
      <c r="A5" s="4" t="s">
        <v>71</v>
      </c>
      <c r="B5" s="5" t="n">
        <v>39335</v>
      </c>
      <c r="C5" s="5" t="n">
        <v>24014</v>
      </c>
      <c r="E5" s="5" t="n">
        <v>16934</v>
      </c>
    </row>
    <row r="6" spans="1:5">
      <c r="A6" s="4" t="s">
        <v>72</v>
      </c>
      <c r="B6" s="5" t="n">
        <v>340212</v>
      </c>
      <c r="C6" s="5" t="n">
        <v>283440</v>
      </c>
      <c r="E6" s="5" t="n">
        <v>257588</v>
      </c>
    </row>
    <row r="7" spans="1:5">
      <c r="A7" s="3" t="s">
        <v>73</v>
      </c>
    </row>
    <row r="8" spans="1:5">
      <c r="A8" s="4" t="s">
        <v>74</v>
      </c>
      <c r="B8" s="5" t="n">
        <v>118614</v>
      </c>
      <c r="C8" s="5" t="n">
        <v>88390</v>
      </c>
      <c r="E8" s="5" t="n">
        <v>73521</v>
      </c>
    </row>
    <row r="9" spans="1:5">
      <c r="A9" s="4" t="s">
        <v>75</v>
      </c>
      <c r="B9" s="5" t="n">
        <v>24515</v>
      </c>
      <c r="C9" s="5" t="n">
        <v>21371</v>
      </c>
      <c r="E9" s="5" t="n">
        <v>16284</v>
      </c>
    </row>
    <row r="10" spans="1:5">
      <c r="A10" s="4" t="s">
        <v>76</v>
      </c>
      <c r="B10" s="5" t="n">
        <v>38601</v>
      </c>
      <c r="C10" s="5" t="n">
        <v>29809</v>
      </c>
      <c r="E10" s="5" t="n">
        <v>24404</v>
      </c>
    </row>
    <row r="11" spans="1:5">
      <c r="A11" s="4" t="s">
        <v>77</v>
      </c>
      <c r="B11" s="5" t="n">
        <v>-790</v>
      </c>
      <c r="C11" s="5" t="n">
        <v>0</v>
      </c>
      <c r="E11" s="5" t="n">
        <v>0</v>
      </c>
    </row>
    <row r="12" spans="1:5">
      <c r="A12" s="4" t="s">
        <v>78</v>
      </c>
      <c r="B12" s="5" t="n">
        <v>180940</v>
      </c>
      <c r="C12" s="5" t="n">
        <v>139570</v>
      </c>
      <c r="E12" s="5" t="n">
        <v>114209</v>
      </c>
    </row>
    <row r="13" spans="1:5">
      <c r="A13" s="4" t="s">
        <v>79</v>
      </c>
      <c r="B13" s="5" t="n">
        <v>159272</v>
      </c>
      <c r="C13" s="5" t="n">
        <v>143870</v>
      </c>
      <c r="E13" s="5" t="n">
        <v>143379</v>
      </c>
    </row>
    <row r="14" spans="1:5">
      <c r="A14" s="3" t="s">
        <v>80</v>
      </c>
    </row>
    <row r="15" spans="1:5">
      <c r="A15" s="4" t="s">
        <v>81</v>
      </c>
      <c r="B15" s="5" t="n">
        <v>-46555</v>
      </c>
      <c r="C15" s="5" t="n">
        <v>-40541</v>
      </c>
      <c r="E15" s="5" t="n">
        <v>-31875</v>
      </c>
    </row>
    <row r="16" spans="1:5">
      <c r="A16" s="4" t="s">
        <v>82</v>
      </c>
      <c r="B16" s="5" t="n">
        <v>-1780</v>
      </c>
      <c r="C16" s="5" t="n">
        <v>-1717</v>
      </c>
      <c r="E16" s="5" t="n">
        <v>-1488</v>
      </c>
    </row>
    <row r="17" spans="1:5">
      <c r="A17" s="4" t="s">
        <v>83</v>
      </c>
      <c r="B17" s="5" t="n">
        <v>-2768</v>
      </c>
      <c r="C17" s="5" t="n">
        <v>-775</v>
      </c>
      <c r="E17" s="5" t="n">
        <v>0</v>
      </c>
    </row>
    <row r="18" spans="1:5">
      <c r="A18" s="4" t="s">
        <v>84</v>
      </c>
      <c r="B18" s="5" t="n">
        <v>108169</v>
      </c>
      <c r="C18" s="5" t="n">
        <v>100837</v>
      </c>
      <c r="E18" s="5" t="n">
        <v>110016</v>
      </c>
    </row>
    <row r="19" spans="1:5">
      <c r="A19" s="4" t="s">
        <v>85</v>
      </c>
      <c r="B19" s="5" t="n">
        <v>0</v>
      </c>
      <c r="C19" s="5" t="n">
        <v>-2443</v>
      </c>
      <c r="E19" s="5" t="n">
        <v>-4986</v>
      </c>
    </row>
    <row r="20" spans="1:5">
      <c r="A20" s="4" t="s">
        <v>86</v>
      </c>
      <c r="B20" s="5" t="n">
        <v>7881</v>
      </c>
      <c r="C20" s="5" t="n">
        <v>17819</v>
      </c>
      <c r="E20" s="5" t="n">
        <v>14565</v>
      </c>
    </row>
    <row r="21" spans="1:5">
      <c r="A21" s="4" t="s">
        <v>87</v>
      </c>
      <c r="B21" s="5" t="n">
        <v>100288</v>
      </c>
      <c r="C21" s="5" t="n">
        <v>85461</v>
      </c>
      <c r="D21" s="4" t="s">
        <v>88</v>
      </c>
      <c r="E21" s="5" t="n">
        <v>100437</v>
      </c>
    </row>
    <row r="22" spans="1:5">
      <c r="A22" s="4" t="s">
        <v>89</v>
      </c>
      <c r="B22" s="5" t="n">
        <v>0</v>
      </c>
      <c r="C22" s="5" t="n">
        <v>10011</v>
      </c>
      <c r="E22" s="5" t="n">
        <v>9055</v>
      </c>
    </row>
    <row r="23" spans="1:5">
      <c r="A23" s="4" t="s">
        <v>90</v>
      </c>
      <c r="B23" s="6" t="n">
        <v>100288</v>
      </c>
      <c r="C23" s="6" t="n">
        <v>75450</v>
      </c>
      <c r="E23" s="5" t="n">
        <v>91382</v>
      </c>
    </row>
    <row r="24" spans="1:5">
      <c r="A24" s="3" t="s">
        <v>91</v>
      </c>
    </row>
    <row r="25" spans="1:5">
      <c r="A25" s="4" t="s">
        <v>92</v>
      </c>
      <c r="B25" s="5" t="n">
        <v>58583231</v>
      </c>
      <c r="C25" s="5" t="n">
        <v>43646997</v>
      </c>
    </row>
    <row r="26" spans="1:5">
      <c r="A26" s="4" t="s">
        <v>93</v>
      </c>
      <c r="B26" s="5" t="n">
        <v>58687945</v>
      </c>
      <c r="C26" s="5" t="n">
        <v>43731299</v>
      </c>
    </row>
    <row r="27" spans="1:5">
      <c r="A27" s="4" t="s">
        <v>63</v>
      </c>
    </row>
    <row r="28" spans="1:5">
      <c r="A28" s="3" t="s">
        <v>80</v>
      </c>
    </row>
    <row r="29" spans="1:5">
      <c r="A29" s="4" t="s">
        <v>87</v>
      </c>
      <c r="C29" s="6" t="n">
        <v>75450</v>
      </c>
      <c r="D29" s="4" t="s">
        <v>88</v>
      </c>
      <c r="E29" s="6" t="n">
        <v>77219</v>
      </c>
    </row>
    <row r="30" spans="1:5">
      <c r="A30" s="3" t="s">
        <v>94</v>
      </c>
    </row>
    <row r="31" spans="1:5">
      <c r="A31" s="4" t="s">
        <v>95</v>
      </c>
      <c r="B31" s="7" t="n">
        <v>1.71</v>
      </c>
      <c r="C31" s="7" t="n">
        <v>1.73</v>
      </c>
      <c r="E31" s="7" t="n">
        <v>2.17</v>
      </c>
    </row>
    <row r="32" spans="1:5">
      <c r="A32" s="4" t="s">
        <v>96</v>
      </c>
      <c r="B32" s="7" t="n">
        <v>1.71</v>
      </c>
      <c r="C32" s="7" t="n">
        <v>1.73</v>
      </c>
      <c r="E32" s="7" t="n">
        <v>2.17</v>
      </c>
    </row>
    <row r="33" spans="1:5">
      <c r="A33" s="3" t="s">
        <v>91</v>
      </c>
    </row>
    <row r="34" spans="1:5">
      <c r="A34" s="4" t="s">
        <v>92</v>
      </c>
      <c r="B34" s="5" t="n">
        <v>58583231</v>
      </c>
      <c r="C34" s="5" t="n">
        <v>43646997</v>
      </c>
      <c r="E34" s="5" t="n">
        <v>35505446</v>
      </c>
    </row>
    <row r="35" spans="1:5">
      <c r="A35" s="4" t="s">
        <v>93</v>
      </c>
      <c r="B35" s="5" t="n">
        <v>58687945</v>
      </c>
      <c r="C35" s="5" t="n">
        <v>43731299</v>
      </c>
      <c r="E35" s="5" t="n">
        <v>35568760</v>
      </c>
    </row>
    <row r="36" spans="1:5">
      <c r="A36" s="4" t="s">
        <v>97</v>
      </c>
    </row>
    <row r="37" spans="1:5">
      <c r="A37" s="3" t="s">
        <v>94</v>
      </c>
    </row>
    <row r="38" spans="1:5">
      <c r="A38" s="4" t="s">
        <v>98</v>
      </c>
      <c r="B38" s="6" t="n">
        <v>0</v>
      </c>
      <c r="C38" s="6" t="n">
        <v>0</v>
      </c>
      <c r="E38" s="7" t="n">
        <v>2.15</v>
      </c>
    </row>
    <row r="39" spans="1:5">
      <c r="A39" s="3" t="s">
        <v>91</v>
      </c>
    </row>
    <row r="40" spans="1:5">
      <c r="A40" s="4" t="s">
        <v>99</v>
      </c>
      <c r="B40" s="5" t="n">
        <v>0</v>
      </c>
      <c r="C40" s="5" t="n">
        <v>0</v>
      </c>
      <c r="E40" s="5" t="n">
        <v>6572245</v>
      </c>
    </row>
    <row r="41" spans="1:5"/>
    <row r="42" spans="1:5">
      <c r="A42" s="4" t="s">
        <v>88</v>
      </c>
      <c r="B42" s="4" t="s">
        <v>100</v>
      </c>
    </row>
  </sheetData>
  <mergeCells count="5">
    <mergeCell ref="A1:A2"/>
    <mergeCell ref="B1:E1"/>
    <mergeCell ref="C2:D2"/>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373</v>
      </c>
      <c r="C1" s="2" t="s">
        <v>374</v>
      </c>
      <c r="K1" s="2" t="s">
        <v>1</v>
      </c>
    </row>
    <row r="2" spans="1:13">
      <c r="C2" s="2" t="s">
        <v>375</v>
      </c>
      <c r="D2" s="2" t="s">
        <v>376</v>
      </c>
      <c r="E2" s="2" t="s">
        <v>377</v>
      </c>
      <c r="F2" s="2" t="s">
        <v>378</v>
      </c>
      <c r="G2" s="2" t="s">
        <v>379</v>
      </c>
      <c r="H2" s="2" t="s">
        <v>380</v>
      </c>
      <c r="I2" s="2" t="s">
        <v>381</v>
      </c>
      <c r="J2" s="2" t="s">
        <v>382</v>
      </c>
      <c r="K2" s="2" t="s">
        <v>383</v>
      </c>
      <c r="L2" s="2" t="s">
        <v>379</v>
      </c>
      <c r="M2" s="2" t="s">
        <v>384</v>
      </c>
    </row>
    <row r="3" spans="1:13">
      <c r="A3" s="4" t="s">
        <v>385</v>
      </c>
      <c r="K3" s="5" t="n">
        <v>2</v>
      </c>
    </row>
    <row r="4" spans="1:13">
      <c r="A4" s="4" t="s">
        <v>386</v>
      </c>
      <c r="C4" s="6" t="n">
        <v>92240</v>
      </c>
      <c r="D4" s="6" t="n">
        <v>86377</v>
      </c>
      <c r="E4" s="6" t="n">
        <v>82750</v>
      </c>
      <c r="F4" s="6" t="n">
        <v>78845</v>
      </c>
      <c r="G4" s="6" t="n">
        <v>80045</v>
      </c>
      <c r="H4" s="6" t="n">
        <v>70556</v>
      </c>
      <c r="I4" s="6" t="n">
        <v>68099</v>
      </c>
      <c r="J4" s="6" t="n">
        <v>64740</v>
      </c>
      <c r="K4" s="6" t="n">
        <v>340212</v>
      </c>
      <c r="L4" s="6" t="n">
        <v>283440</v>
      </c>
      <c r="M4" s="6" t="n">
        <v>257588</v>
      </c>
    </row>
    <row r="5" spans="1:13">
      <c r="A5" s="4" t="s">
        <v>387</v>
      </c>
      <c r="C5" s="5" t="n">
        <v>115195</v>
      </c>
      <c r="K5" s="5" t="n">
        <v>115195</v>
      </c>
    </row>
    <row r="6" spans="1:13">
      <c r="A6" s="4" t="s">
        <v>388</v>
      </c>
      <c r="C6" s="5" t="n">
        <v>111238</v>
      </c>
      <c r="K6" s="5" t="n">
        <v>111238</v>
      </c>
    </row>
    <row r="7" spans="1:13">
      <c r="A7" s="4" t="s">
        <v>389</v>
      </c>
      <c r="C7" s="5" t="n">
        <v>88793</v>
      </c>
      <c r="K7" s="5" t="n">
        <v>88793</v>
      </c>
    </row>
    <row r="8" spans="1:13">
      <c r="A8" s="4" t="s">
        <v>390</v>
      </c>
      <c r="C8" s="5" t="n">
        <v>86305</v>
      </c>
      <c r="K8" s="5" t="n">
        <v>86305</v>
      </c>
    </row>
    <row r="9" spans="1:13">
      <c r="A9" s="4" t="s">
        <v>391</v>
      </c>
      <c r="C9" s="5" t="n">
        <v>85346</v>
      </c>
      <c r="K9" s="5" t="n">
        <v>85346</v>
      </c>
    </row>
    <row r="10" spans="1:13">
      <c r="A10" s="4" t="s">
        <v>392</v>
      </c>
      <c r="C10" s="5" t="n">
        <v>146753</v>
      </c>
      <c r="K10" s="5" t="n">
        <v>146753</v>
      </c>
    </row>
    <row r="11" spans="1:13">
      <c r="A11" s="4" t="s">
        <v>393</v>
      </c>
      <c r="B11" s="4" t="s">
        <v>394</v>
      </c>
      <c r="C11" s="6" t="n">
        <v>633630</v>
      </c>
      <c r="K11" s="6" t="n">
        <v>633630</v>
      </c>
    </row>
    <row r="12" spans="1:13">
      <c r="A12" s="4" t="s">
        <v>395</v>
      </c>
      <c r="C12" s="4" t="s">
        <v>396</v>
      </c>
      <c r="K12" s="4" t="s">
        <v>396</v>
      </c>
    </row>
    <row r="13" spans="1:13">
      <c r="A13" s="4" t="s">
        <v>397</v>
      </c>
      <c r="K13" s="6" t="n">
        <v>177654</v>
      </c>
      <c r="L13" s="5" t="n">
        <v>139216</v>
      </c>
    </row>
    <row r="14" spans="1:13">
      <c r="A14" s="4" t="s">
        <v>398</v>
      </c>
      <c r="C14" s="6" t="n">
        <v>176785</v>
      </c>
      <c r="K14" s="5" t="n">
        <v>176785</v>
      </c>
    </row>
    <row r="15" spans="1:13">
      <c r="A15" s="4" t="s">
        <v>399</v>
      </c>
      <c r="C15" s="5" t="n">
        <v>175481</v>
      </c>
      <c r="K15" s="5" t="n">
        <v>175481</v>
      </c>
    </row>
    <row r="16" spans="1:13">
      <c r="A16" s="4" t="s">
        <v>400</v>
      </c>
      <c r="C16" s="5" t="n">
        <v>156993</v>
      </c>
      <c r="K16" s="5" t="n">
        <v>156993</v>
      </c>
    </row>
    <row r="17" spans="1:13">
      <c r="A17" s="4" t="s">
        <v>401</v>
      </c>
      <c r="C17" s="5" t="n">
        <v>131012</v>
      </c>
      <c r="K17" s="5" t="n">
        <v>131012</v>
      </c>
    </row>
    <row r="18" spans="1:13">
      <c r="A18" s="4" t="s">
        <v>402</v>
      </c>
      <c r="C18" s="5" t="n">
        <v>129790</v>
      </c>
      <c r="K18" s="5" t="n">
        <v>129790</v>
      </c>
    </row>
    <row r="19" spans="1:13">
      <c r="A19" s="4" t="s">
        <v>403</v>
      </c>
      <c r="C19" s="5" t="n">
        <v>225285</v>
      </c>
      <c r="K19" s="5" t="n">
        <v>225285</v>
      </c>
    </row>
    <row r="20" spans="1:13">
      <c r="A20" s="4" t="s">
        <v>404</v>
      </c>
      <c r="C20" s="5" t="n">
        <v>995346</v>
      </c>
      <c r="K20" s="5" t="n">
        <v>995346</v>
      </c>
    </row>
    <row r="21" spans="1:13">
      <c r="A21" s="4" t="s">
        <v>405</v>
      </c>
      <c r="C21" s="5" t="n">
        <v>976748</v>
      </c>
      <c r="G21" s="5" t="n">
        <v>947248</v>
      </c>
      <c r="K21" s="5" t="n">
        <v>976748</v>
      </c>
      <c r="L21" s="5" t="n">
        <v>947248</v>
      </c>
    </row>
    <row r="22" spans="1:13">
      <c r="A22" s="4" t="s">
        <v>406</v>
      </c>
      <c r="C22" s="5" t="n">
        <v>-122138</v>
      </c>
      <c r="G22" s="5" t="n">
        <v>-85131</v>
      </c>
      <c r="K22" s="5" t="n">
        <v>-122138</v>
      </c>
      <c r="L22" s="5" t="n">
        <v>-85131</v>
      </c>
    </row>
    <row r="23" spans="1:13">
      <c r="A23" s="4" t="s">
        <v>43</v>
      </c>
      <c r="C23" s="5" t="n">
        <v>854610</v>
      </c>
      <c r="G23" s="5" t="n">
        <v>862117</v>
      </c>
      <c r="K23" s="5" t="n">
        <v>854610</v>
      </c>
      <c r="L23" s="5" t="n">
        <v>862117</v>
      </c>
    </row>
    <row r="24" spans="1:13">
      <c r="A24" s="4" t="s">
        <v>51</v>
      </c>
      <c r="C24" s="6" t="n">
        <v>3189</v>
      </c>
      <c r="G24" s="5" t="n">
        <v>2960</v>
      </c>
      <c r="K24" s="6" t="n">
        <v>3189</v>
      </c>
      <c r="L24" s="5" t="n">
        <v>2960</v>
      </c>
    </row>
    <row r="25" spans="1:13">
      <c r="A25" s="4" t="s">
        <v>407</v>
      </c>
    </row>
    <row r="26" spans="1:13">
      <c r="A26" s="4" t="s">
        <v>408</v>
      </c>
      <c r="C26" s="4" t="s">
        <v>409</v>
      </c>
      <c r="K26" s="4" t="s">
        <v>409</v>
      </c>
    </row>
    <row r="27" spans="1:13">
      <c r="A27" s="4" t="s">
        <v>410</v>
      </c>
    </row>
    <row r="28" spans="1:13">
      <c r="A28" s="4" t="s">
        <v>397</v>
      </c>
      <c r="K28" s="6" t="n">
        <v>153399</v>
      </c>
      <c r="L28" s="5" t="n">
        <v>133973</v>
      </c>
    </row>
    <row r="29" spans="1:13">
      <c r="A29" s="4" t="s">
        <v>411</v>
      </c>
    </row>
    <row r="30" spans="1:13">
      <c r="A30" s="4" t="s">
        <v>412</v>
      </c>
      <c r="C30" s="4" t="s">
        <v>413</v>
      </c>
      <c r="K30" s="4" t="s">
        <v>413</v>
      </c>
    </row>
    <row r="31" spans="1:13">
      <c r="A31" s="4" t="s">
        <v>414</v>
      </c>
    </row>
    <row r="32" spans="1:13">
      <c r="A32" s="4" t="s">
        <v>412</v>
      </c>
      <c r="C32" s="4" t="s">
        <v>409</v>
      </c>
      <c r="K32" s="4" t="s">
        <v>409</v>
      </c>
    </row>
    <row r="33" spans="1:13">
      <c r="A33" s="4" t="s">
        <v>415</v>
      </c>
    </row>
    <row r="34" spans="1:13">
      <c r="A34" s="4" t="s">
        <v>397</v>
      </c>
      <c r="K34" s="6" t="n">
        <v>24255</v>
      </c>
      <c r="L34" s="5" t="n">
        <v>5243</v>
      </c>
    </row>
    <row r="35" spans="1:13">
      <c r="A35" s="4" t="s">
        <v>416</v>
      </c>
    </row>
    <row r="36" spans="1:13">
      <c r="A36" s="4" t="s">
        <v>405</v>
      </c>
      <c r="C36" s="6" t="n">
        <v>677029</v>
      </c>
      <c r="K36" s="5" t="n">
        <v>677029</v>
      </c>
    </row>
    <row r="37" spans="1:13">
      <c r="A37" s="4" t="s">
        <v>406</v>
      </c>
      <c r="C37" s="5" t="n">
        <v>-77243</v>
      </c>
      <c r="K37" s="5" t="n">
        <v>-77243</v>
      </c>
    </row>
    <row r="38" spans="1:13">
      <c r="A38" s="4" t="s">
        <v>43</v>
      </c>
      <c r="C38" s="5" t="n">
        <v>599786</v>
      </c>
      <c r="K38" s="5" t="n">
        <v>599786</v>
      </c>
    </row>
    <row r="39" spans="1:13">
      <c r="A39" s="4" t="s">
        <v>417</v>
      </c>
    </row>
    <row r="40" spans="1:13">
      <c r="A40" s="4" t="s">
        <v>405</v>
      </c>
      <c r="C40" s="5" t="n">
        <v>115957</v>
      </c>
      <c r="G40" s="5" t="n">
        <v>115957</v>
      </c>
      <c r="K40" s="5" t="n">
        <v>115957</v>
      </c>
      <c r="L40" s="5" t="n">
        <v>115957</v>
      </c>
    </row>
    <row r="41" spans="1:13">
      <c r="A41" s="4" t="s">
        <v>418</v>
      </c>
    </row>
    <row r="42" spans="1:13">
      <c r="A42" s="4" t="s">
        <v>405</v>
      </c>
      <c r="C42" s="5" t="n">
        <v>98337</v>
      </c>
      <c r="K42" s="5" t="n">
        <v>98337</v>
      </c>
    </row>
    <row r="43" spans="1:13">
      <c r="A43" s="4" t="s">
        <v>419</v>
      </c>
    </row>
    <row r="44" spans="1:13">
      <c r="A44" s="4" t="s">
        <v>405</v>
      </c>
      <c r="C44" s="5" t="n">
        <v>342533</v>
      </c>
      <c r="G44" s="5" t="n">
        <v>337474</v>
      </c>
      <c r="K44" s="5" t="n">
        <v>342533</v>
      </c>
      <c r="L44" s="5" t="n">
        <v>337474</v>
      </c>
    </row>
    <row r="45" spans="1:13">
      <c r="A45" s="4" t="s">
        <v>420</v>
      </c>
    </row>
    <row r="46" spans="1:13">
      <c r="A46" s="4" t="s">
        <v>405</v>
      </c>
      <c r="C46" s="5" t="n">
        <v>318459</v>
      </c>
      <c r="K46" s="5" t="n">
        <v>318459</v>
      </c>
    </row>
    <row r="47" spans="1:13">
      <c r="A47" s="4" t="s">
        <v>421</v>
      </c>
    </row>
    <row r="48" spans="1:13">
      <c r="A48" s="4" t="s">
        <v>405</v>
      </c>
      <c r="C48" s="5" t="n">
        <v>315322</v>
      </c>
      <c r="G48" s="5" t="n">
        <v>259441</v>
      </c>
      <c r="K48" s="5" t="n">
        <v>315322</v>
      </c>
      <c r="L48" s="5" t="n">
        <v>259441</v>
      </c>
    </row>
    <row r="49" spans="1:13">
      <c r="A49" s="4" t="s">
        <v>422</v>
      </c>
    </row>
    <row r="50" spans="1:13">
      <c r="A50" s="4" t="s">
        <v>405</v>
      </c>
      <c r="C50" s="5" t="n">
        <v>95392</v>
      </c>
      <c r="K50" s="5" t="n">
        <v>95392</v>
      </c>
    </row>
    <row r="51" spans="1:13">
      <c r="A51" s="4" t="s">
        <v>423</v>
      </c>
    </row>
    <row r="52" spans="1:13">
      <c r="A52" s="4" t="s">
        <v>405</v>
      </c>
      <c r="C52" s="5" t="n">
        <v>194843</v>
      </c>
      <c r="G52" s="6" t="n">
        <v>213937</v>
      </c>
      <c r="K52" s="5" t="n">
        <v>194843</v>
      </c>
      <c r="L52" s="5" t="n">
        <v>213937</v>
      </c>
    </row>
    <row r="53" spans="1:13">
      <c r="A53" s="4" t="s">
        <v>424</v>
      </c>
    </row>
    <row r="54" spans="1:13">
      <c r="A54" s="4" t="s">
        <v>405</v>
      </c>
      <c r="C54" s="6" t="n">
        <v>164841</v>
      </c>
      <c r="K54" s="5" t="n">
        <v>164841</v>
      </c>
    </row>
    <row r="55" spans="1:13">
      <c r="A55" s="4" t="s">
        <v>425</v>
      </c>
    </row>
    <row r="56" spans="1:13">
      <c r="A56" s="4" t="s">
        <v>386</v>
      </c>
      <c r="K56" s="5" t="n">
        <v>282745</v>
      </c>
      <c r="L56" s="5" t="n">
        <v>250412</v>
      </c>
      <c r="M56" s="5" t="n">
        <v>234338</v>
      </c>
    </row>
    <row r="57" spans="1:13">
      <c r="A57" s="4" t="s">
        <v>426</v>
      </c>
    </row>
    <row r="58" spans="1:13">
      <c r="A58" s="4" t="s">
        <v>386</v>
      </c>
      <c r="K58" s="5" t="n">
        <v>145307</v>
      </c>
      <c r="L58" s="5" t="n">
        <v>120342</v>
      </c>
      <c r="M58" s="5" t="n">
        <v>127547</v>
      </c>
    </row>
    <row r="59" spans="1:13">
      <c r="A59" s="4" t="s">
        <v>427</v>
      </c>
    </row>
    <row r="60" spans="1:13">
      <c r="A60" s="4" t="s">
        <v>386</v>
      </c>
      <c r="K60" s="5" t="n">
        <v>81328</v>
      </c>
      <c r="L60" s="5" t="n">
        <v>78073</v>
      </c>
      <c r="M60" s="5" t="n">
        <v>67273</v>
      </c>
    </row>
    <row r="61" spans="1:13">
      <c r="A61" s="4" t="s">
        <v>428</v>
      </c>
    </row>
    <row r="62" spans="1:13">
      <c r="A62" s="4" t="s">
        <v>386</v>
      </c>
      <c r="K62" s="5" t="n">
        <v>56110</v>
      </c>
      <c r="L62" s="5" t="n">
        <v>51997</v>
      </c>
      <c r="M62" s="5" t="n">
        <v>39518</v>
      </c>
    </row>
    <row r="63" spans="1:13">
      <c r="A63" s="4" t="s">
        <v>429</v>
      </c>
    </row>
    <row r="64" spans="1:13">
      <c r="A64" s="4" t="s">
        <v>386</v>
      </c>
      <c r="K64" s="5" t="n">
        <v>57467</v>
      </c>
      <c r="L64" s="5" t="n">
        <v>33028</v>
      </c>
      <c r="M64" s="5" t="n">
        <v>23250</v>
      </c>
    </row>
    <row r="65" spans="1:13">
      <c r="A65" s="4" t="s">
        <v>430</v>
      </c>
    </row>
    <row r="66" spans="1:13">
      <c r="A66" s="4" t="s">
        <v>386</v>
      </c>
      <c r="K66" s="5" t="n">
        <v>5608</v>
      </c>
      <c r="L66" s="5" t="n">
        <v>0</v>
      </c>
      <c r="M66" s="5" t="n">
        <v>0</v>
      </c>
    </row>
    <row r="67" spans="1:13">
      <c r="A67" s="4" t="s">
        <v>431</v>
      </c>
    </row>
    <row r="68" spans="1:13">
      <c r="A68" s="4" t="s">
        <v>386</v>
      </c>
      <c r="K68" s="6" t="n">
        <v>51859</v>
      </c>
      <c r="L68" s="6" t="n">
        <v>33028</v>
      </c>
      <c r="M68" s="6" t="n">
        <v>23250</v>
      </c>
    </row>
    <row r="69" spans="1:13"/>
    <row r="70" spans="1:13">
      <c r="A70" s="4" t="s">
        <v>88</v>
      </c>
      <c r="B70" s="4" t="s">
        <v>432</v>
      </c>
    </row>
    <row r="71" spans="1:13">
      <c r="A71" s="4" t="s">
        <v>433</v>
      </c>
      <c r="B71" s="4" t="s">
        <v>434</v>
      </c>
    </row>
  </sheetData>
  <mergeCells count="6">
    <mergeCell ref="A1:B2"/>
    <mergeCell ref="C1:J1"/>
    <mergeCell ref="K1:M1"/>
    <mergeCell ref="A69:L69"/>
    <mergeCell ref="B70:L70"/>
    <mergeCell ref="B71:L7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7"/>
    <col customWidth="1" max="5" min="5" width="21"/>
    <col customWidth="1" max="6" min="6" width="27"/>
    <col customWidth="1" max="7" min="7" width="27"/>
    <col customWidth="1" max="8" min="8" width="21"/>
    <col customWidth="1" max="9" min="9" width="21"/>
    <col customWidth="1" max="10" min="10" width="21"/>
    <col customWidth="1" max="11" min="11" width="13"/>
    <col customWidth="1" max="12" min="12" width="21"/>
    <col customWidth="1" max="13" min="13" width="21"/>
    <col customWidth="1" max="14" min="14" width="21"/>
    <col customWidth="1" max="15" min="15" width="21"/>
  </cols>
  <sheetData>
    <row r="1" spans="1:15">
      <c r="A1" s="1" t="s">
        <v>435</v>
      </c>
      <c r="B1" s="2" t="s">
        <v>436</v>
      </c>
      <c r="C1" s="2" t="s">
        <v>437</v>
      </c>
      <c r="D1" s="2" t="s">
        <v>438</v>
      </c>
      <c r="E1" s="2" t="s">
        <v>439</v>
      </c>
      <c r="F1" s="2" t="s">
        <v>440</v>
      </c>
      <c r="G1" s="2" t="s">
        <v>441</v>
      </c>
      <c r="H1" s="2" t="s">
        <v>442</v>
      </c>
      <c r="I1" s="2" t="s">
        <v>443</v>
      </c>
      <c r="J1" s="2" t="s">
        <v>444</v>
      </c>
      <c r="K1" s="2" t="s">
        <v>445</v>
      </c>
      <c r="L1" s="2" t="s">
        <v>375</v>
      </c>
      <c r="M1" s="2" t="s">
        <v>375</v>
      </c>
      <c r="N1" s="2" t="s">
        <v>379</v>
      </c>
      <c r="O1" s="2" t="s">
        <v>384</v>
      </c>
    </row>
    <row r="2" spans="1:15">
      <c r="A2" s="3" t="s">
        <v>278</v>
      </c>
    </row>
    <row r="3" spans="1:15">
      <c r="A3" s="4" t="s">
        <v>446</v>
      </c>
      <c r="O3" s="6" t="n">
        <v>10097000</v>
      </c>
    </row>
    <row r="4" spans="1:15">
      <c r="A4" s="4" t="s">
        <v>447</v>
      </c>
      <c r="M4" s="6" t="n">
        <v>31746000</v>
      </c>
      <c r="N4" s="6" t="n">
        <v>42351000</v>
      </c>
      <c r="O4" s="5" t="n">
        <v>80161000</v>
      </c>
    </row>
    <row r="5" spans="1:15">
      <c r="A5" s="4" t="s">
        <v>174</v>
      </c>
      <c r="D5" s="6" t="n">
        <v>135000000</v>
      </c>
      <c r="F5" s="6" t="n">
        <v>31586000</v>
      </c>
      <c r="G5" s="6" t="n">
        <v>35000000</v>
      </c>
    </row>
    <row r="6" spans="1:15">
      <c r="A6" s="4" t="s">
        <v>448</v>
      </c>
      <c r="D6" s="5" t="n">
        <v>6585500</v>
      </c>
      <c r="F6" s="5" t="n">
        <v>1494134</v>
      </c>
      <c r="G6" s="5" t="n">
        <v>1775750</v>
      </c>
    </row>
    <row r="7" spans="1:15">
      <c r="A7" s="4" t="s">
        <v>449</v>
      </c>
      <c r="M7" s="5" t="n">
        <v>1696000</v>
      </c>
      <c r="N7" s="5" t="n">
        <v>2896000</v>
      </c>
      <c r="O7" s="5" t="n">
        <v>533000</v>
      </c>
    </row>
    <row r="8" spans="1:15">
      <c r="A8" s="4" t="s">
        <v>177</v>
      </c>
    </row>
    <row r="9" spans="1:15">
      <c r="A9" s="3" t="s">
        <v>278</v>
      </c>
    </row>
    <row r="10" spans="1:15">
      <c r="A10" s="4" t="s">
        <v>341</v>
      </c>
      <c r="E10" s="6" t="n">
        <v>126989000</v>
      </c>
    </row>
    <row r="11" spans="1:15">
      <c r="A11" s="4" t="s">
        <v>446</v>
      </c>
      <c r="E11" s="5" t="n">
        <v>75000000</v>
      </c>
      <c r="M11" s="5" t="n">
        <v>0</v>
      </c>
      <c r="N11" s="5" t="n">
        <v>74989000</v>
      </c>
      <c r="O11" s="5" t="n">
        <v>0</v>
      </c>
    </row>
    <row r="12" spans="1:15">
      <c r="A12" s="4" t="s">
        <v>178</v>
      </c>
      <c r="B12" s="6" t="n">
        <v>32000000</v>
      </c>
      <c r="E12" s="6" t="n">
        <v>30900000</v>
      </c>
      <c r="M12" s="5" t="n">
        <v>0</v>
      </c>
      <c r="N12" s="5" t="n">
        <v>30900000</v>
      </c>
      <c r="O12" s="5" t="n">
        <v>0</v>
      </c>
    </row>
    <row r="13" spans="1:15">
      <c r="A13" s="4" t="s">
        <v>450</v>
      </c>
      <c r="E13" s="4" t="s">
        <v>357</v>
      </c>
    </row>
    <row r="14" spans="1:15">
      <c r="A14" s="4" t="s">
        <v>451</v>
      </c>
      <c r="E14" s="6" t="n">
        <v>21100000</v>
      </c>
      <c r="L14" s="6" t="n">
        <v>26086000</v>
      </c>
      <c r="M14" s="5" t="n">
        <v>26086000</v>
      </c>
      <c r="N14" s="5" t="n">
        <v>21100000</v>
      </c>
    </row>
    <row r="15" spans="1:15">
      <c r="A15" s="4" t="s">
        <v>176</v>
      </c>
    </row>
    <row r="16" spans="1:15">
      <c r="A16" s="3" t="s">
        <v>278</v>
      </c>
    </row>
    <row r="17" spans="1:15">
      <c r="A17" s="4" t="s">
        <v>341</v>
      </c>
      <c r="H17" s="6" t="n">
        <v>58356000</v>
      </c>
    </row>
    <row r="18" spans="1:15">
      <c r="A18" s="4" t="s">
        <v>446</v>
      </c>
      <c r="M18" s="5" t="n">
        <v>0</v>
      </c>
      <c r="N18" s="5" t="n">
        <v>58356000</v>
      </c>
      <c r="O18" s="5" t="n">
        <v>0</v>
      </c>
    </row>
    <row r="19" spans="1:15">
      <c r="A19" s="4" t="s">
        <v>452</v>
      </c>
      <c r="H19" s="5" t="n">
        <v>2</v>
      </c>
    </row>
    <row r="20" spans="1:15">
      <c r="A20" s="4" t="s">
        <v>447</v>
      </c>
      <c r="H20" s="6" t="n">
        <v>58000000</v>
      </c>
    </row>
    <row r="21" spans="1:15">
      <c r="A21" s="4" t="s">
        <v>453</v>
      </c>
    </row>
    <row r="22" spans="1:15">
      <c r="A22" s="3" t="s">
        <v>278</v>
      </c>
    </row>
    <row r="23" spans="1:15">
      <c r="A23" s="4" t="s">
        <v>341</v>
      </c>
      <c r="I23" s="6" t="n">
        <v>10000000</v>
      </c>
    </row>
    <row r="24" spans="1:15">
      <c r="A24" s="4" t="s">
        <v>340</v>
      </c>
    </row>
    <row r="25" spans="1:15">
      <c r="A25" s="3" t="s">
        <v>278</v>
      </c>
    </row>
    <row r="26" spans="1:15">
      <c r="A26" s="4" t="s">
        <v>341</v>
      </c>
      <c r="C26" s="6" t="n">
        <v>200000000</v>
      </c>
    </row>
    <row r="27" spans="1:15">
      <c r="A27" s="4" t="s">
        <v>342</v>
      </c>
      <c r="L27" s="4" t="s">
        <v>343</v>
      </c>
    </row>
    <row r="28" spans="1:15">
      <c r="A28" s="4" t="s">
        <v>173</v>
      </c>
    </row>
    <row r="29" spans="1:15">
      <c r="A29" s="3" t="s">
        <v>278</v>
      </c>
    </row>
    <row r="30" spans="1:15">
      <c r="A30" s="4" t="s">
        <v>454</v>
      </c>
      <c r="F30" s="6" t="n">
        <v>12677000</v>
      </c>
    </row>
    <row r="31" spans="1:15">
      <c r="A31" s="4" t="s">
        <v>455</v>
      </c>
    </row>
    <row r="32" spans="1:15">
      <c r="A32" s="3" t="s">
        <v>278</v>
      </c>
    </row>
    <row r="33" spans="1:15">
      <c r="A33" s="4" t="s">
        <v>447</v>
      </c>
      <c r="J33" s="6" t="n">
        <v>11600000</v>
      </c>
    </row>
    <row r="34" spans="1:15">
      <c r="A34" s="4" t="s">
        <v>454</v>
      </c>
      <c r="J34" s="6" t="n">
        <v>11538000</v>
      </c>
    </row>
    <row r="35" spans="1:15">
      <c r="A35" s="4" t="s">
        <v>456</v>
      </c>
    </row>
    <row r="36" spans="1:15">
      <c r="A36" s="3" t="s">
        <v>278</v>
      </c>
    </row>
    <row r="37" spans="1:15">
      <c r="A37" s="4" t="s">
        <v>342</v>
      </c>
      <c r="K37" s="4" t="s">
        <v>457</v>
      </c>
    </row>
    <row r="38" spans="1:15">
      <c r="A38" s="4" t="s">
        <v>173</v>
      </c>
    </row>
    <row r="39" spans="1:15">
      <c r="A39" s="3" t="s">
        <v>278</v>
      </c>
    </row>
    <row r="40" spans="1:15">
      <c r="A40" s="4" t="s">
        <v>174</v>
      </c>
      <c r="F40" s="6" t="n">
        <v>31586000</v>
      </c>
      <c r="M40" s="6" t="n">
        <v>0</v>
      </c>
      <c r="N40" s="6" t="n">
        <v>31586000</v>
      </c>
      <c r="O40" s="6" t="n">
        <v>0</v>
      </c>
    </row>
    <row r="41" spans="1:15">
      <c r="A41" s="4" t="s">
        <v>448</v>
      </c>
      <c r="F41" s="5" t="n">
        <v>1494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8</v>
      </c>
      <c r="C1" s="2" t="s">
        <v>459</v>
      </c>
      <c r="D1" s="2" t="s">
        <v>460</v>
      </c>
      <c r="E1" s="2" t="s">
        <v>461</v>
      </c>
      <c r="F1" s="2" t="s">
        <v>2</v>
      </c>
      <c r="G1" s="2" t="s">
        <v>36</v>
      </c>
      <c r="H1" s="2" t="s">
        <v>68</v>
      </c>
    </row>
    <row r="2" spans="1:8">
      <c r="A2" s="3" t="s">
        <v>278</v>
      </c>
    </row>
    <row r="3" spans="1:8">
      <c r="A3" s="4" t="s">
        <v>447</v>
      </c>
      <c r="F3" s="6" t="n">
        <v>31746</v>
      </c>
      <c r="G3" s="6" t="n">
        <v>42351</v>
      </c>
      <c r="H3" s="6" t="n">
        <v>80161</v>
      </c>
    </row>
    <row r="4" spans="1:8">
      <c r="A4" s="4" t="s">
        <v>169</v>
      </c>
      <c r="F4" s="5" t="n">
        <v>0</v>
      </c>
      <c r="G4" s="5" t="n">
        <v>21100</v>
      </c>
      <c r="H4" s="5" t="n">
        <v>0</v>
      </c>
    </row>
    <row r="5" spans="1:8">
      <c r="A5" s="4" t="s">
        <v>177</v>
      </c>
    </row>
    <row r="6" spans="1:8">
      <c r="A6" s="3" t="s">
        <v>278</v>
      </c>
    </row>
    <row r="7" spans="1:8">
      <c r="A7" s="4" t="s">
        <v>462</v>
      </c>
      <c r="B7" s="4" t="s">
        <v>88</v>
      </c>
      <c r="D7" s="6" t="n">
        <v>105900</v>
      </c>
    </row>
    <row r="8" spans="1:8">
      <c r="A8" s="4" t="s">
        <v>463</v>
      </c>
      <c r="D8" s="5" t="n">
        <v>-11</v>
      </c>
    </row>
    <row r="9" spans="1:8">
      <c r="A9" s="4" t="s">
        <v>169</v>
      </c>
      <c r="B9" s="4" t="s">
        <v>433</v>
      </c>
      <c r="D9" s="5" t="n">
        <v>21100</v>
      </c>
    </row>
    <row r="10" spans="1:8">
      <c r="A10" s="4" t="s">
        <v>341</v>
      </c>
      <c r="D10" s="5" t="n">
        <v>126989</v>
      </c>
    </row>
    <row r="11" spans="1:8">
      <c r="A11" s="4" t="s">
        <v>178</v>
      </c>
      <c r="C11" s="6" t="n">
        <v>32000</v>
      </c>
      <c r="D11" s="6" t="n">
        <v>30900</v>
      </c>
      <c r="F11" s="6" t="n">
        <v>0</v>
      </c>
      <c r="G11" s="6" t="n">
        <v>30900</v>
      </c>
      <c r="H11" s="6" t="n">
        <v>0</v>
      </c>
    </row>
    <row r="12" spans="1:8">
      <c r="A12" s="4" t="s">
        <v>176</v>
      </c>
    </row>
    <row r="13" spans="1:8">
      <c r="A13" s="3" t="s">
        <v>278</v>
      </c>
    </row>
    <row r="14" spans="1:8">
      <c r="A14" s="4" t="s">
        <v>447</v>
      </c>
      <c r="E14" s="6" t="n">
        <v>58000</v>
      </c>
    </row>
    <row r="15" spans="1:8">
      <c r="A15" s="4" t="s">
        <v>463</v>
      </c>
      <c r="E15" s="5" t="n">
        <v>356</v>
      </c>
    </row>
    <row r="16" spans="1:8">
      <c r="A16" s="4" t="s">
        <v>341</v>
      </c>
      <c r="E16" s="6" t="n">
        <v>58356</v>
      </c>
    </row>
    <row r="17" spans="1:8"/>
    <row r="18" spans="1:8">
      <c r="A18" s="4" t="s">
        <v>88</v>
      </c>
      <c r="B18" s="4" t="s">
        <v>464</v>
      </c>
    </row>
    <row r="19" spans="1:8">
      <c r="A19" s="4" t="s">
        <v>433</v>
      </c>
      <c r="B19" s="4" t="s">
        <v>465</v>
      </c>
    </row>
  </sheetData>
  <mergeCells count="4">
    <mergeCell ref="A1:B1"/>
    <mergeCell ref="A17:G17"/>
    <mergeCell ref="B18:G18"/>
    <mergeCell ref="B19:G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s>
  <sheetData>
    <row r="1" spans="1:7">
      <c r="A1" s="1" t="s">
        <v>466</v>
      </c>
      <c r="C1" s="2" t="s">
        <v>2</v>
      </c>
      <c r="D1" s="2" t="s">
        <v>36</v>
      </c>
      <c r="E1" s="2" t="s">
        <v>460</v>
      </c>
      <c r="F1" s="2" t="s">
        <v>461</v>
      </c>
      <c r="G1" s="2" t="s">
        <v>467</v>
      </c>
    </row>
    <row r="2" spans="1:7">
      <c r="A2" s="4" t="s">
        <v>44</v>
      </c>
      <c r="C2" s="6" t="n">
        <v>6332000</v>
      </c>
      <c r="D2" s="6" t="n">
        <v>6332000</v>
      </c>
    </row>
    <row r="3" spans="1:7">
      <c r="A3" s="4" t="s">
        <v>177</v>
      </c>
    </row>
    <row r="4" spans="1:7">
      <c r="A4" s="4" t="s">
        <v>40</v>
      </c>
      <c r="E4" s="6" t="n">
        <v>436000</v>
      </c>
    </row>
    <row r="5" spans="1:7">
      <c r="A5" s="4" t="s">
        <v>41</v>
      </c>
      <c r="E5" s="5" t="n">
        <v>555000</v>
      </c>
    </row>
    <row r="6" spans="1:7">
      <c r="A6" s="4" t="s">
        <v>468</v>
      </c>
      <c r="E6" s="5" t="n">
        <v>115621000</v>
      </c>
    </row>
    <row r="7" spans="1:7">
      <c r="A7" s="4" t="s">
        <v>242</v>
      </c>
      <c r="B7" s="4" t="s">
        <v>88</v>
      </c>
      <c r="E7" s="5" t="n">
        <v>13300000</v>
      </c>
    </row>
    <row r="8" spans="1:7">
      <c r="A8" s="4" t="s">
        <v>49</v>
      </c>
      <c r="E8" s="5" t="n">
        <v>-902000</v>
      </c>
    </row>
    <row r="9" spans="1:7">
      <c r="A9" s="4" t="s">
        <v>50</v>
      </c>
      <c r="E9" s="5" t="n">
        <v>-1271000</v>
      </c>
    </row>
    <row r="10" spans="1:7">
      <c r="A10" s="4" t="s">
        <v>54</v>
      </c>
      <c r="E10" s="5" t="n">
        <v>-750000</v>
      </c>
    </row>
    <row r="11" spans="1:7">
      <c r="A11" s="4" t="s">
        <v>469</v>
      </c>
      <c r="E11" s="6" t="n">
        <v>126989000</v>
      </c>
    </row>
    <row r="12" spans="1:7">
      <c r="A12" s="4" t="s">
        <v>176</v>
      </c>
    </row>
    <row r="13" spans="1:7">
      <c r="A13" s="4" t="s">
        <v>41</v>
      </c>
      <c r="F13" s="6" t="n">
        <v>356000</v>
      </c>
    </row>
    <row r="14" spans="1:7">
      <c r="A14" s="4" t="s">
        <v>468</v>
      </c>
      <c r="F14" s="5" t="n">
        <v>45768000</v>
      </c>
    </row>
    <row r="15" spans="1:7">
      <c r="A15" s="4" t="s">
        <v>242</v>
      </c>
      <c r="B15" s="4" t="s">
        <v>433</v>
      </c>
      <c r="F15" s="5" t="n">
        <v>5900000</v>
      </c>
    </row>
    <row r="16" spans="1:7">
      <c r="A16" s="4" t="s">
        <v>44</v>
      </c>
      <c r="F16" s="5" t="n">
        <v>6332000</v>
      </c>
    </row>
    <row r="17" spans="1:7">
      <c r="A17" s="4" t="s">
        <v>469</v>
      </c>
      <c r="F17" s="6" t="n">
        <v>58356000</v>
      </c>
    </row>
    <row r="18" spans="1:7">
      <c r="A18" s="4" t="s">
        <v>453</v>
      </c>
    </row>
    <row r="19" spans="1:7">
      <c r="A19" s="4" t="s">
        <v>468</v>
      </c>
      <c r="G19" s="6" t="n">
        <v>10000000</v>
      </c>
    </row>
    <row r="20" spans="1:7"/>
    <row r="21" spans="1:7">
      <c r="A21" s="4" t="s">
        <v>88</v>
      </c>
      <c r="B21" s="4" t="s">
        <v>470</v>
      </c>
    </row>
    <row r="22" spans="1:7">
      <c r="A22" s="4" t="s">
        <v>433</v>
      </c>
      <c r="B22" s="4" t="s">
        <v>470</v>
      </c>
    </row>
  </sheetData>
  <mergeCells count="4">
    <mergeCell ref="A1:B1"/>
    <mergeCell ref="A20:F20"/>
    <mergeCell ref="B21:F21"/>
    <mergeCell ref="B22:F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71</v>
      </c>
      <c r="B1" s="2" t="s">
        <v>374</v>
      </c>
      <c r="J1" s="2" t="s">
        <v>472</v>
      </c>
      <c r="K1" s="2" t="s">
        <v>1</v>
      </c>
    </row>
    <row r="2" spans="1:13">
      <c r="B2" s="2" t="s">
        <v>2</v>
      </c>
      <c r="C2" s="2" t="s">
        <v>473</v>
      </c>
      <c r="D2" s="2" t="s">
        <v>4</v>
      </c>
      <c r="E2" s="2" t="s">
        <v>474</v>
      </c>
      <c r="F2" s="2" t="s">
        <v>36</v>
      </c>
      <c r="G2" s="2" t="s">
        <v>475</v>
      </c>
      <c r="H2" s="2" t="s">
        <v>476</v>
      </c>
      <c r="I2" s="2" t="s">
        <v>477</v>
      </c>
      <c r="J2" s="2" t="s">
        <v>36</v>
      </c>
      <c r="K2" s="2" t="s">
        <v>2</v>
      </c>
      <c r="L2" s="2" t="s">
        <v>36</v>
      </c>
      <c r="M2" s="2" t="s">
        <v>68</v>
      </c>
    </row>
    <row r="3" spans="1:13">
      <c r="A3" s="3" t="s">
        <v>278</v>
      </c>
    </row>
    <row r="4" spans="1:13">
      <c r="A4" s="4" t="s">
        <v>70</v>
      </c>
      <c r="K4" s="6" t="n">
        <v>300877</v>
      </c>
      <c r="L4" s="6" t="n">
        <v>259426</v>
      </c>
      <c r="M4" s="6" t="n">
        <v>240654</v>
      </c>
    </row>
    <row r="5" spans="1:13">
      <c r="A5" s="4" t="s">
        <v>71</v>
      </c>
      <c r="K5" s="5" t="n">
        <v>39335</v>
      </c>
      <c r="L5" s="5" t="n">
        <v>24014</v>
      </c>
      <c r="M5" s="5" t="n">
        <v>16934</v>
      </c>
    </row>
    <row r="6" spans="1:13">
      <c r="A6" s="4" t="s">
        <v>84</v>
      </c>
      <c r="B6" s="6" t="n">
        <v>29771</v>
      </c>
      <c r="C6" s="6" t="n">
        <v>30994</v>
      </c>
      <c r="D6" s="6" t="n">
        <v>25328</v>
      </c>
      <c r="E6" s="6" t="n">
        <v>22076</v>
      </c>
      <c r="F6" s="6" t="n">
        <v>26478</v>
      </c>
      <c r="G6" s="6" t="n">
        <v>27010</v>
      </c>
      <c r="H6" s="6" t="n">
        <v>23371</v>
      </c>
      <c r="I6" s="6" t="n">
        <v>23978</v>
      </c>
      <c r="K6" s="6" t="n">
        <v>108169</v>
      </c>
      <c r="L6" s="5" t="n">
        <v>100837</v>
      </c>
      <c r="M6" s="5" t="n">
        <v>110016</v>
      </c>
    </row>
    <row r="7" spans="1:13">
      <c r="A7" s="4" t="s">
        <v>177</v>
      </c>
    </row>
    <row r="8" spans="1:13">
      <c r="A8" s="3" t="s">
        <v>278</v>
      </c>
    </row>
    <row r="9" spans="1:13">
      <c r="A9" s="4" t="s">
        <v>478</v>
      </c>
      <c r="L9" s="5" t="n">
        <v>300863</v>
      </c>
      <c r="M9" s="5" t="n">
        <v>271667</v>
      </c>
    </row>
    <row r="10" spans="1:13">
      <c r="A10" s="4" t="s">
        <v>479</v>
      </c>
      <c r="L10" s="5" t="n">
        <v>67847</v>
      </c>
      <c r="M10" s="5" t="n">
        <v>42931</v>
      </c>
    </row>
    <row r="11" spans="1:13">
      <c r="A11" s="4" t="s">
        <v>71</v>
      </c>
      <c r="F11" s="5" t="n">
        <v>5918</v>
      </c>
    </row>
    <row r="12" spans="1:13">
      <c r="A12" s="4" t="s">
        <v>84</v>
      </c>
      <c r="F12" s="6" t="n">
        <v>787</v>
      </c>
    </row>
    <row r="13" spans="1:13">
      <c r="A13" s="4" t="s">
        <v>176</v>
      </c>
    </row>
    <row r="14" spans="1:13">
      <c r="A14" s="3" t="s">
        <v>278</v>
      </c>
    </row>
    <row r="15" spans="1:13">
      <c r="A15" s="4" t="s">
        <v>478</v>
      </c>
      <c r="L15" s="5" t="n">
        <v>286970</v>
      </c>
      <c r="M15" s="5" t="n">
        <v>272267</v>
      </c>
    </row>
    <row r="16" spans="1:13">
      <c r="A16" s="4" t="s">
        <v>479</v>
      </c>
      <c r="L16" s="6" t="n">
        <v>75862</v>
      </c>
      <c r="M16" s="6" t="n">
        <v>91182</v>
      </c>
    </row>
    <row r="17" spans="1:13">
      <c r="A17" s="4" t="s">
        <v>70</v>
      </c>
      <c r="J17" s="6" t="n">
        <v>652</v>
      </c>
    </row>
    <row r="18" spans="1:13">
      <c r="A18" s="4" t="s">
        <v>71</v>
      </c>
      <c r="J18" s="5" t="n">
        <v>5382</v>
      </c>
    </row>
    <row r="19" spans="1:13">
      <c r="A19" s="4" t="s">
        <v>84</v>
      </c>
      <c r="J19" s="6" t="n">
        <v>2054</v>
      </c>
    </row>
    <row r="20" spans="1:13">
      <c r="A20" s="4" t="s">
        <v>480</v>
      </c>
    </row>
    <row r="21" spans="1:13">
      <c r="A21" s="3" t="s">
        <v>278</v>
      </c>
    </row>
    <row r="22" spans="1:13">
      <c r="A22" s="4" t="s">
        <v>481</v>
      </c>
      <c r="L22" s="7" t="n">
        <v>1.55</v>
      </c>
      <c r="M22" s="7" t="n">
        <v>1.02</v>
      </c>
    </row>
    <row r="23" spans="1:13">
      <c r="A23" s="4" t="s">
        <v>482</v>
      </c>
      <c r="L23" s="8" t="n">
        <v>1.55</v>
      </c>
      <c r="M23" s="8" t="n">
        <v>1.02</v>
      </c>
    </row>
    <row r="24" spans="1:13">
      <c r="A24" s="4" t="s">
        <v>483</v>
      </c>
    </row>
    <row r="25" spans="1:13">
      <c r="A25" s="3" t="s">
        <v>278</v>
      </c>
    </row>
    <row r="26" spans="1:13">
      <c r="A26" s="4" t="s">
        <v>481</v>
      </c>
      <c r="L26" s="8" t="n">
        <v>1.74</v>
      </c>
      <c r="M26" s="8" t="n">
        <v>2.17</v>
      </c>
    </row>
    <row r="27" spans="1:13">
      <c r="A27" s="4" t="s">
        <v>482</v>
      </c>
      <c r="L27" s="8" t="n">
        <v>1.74</v>
      </c>
      <c r="M27" s="8" t="n">
        <v>2.17</v>
      </c>
    </row>
    <row r="28" spans="1:13">
      <c r="A28" s="4" t="s">
        <v>484</v>
      </c>
    </row>
    <row r="29" spans="1:13">
      <c r="A29" s="3" t="s">
        <v>278</v>
      </c>
    </row>
    <row r="30" spans="1:13">
      <c r="A30" s="4" t="s">
        <v>482</v>
      </c>
      <c r="L30" s="5" t="n">
        <v>0</v>
      </c>
      <c r="M30" s="8" t="n">
        <v>1.01</v>
      </c>
    </row>
    <row r="31" spans="1:13">
      <c r="A31" s="4" t="s">
        <v>485</v>
      </c>
    </row>
    <row r="32" spans="1:13">
      <c r="A32" s="3" t="s">
        <v>278</v>
      </c>
    </row>
    <row r="33" spans="1:13">
      <c r="A33" s="4" t="s">
        <v>482</v>
      </c>
      <c r="L33" s="6" t="n">
        <v>0</v>
      </c>
      <c r="M33" s="7" t="n">
        <v>2.15</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6</v>
      </c>
      <c r="B1" s="2" t="s">
        <v>1</v>
      </c>
    </row>
    <row r="2" spans="1:4">
      <c r="B2" s="2" t="s">
        <v>2</v>
      </c>
      <c r="C2" s="2" t="s">
        <v>36</v>
      </c>
      <c r="D2" s="2" t="s">
        <v>68</v>
      </c>
    </row>
    <row r="3" spans="1:4">
      <c r="A3" s="3" t="s">
        <v>347</v>
      </c>
    </row>
    <row r="4" spans="1:4">
      <c r="A4" s="4" t="s">
        <v>405</v>
      </c>
      <c r="B4" s="6" t="n">
        <v>976748</v>
      </c>
      <c r="C4" s="6" t="n">
        <v>947248</v>
      </c>
    </row>
    <row r="5" spans="1:4">
      <c r="A5" s="4" t="s">
        <v>406</v>
      </c>
      <c r="B5" s="5" t="n">
        <v>-122138</v>
      </c>
      <c r="C5" s="5" t="n">
        <v>-85131</v>
      </c>
    </row>
    <row r="6" spans="1:4">
      <c r="A6" s="4" t="s">
        <v>43</v>
      </c>
      <c r="B6" s="5" t="n">
        <v>854610</v>
      </c>
      <c r="C6" s="5" t="n">
        <v>862117</v>
      </c>
    </row>
    <row r="7" spans="1:4">
      <c r="A7" s="4" t="s">
        <v>487</v>
      </c>
      <c r="B7" s="5" t="n">
        <v>37295</v>
      </c>
      <c r="C7" s="5" t="n">
        <v>29414</v>
      </c>
      <c r="D7" s="6" t="n">
        <v>24404</v>
      </c>
    </row>
    <row r="8" spans="1:4">
      <c r="A8" s="4" t="s">
        <v>417</v>
      </c>
    </row>
    <row r="9" spans="1:4">
      <c r="A9" s="3" t="s">
        <v>347</v>
      </c>
    </row>
    <row r="10" spans="1:4">
      <c r="A10" s="4" t="s">
        <v>405</v>
      </c>
      <c r="B10" s="5" t="n">
        <v>115957</v>
      </c>
      <c r="C10" s="5" t="n">
        <v>115957</v>
      </c>
    </row>
    <row r="11" spans="1:4">
      <c r="A11" s="4" t="s">
        <v>419</v>
      </c>
    </row>
    <row r="12" spans="1:4">
      <c r="A12" s="3" t="s">
        <v>347</v>
      </c>
    </row>
    <row r="13" spans="1:4">
      <c r="A13" s="4" t="s">
        <v>405</v>
      </c>
      <c r="B13" s="5" t="n">
        <v>342533</v>
      </c>
      <c r="C13" s="5" t="n">
        <v>337474</v>
      </c>
    </row>
    <row r="14" spans="1:4">
      <c r="A14" s="4" t="s">
        <v>421</v>
      </c>
    </row>
    <row r="15" spans="1:4">
      <c r="A15" s="3" t="s">
        <v>347</v>
      </c>
    </row>
    <row r="16" spans="1:4">
      <c r="A16" s="4" t="s">
        <v>405</v>
      </c>
      <c r="B16" s="5" t="n">
        <v>315322</v>
      </c>
      <c r="C16" s="5" t="n">
        <v>259441</v>
      </c>
    </row>
    <row r="17" spans="1:4">
      <c r="A17" s="4" t="s">
        <v>488</v>
      </c>
    </row>
    <row r="18" spans="1:4">
      <c r="A18" s="3" t="s">
        <v>347</v>
      </c>
    </row>
    <row r="19" spans="1:4">
      <c r="A19" s="4" t="s">
        <v>405</v>
      </c>
      <c r="B19" s="5" t="n">
        <v>194843</v>
      </c>
      <c r="C19" s="5" t="n">
        <v>213937</v>
      </c>
    </row>
    <row r="20" spans="1:4">
      <c r="A20" s="4" t="s">
        <v>489</v>
      </c>
    </row>
    <row r="21" spans="1:4">
      <c r="A21" s="3" t="s">
        <v>347</v>
      </c>
    </row>
    <row r="22" spans="1:4">
      <c r="A22" s="4" t="s">
        <v>405</v>
      </c>
      <c r="B22" s="5" t="n">
        <v>8093</v>
      </c>
      <c r="C22" s="5" t="n">
        <v>20439</v>
      </c>
    </row>
    <row r="23" spans="1:4">
      <c r="A23" s="4" t="s">
        <v>490</v>
      </c>
      <c r="B23" s="6" t="n">
        <v>526</v>
      </c>
      <c r="C23" s="6" t="n">
        <v>1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1</v>
      </c>
      <c r="B1" s="2" t="s">
        <v>1</v>
      </c>
    </row>
    <row r="2" spans="1:3">
      <c r="B2" s="2" t="s">
        <v>2</v>
      </c>
      <c r="C2" s="2" t="s">
        <v>36</v>
      </c>
    </row>
    <row r="3" spans="1:3">
      <c r="A3" s="3" t="s">
        <v>196</v>
      </c>
    </row>
    <row r="4" spans="1:3">
      <c r="A4" s="4" t="s">
        <v>44</v>
      </c>
      <c r="B4" s="6" t="n">
        <v>6332000</v>
      </c>
      <c r="C4" s="6" t="n">
        <v>6332000</v>
      </c>
    </row>
    <row r="5" spans="1:3">
      <c r="A5" s="4" t="s">
        <v>492</v>
      </c>
      <c r="B5" s="6" t="n">
        <v>1306000</v>
      </c>
      <c r="C5" s="6" t="n">
        <v>39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36</v>
      </c>
    </row>
    <row r="2" spans="1:4">
      <c r="A2" s="3" t="s">
        <v>494</v>
      </c>
    </row>
    <row r="3" spans="1:4">
      <c r="A3" s="4" t="s">
        <v>495</v>
      </c>
      <c r="C3" s="6" t="n">
        <v>19200</v>
      </c>
      <c r="D3" s="6" t="n">
        <v>19200</v>
      </c>
    </row>
    <row r="4" spans="1:4">
      <c r="A4" s="4" t="s">
        <v>496</v>
      </c>
      <c r="C4" s="5" t="n">
        <v>-1701</v>
      </c>
      <c r="D4" s="5" t="n">
        <v>-395</v>
      </c>
    </row>
    <row r="5" spans="1:4">
      <c r="A5" s="4" t="s">
        <v>497</v>
      </c>
      <c r="B5" s="4" t="s">
        <v>88</v>
      </c>
      <c r="C5" s="5" t="n">
        <v>17499</v>
      </c>
      <c r="D5" s="5" t="n">
        <v>18805</v>
      </c>
    </row>
    <row r="6" spans="1:4">
      <c r="A6" s="4" t="s">
        <v>498</v>
      </c>
    </row>
    <row r="7" spans="1:4">
      <c r="A7" s="3" t="s">
        <v>494</v>
      </c>
    </row>
    <row r="8" spans="1:4">
      <c r="A8" s="4" t="s">
        <v>495</v>
      </c>
      <c r="C8" s="5" t="n">
        <v>13300</v>
      </c>
      <c r="D8" s="5" t="n">
        <v>13300</v>
      </c>
    </row>
    <row r="9" spans="1:4">
      <c r="A9" s="4" t="s">
        <v>362</v>
      </c>
    </row>
    <row r="10" spans="1:4">
      <c r="A10" s="3" t="s">
        <v>494</v>
      </c>
    </row>
    <row r="11" spans="1:4">
      <c r="A11" s="4" t="s">
        <v>495</v>
      </c>
      <c r="C11" s="6" t="n">
        <v>5900</v>
      </c>
      <c r="D11" s="6" t="n">
        <v>5900</v>
      </c>
    </row>
    <row r="12" spans="1:4"/>
    <row r="13" spans="1:4">
      <c r="A13" s="4" t="s">
        <v>88</v>
      </c>
      <c r="B13" s="4" t="s">
        <v>499</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75</v>
      </c>
    </row>
    <row r="2" spans="1:2">
      <c r="A2" s="3" t="s">
        <v>196</v>
      </c>
    </row>
    <row r="3" spans="1:2">
      <c r="A3" s="4" t="s">
        <v>501</v>
      </c>
      <c r="B3" s="6" t="n">
        <v>5334</v>
      </c>
    </row>
    <row r="4" spans="1:2">
      <c r="A4" s="4" t="s">
        <v>502</v>
      </c>
      <c r="B4" s="5" t="n">
        <v>5334</v>
      </c>
    </row>
    <row r="5" spans="1:2">
      <c r="A5" s="4" t="s">
        <v>503</v>
      </c>
      <c r="B5" s="5" t="n">
        <v>4530</v>
      </c>
    </row>
    <row r="6" spans="1:2">
      <c r="A6" s="4" t="s">
        <v>504</v>
      </c>
      <c r="B6" s="5" t="n">
        <v>501</v>
      </c>
    </row>
    <row r="7" spans="1:2">
      <c r="A7" s="4" t="s">
        <v>505</v>
      </c>
      <c r="B7" s="6" t="n">
        <v>5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0"/>
    <col customWidth="1" max="5" min="5" width="21"/>
    <col customWidth="1" max="6" min="6" width="21"/>
    <col customWidth="1" max="7" min="7" width="21"/>
    <col customWidth="1" max="8" min="8" width="20"/>
  </cols>
  <sheetData>
    <row r="1" spans="1:8">
      <c r="A1" s="1" t="s">
        <v>506</v>
      </c>
      <c r="B1" s="2" t="s">
        <v>507</v>
      </c>
      <c r="C1" s="2" t="s">
        <v>508</v>
      </c>
      <c r="D1" s="2" t="s">
        <v>509</v>
      </c>
      <c r="E1" s="2" t="s">
        <v>375</v>
      </c>
      <c r="F1" s="2" t="s">
        <v>379</v>
      </c>
      <c r="G1" s="2" t="s">
        <v>510</v>
      </c>
      <c r="H1" s="2" t="s">
        <v>511</v>
      </c>
    </row>
    <row r="2" spans="1:8">
      <c r="A2" s="3" t="s">
        <v>512</v>
      </c>
    </row>
    <row r="3" spans="1:8">
      <c r="A3" s="4" t="s">
        <v>513</v>
      </c>
      <c r="E3" s="6" t="n">
        <v>825966000</v>
      </c>
      <c r="F3" s="6" t="n">
        <v>671336000</v>
      </c>
    </row>
    <row r="4" spans="1:8">
      <c r="A4" s="4" t="s">
        <v>514</v>
      </c>
      <c r="E4" s="5" t="n">
        <v>808000000</v>
      </c>
      <c r="F4" s="5" t="n">
        <v>681000000</v>
      </c>
    </row>
    <row r="5" spans="1:8">
      <c r="A5" s="4" t="s">
        <v>53</v>
      </c>
      <c r="E5" s="5" t="n">
        <v>802104000</v>
      </c>
      <c r="F5" s="6" t="n">
        <v>673324000</v>
      </c>
    </row>
    <row r="6" spans="1:8">
      <c r="A6" s="4" t="s">
        <v>515</v>
      </c>
    </row>
    <row r="7" spans="1:8">
      <c r="A7" s="3" t="s">
        <v>512</v>
      </c>
    </row>
    <row r="8" spans="1:8">
      <c r="A8" s="4" t="s">
        <v>516</v>
      </c>
      <c r="H8" s="6" t="n">
        <v>350000000</v>
      </c>
    </row>
    <row r="9" spans="1:8">
      <c r="A9" s="4" t="s">
        <v>517</v>
      </c>
      <c r="H9" s="4" t="s">
        <v>518</v>
      </c>
    </row>
    <row r="10" spans="1:8">
      <c r="A10" s="4" t="s">
        <v>519</v>
      </c>
    </row>
    <row r="11" spans="1:8">
      <c r="A11" s="3" t="s">
        <v>512</v>
      </c>
    </row>
    <row r="12" spans="1:8">
      <c r="A12" s="4" t="s">
        <v>513</v>
      </c>
      <c r="E12" s="5" t="n">
        <v>542966000</v>
      </c>
    </row>
    <row r="13" spans="1:8">
      <c r="A13" s="4" t="s">
        <v>520</v>
      </c>
    </row>
    <row r="14" spans="1:8">
      <c r="A14" s="3" t="s">
        <v>512</v>
      </c>
    </row>
    <row r="15" spans="1:8">
      <c r="A15" s="4" t="s">
        <v>521</v>
      </c>
      <c r="D15" s="4" t="s">
        <v>522</v>
      </c>
    </row>
    <row r="16" spans="1:8">
      <c r="A16" s="4" t="s">
        <v>523</v>
      </c>
      <c r="B16" s="6" t="n">
        <v>500000000</v>
      </c>
      <c r="D16" s="6" t="n">
        <v>360000000</v>
      </c>
    </row>
    <row r="17" spans="1:8">
      <c r="A17" s="4" t="s">
        <v>53</v>
      </c>
      <c r="E17" s="5" t="n">
        <v>283000000</v>
      </c>
    </row>
    <row r="18" spans="1:8">
      <c r="A18" s="4" t="s">
        <v>524</v>
      </c>
      <c r="E18" s="5" t="n">
        <v>4768000</v>
      </c>
    </row>
    <row r="19" spans="1:8">
      <c r="A19" s="4" t="s">
        <v>525</v>
      </c>
    </row>
    <row r="20" spans="1:8">
      <c r="A20" s="3" t="s">
        <v>512</v>
      </c>
    </row>
    <row r="21" spans="1:8">
      <c r="A21" s="4" t="s">
        <v>526</v>
      </c>
      <c r="B21" s="5" t="n">
        <v>250000000</v>
      </c>
    </row>
    <row r="22" spans="1:8">
      <c r="A22" s="4" t="s">
        <v>527</v>
      </c>
      <c r="B22" s="6" t="n">
        <v>750000000</v>
      </c>
    </row>
    <row r="23" spans="1:8">
      <c r="A23" s="4" t="s">
        <v>528</v>
      </c>
      <c r="B23" s="4" t="s">
        <v>413</v>
      </c>
    </row>
    <row r="24" spans="1:8">
      <c r="A24" s="4" t="s">
        <v>529</v>
      </c>
      <c r="B24" s="5" t="n">
        <v>2</v>
      </c>
    </row>
    <row r="25" spans="1:8">
      <c r="A25" s="4" t="s">
        <v>530</v>
      </c>
      <c r="B25" s="8" t="n">
        <v>2.5</v>
      </c>
    </row>
    <row r="26" spans="1:8">
      <c r="A26" s="4" t="s">
        <v>531</v>
      </c>
      <c r="B26" s="8" t="n">
        <v>4.5</v>
      </c>
    </row>
    <row r="27" spans="1:8">
      <c r="A27" s="4" t="s">
        <v>532</v>
      </c>
      <c r="B27" s="8" t="n">
        <v>3.5</v>
      </c>
    </row>
    <row r="28" spans="1:8">
      <c r="A28" s="4" t="s">
        <v>533</v>
      </c>
    </row>
    <row r="29" spans="1:8">
      <c r="A29" s="3" t="s">
        <v>512</v>
      </c>
    </row>
    <row r="30" spans="1:8">
      <c r="A30" s="4" t="s">
        <v>534</v>
      </c>
      <c r="B30" s="4" t="s">
        <v>535</v>
      </c>
    </row>
    <row r="31" spans="1:8">
      <c r="A31" s="4" t="s">
        <v>536</v>
      </c>
    </row>
    <row r="32" spans="1:8">
      <c r="A32" s="3" t="s">
        <v>512</v>
      </c>
    </row>
    <row r="33" spans="1:8">
      <c r="A33" s="4" t="s">
        <v>534</v>
      </c>
      <c r="B33" s="4" t="s">
        <v>537</v>
      </c>
    </row>
    <row r="34" spans="1:8">
      <c r="A34" s="4" t="s">
        <v>538</v>
      </c>
    </row>
    <row r="35" spans="1:8">
      <c r="A35" s="3" t="s">
        <v>512</v>
      </c>
    </row>
    <row r="36" spans="1:8">
      <c r="A36" s="4" t="s">
        <v>534</v>
      </c>
      <c r="B36" s="4" t="s">
        <v>537</v>
      </c>
    </row>
    <row r="37" spans="1:8">
      <c r="A37" s="4" t="s">
        <v>539</v>
      </c>
    </row>
    <row r="38" spans="1:8">
      <c r="A38" s="3" t="s">
        <v>512</v>
      </c>
    </row>
    <row r="39" spans="1:8">
      <c r="A39" s="4" t="s">
        <v>534</v>
      </c>
      <c r="B39" s="4" t="s">
        <v>540</v>
      </c>
    </row>
    <row r="40" spans="1:8">
      <c r="A40" s="4" t="s">
        <v>541</v>
      </c>
    </row>
    <row r="41" spans="1:8">
      <c r="A41" s="3" t="s">
        <v>512</v>
      </c>
    </row>
    <row r="42" spans="1:8">
      <c r="A42" s="4" t="s">
        <v>523</v>
      </c>
      <c r="B42" s="6" t="n">
        <v>75000000</v>
      </c>
    </row>
    <row r="43" spans="1:8">
      <c r="A43" s="4" t="s">
        <v>542</v>
      </c>
    </row>
    <row r="44" spans="1:8">
      <c r="A44" s="3" t="s">
        <v>512</v>
      </c>
    </row>
    <row r="45" spans="1:8">
      <c r="A45" s="4" t="s">
        <v>523</v>
      </c>
      <c r="B45" s="6" t="n">
        <v>25000000</v>
      </c>
    </row>
    <row r="46" spans="1:8">
      <c r="A46" s="4" t="s">
        <v>543</v>
      </c>
    </row>
    <row r="47" spans="1:8">
      <c r="A47" s="3" t="s">
        <v>512</v>
      </c>
    </row>
    <row r="48" spans="1:8">
      <c r="A48" s="4" t="s">
        <v>544</v>
      </c>
      <c r="C48" s="4" t="s">
        <v>545</v>
      </c>
    </row>
    <row r="49" spans="1:8">
      <c r="A49" s="4" t="s">
        <v>546</v>
      </c>
    </row>
    <row r="50" spans="1:8">
      <c r="A50" s="3" t="s">
        <v>512</v>
      </c>
    </row>
    <row r="51" spans="1:8">
      <c r="A51" s="4" t="s">
        <v>544</v>
      </c>
      <c r="C51" s="4" t="s">
        <v>343</v>
      </c>
    </row>
    <row r="52" spans="1:8">
      <c r="A52" s="4" t="s">
        <v>547</v>
      </c>
    </row>
    <row r="53" spans="1:8">
      <c r="A53" s="3" t="s">
        <v>512</v>
      </c>
    </row>
    <row r="54" spans="1:8">
      <c r="A54" s="4" t="s">
        <v>516</v>
      </c>
      <c r="G54" s="6" t="n">
        <v>175000000</v>
      </c>
    </row>
    <row r="55" spans="1:8">
      <c r="A55" s="4" t="s">
        <v>517</v>
      </c>
      <c r="G55" s="4" t="s">
        <v>518</v>
      </c>
    </row>
    <row r="56" spans="1:8">
      <c r="A56" s="4" t="s">
        <v>548</v>
      </c>
      <c r="G56" s="4" t="s">
        <v>549</v>
      </c>
    </row>
    <row r="57" spans="1:8">
      <c r="A57" s="4" t="s">
        <v>550</v>
      </c>
      <c r="G57" s="4" t="s">
        <v>551</v>
      </c>
    </row>
    <row r="58" spans="1:8">
      <c r="A58" s="4" t="s">
        <v>53</v>
      </c>
      <c r="E58" s="6" t="n">
        <v>5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0"/>
    <col customWidth="1" max="6" min="6" width="27"/>
    <col customWidth="1" max="7" min="7" width="22"/>
    <col customWidth="1" max="8" min="8" width="4"/>
    <col customWidth="1" max="9" min="9" width="44"/>
    <col customWidth="1" max="10" min="10" width="80"/>
    <col customWidth="1" max="11" min="11" width="70"/>
    <col customWidth="1" max="12" min="12" width="39"/>
    <col customWidth="1" max="13" min="13" width="4"/>
    <col customWidth="1" max="14" min="14" width="55"/>
    <col customWidth="1" max="15" min="15" width="80"/>
    <col customWidth="1" max="16" min="16" width="80"/>
    <col customWidth="1" max="17" min="17" width="49"/>
    <col customWidth="1" max="18" min="18" width="80"/>
    <col customWidth="1" max="19" min="19" width="75"/>
    <col customWidth="1" max="20" min="20" width="25"/>
    <col customWidth="1" max="21" min="21" width="64"/>
    <col customWidth="1" max="22" min="22" width="51"/>
    <col customWidth="1" max="23" min="23" width="46"/>
    <col customWidth="1" max="24" min="24" width="80"/>
    <col customWidth="1" max="25" min="25" width="72"/>
  </cols>
  <sheetData>
    <row r="1" spans="1:25">
      <c r="A1" s="1" t="s">
        <v>101</v>
      </c>
      <c r="B1" s="2" t="s">
        <v>102</v>
      </c>
      <c r="D1" s="2" t="s">
        <v>103</v>
      </c>
      <c r="E1" s="2" t="s">
        <v>104</v>
      </c>
      <c r="F1" s="2" t="s">
        <v>105</v>
      </c>
      <c r="G1" s="2" t="s">
        <v>63</v>
      </c>
      <c r="I1" s="2" t="s">
        <v>106</v>
      </c>
      <c r="J1" s="2" t="s">
        <v>107</v>
      </c>
      <c r="K1" s="2" t="s">
        <v>108</v>
      </c>
      <c r="L1" s="2" t="s">
        <v>109</v>
      </c>
      <c r="N1" s="2" t="s">
        <v>110</v>
      </c>
      <c r="O1" s="2" t="s">
        <v>111</v>
      </c>
      <c r="P1" s="2" t="s">
        <v>112</v>
      </c>
      <c r="Q1" s="2" t="s">
        <v>113</v>
      </c>
      <c r="R1" s="2" t="s">
        <v>114</v>
      </c>
      <c r="S1" s="2" t="s">
        <v>115</v>
      </c>
      <c r="T1" s="2" t="s">
        <v>116</v>
      </c>
      <c r="U1" s="2" t="s">
        <v>117</v>
      </c>
      <c r="V1" s="2" t="s">
        <v>118</v>
      </c>
      <c r="W1" s="2" t="s">
        <v>119</v>
      </c>
      <c r="X1" s="2" t="s">
        <v>120</v>
      </c>
      <c r="Y1" s="2" t="s">
        <v>121</v>
      </c>
    </row>
    <row r="2" spans="1:25">
      <c r="A2" s="4" t="s">
        <v>122</v>
      </c>
      <c r="B2" s="6" t="n">
        <v>163090</v>
      </c>
      <c r="I2" s="6" t="n">
        <v>-276083</v>
      </c>
      <c r="N2" s="6" t="n">
        <v>1266</v>
      </c>
      <c r="Q2" s="6" t="n">
        <v>179882</v>
      </c>
      <c r="T2" s="6" t="n">
        <v>16750</v>
      </c>
      <c r="W2" s="6" t="n">
        <v>241275</v>
      </c>
    </row>
    <row r="3" spans="1:25">
      <c r="A3" s="3" t="s">
        <v>123</v>
      </c>
    </row>
    <row r="4" spans="1:25">
      <c r="A4" s="4" t="s">
        <v>124</v>
      </c>
      <c r="B4" s="5" t="n">
        <v>-4986</v>
      </c>
      <c r="E4" s="6" t="n">
        <v>-4836</v>
      </c>
      <c r="F4" s="6" t="n">
        <v>-150</v>
      </c>
      <c r="J4" s="6" t="n">
        <v>0</v>
      </c>
      <c r="K4" s="6" t="n">
        <v>0</v>
      </c>
      <c r="O4" s="6" t="n">
        <v>0</v>
      </c>
      <c r="P4" s="6" t="n">
        <v>0</v>
      </c>
      <c r="R4" s="6" t="n">
        <v>0</v>
      </c>
      <c r="S4" s="6" t="n">
        <v>0</v>
      </c>
      <c r="U4" s="6" t="n">
        <v>-4836</v>
      </c>
      <c r="V4" s="6" t="n">
        <v>-150</v>
      </c>
      <c r="X4" s="6" t="n">
        <v>0</v>
      </c>
      <c r="Y4" s="6" t="n">
        <v>0</v>
      </c>
    </row>
    <row r="5" spans="1:25">
      <c r="A5" s="4" t="s">
        <v>125</v>
      </c>
      <c r="B5" s="5" t="n">
        <v>10439</v>
      </c>
      <c r="I5" s="5" t="n">
        <v>0</v>
      </c>
      <c r="N5" s="5" t="n">
        <v>0</v>
      </c>
      <c r="Q5" s="5" t="n">
        <v>0</v>
      </c>
      <c r="T5" s="5" t="n">
        <v>10439</v>
      </c>
      <c r="W5" s="5" t="n">
        <v>0</v>
      </c>
    </row>
    <row r="6" spans="1:25">
      <c r="A6" s="4" t="s">
        <v>126</v>
      </c>
      <c r="B6" s="5" t="n">
        <v>0</v>
      </c>
      <c r="I6" s="5" t="n">
        <v>-54</v>
      </c>
      <c r="N6" s="5" t="n">
        <v>0</v>
      </c>
      <c r="Q6" s="5" t="n">
        <v>0</v>
      </c>
      <c r="T6" s="5" t="n">
        <v>-11538</v>
      </c>
      <c r="W6" s="5" t="n">
        <v>11592</v>
      </c>
    </row>
    <row r="7" spans="1:25">
      <c r="A7" s="4" t="s">
        <v>127</v>
      </c>
      <c r="B7" s="5" t="n">
        <v>-11600</v>
      </c>
      <c r="I7" s="5" t="n">
        <v>0</v>
      </c>
      <c r="N7" s="5" t="n">
        <v>0</v>
      </c>
      <c r="Q7" s="5" t="n">
        <v>0</v>
      </c>
      <c r="T7" s="5" t="n">
        <v>0</v>
      </c>
      <c r="W7" s="5" t="n">
        <v>-11600</v>
      </c>
    </row>
    <row r="8" spans="1:25">
      <c r="A8" s="4" t="s">
        <v>128</v>
      </c>
      <c r="B8" s="5" t="n">
        <v>-86556</v>
      </c>
      <c r="I8" s="5" t="n">
        <v>-14457</v>
      </c>
      <c r="N8" s="5" t="n">
        <v>-7584</v>
      </c>
      <c r="Q8" s="5" t="n">
        <v>0</v>
      </c>
      <c r="T8" s="5" t="n">
        <v>0</v>
      </c>
      <c r="W8" s="5" t="n">
        <v>-64515</v>
      </c>
    </row>
    <row r="9" spans="1:25">
      <c r="A9" s="4" t="s">
        <v>129</v>
      </c>
      <c r="B9" s="5" t="n">
        <v>-89685</v>
      </c>
      <c r="D9" s="6" t="n">
        <v>-21544</v>
      </c>
      <c r="G9" s="6" t="n">
        <v>-73322</v>
      </c>
      <c r="I9" s="5" t="n">
        <v>0</v>
      </c>
      <c r="L9" s="6" t="n">
        <v>-9055</v>
      </c>
      <c r="N9" s="5" t="n">
        <v>0</v>
      </c>
      <c r="Q9" s="5" t="n">
        <v>-21544</v>
      </c>
      <c r="T9" s="5" t="n">
        <v>0</v>
      </c>
      <c r="W9" s="5" t="n">
        <v>0</v>
      </c>
    </row>
    <row r="10" spans="1:25">
      <c r="A10" s="4" t="s">
        <v>87</v>
      </c>
      <c r="B10" s="5" t="n">
        <v>115002</v>
      </c>
      <c r="I10" s="5" t="n">
        <v>14163</v>
      </c>
      <c r="N10" s="5" t="n">
        <v>9055</v>
      </c>
      <c r="Q10" s="5" t="n">
        <v>14565</v>
      </c>
      <c r="T10" s="5" t="n">
        <v>0</v>
      </c>
      <c r="W10" s="5" t="n">
        <v>77219</v>
      </c>
    </row>
    <row r="11" spans="1:25">
      <c r="A11" s="4" t="s">
        <v>130</v>
      </c>
      <c r="B11" s="5" t="n">
        <v>5345</v>
      </c>
      <c r="I11" s="5" t="n">
        <v>0</v>
      </c>
      <c r="N11" s="5" t="n">
        <v>0</v>
      </c>
      <c r="Q11" s="5" t="n">
        <v>0</v>
      </c>
      <c r="T11" s="5" t="n">
        <v>0</v>
      </c>
      <c r="W11" s="5" t="n">
        <v>5345</v>
      </c>
    </row>
    <row r="12" spans="1:25">
      <c r="A12" s="4" t="s">
        <v>131</v>
      </c>
      <c r="B12" s="5" t="n">
        <v>527</v>
      </c>
      <c r="I12" s="5" t="n">
        <v>0</v>
      </c>
      <c r="N12" s="5" t="n">
        <v>0</v>
      </c>
      <c r="Q12" s="5" t="n">
        <v>0</v>
      </c>
      <c r="T12" s="5" t="n">
        <v>0</v>
      </c>
      <c r="W12" s="5" t="n">
        <v>527</v>
      </c>
    </row>
    <row r="13" spans="1:25">
      <c r="A13" s="4" t="s">
        <v>132</v>
      </c>
      <c r="B13" s="5" t="n">
        <v>0</v>
      </c>
      <c r="I13" s="5" t="n">
        <v>276433</v>
      </c>
      <c r="N13" s="5" t="n">
        <v>0</v>
      </c>
      <c r="Q13" s="5" t="n">
        <v>0</v>
      </c>
      <c r="T13" s="5" t="n">
        <v>0</v>
      </c>
      <c r="W13" s="5" t="n">
        <v>-276433</v>
      </c>
    </row>
    <row r="14" spans="1:25">
      <c r="A14" s="4" t="s">
        <v>133</v>
      </c>
      <c r="B14" s="5" t="n">
        <v>0</v>
      </c>
    </row>
    <row r="15" spans="1:25">
      <c r="A15" s="4" t="s">
        <v>134</v>
      </c>
      <c r="B15" s="5" t="n">
        <v>-1957</v>
      </c>
      <c r="I15" s="5" t="n">
        <v>-2</v>
      </c>
      <c r="N15" s="5" t="n">
        <v>-1</v>
      </c>
      <c r="Q15" s="5" t="n">
        <v>-1000</v>
      </c>
      <c r="T15" s="5" t="n">
        <v>0</v>
      </c>
      <c r="W15" s="5" t="n">
        <v>-954</v>
      </c>
    </row>
    <row r="16" spans="1:25">
      <c r="A16" s="4" t="s">
        <v>135</v>
      </c>
      <c r="B16" s="5" t="n">
        <v>167760</v>
      </c>
      <c r="I16" s="5" t="n">
        <v>0</v>
      </c>
      <c r="N16" s="5" t="n">
        <v>2736</v>
      </c>
      <c r="Q16" s="5" t="n">
        <v>171903</v>
      </c>
      <c r="T16" s="5" t="n">
        <v>10665</v>
      </c>
      <c r="W16" s="5" t="n">
        <v>-17544</v>
      </c>
    </row>
    <row r="17" spans="1:25">
      <c r="A17" s="3" t="s">
        <v>123</v>
      </c>
    </row>
    <row r="18" spans="1:25">
      <c r="A18" s="4" t="s">
        <v>124</v>
      </c>
      <c r="B18" s="5" t="n">
        <v>-2443</v>
      </c>
      <c r="I18" s="5" t="n">
        <v>0</v>
      </c>
      <c r="N18" s="5" t="n">
        <v>0</v>
      </c>
      <c r="Q18" s="5" t="n">
        <v>0</v>
      </c>
      <c r="T18" s="5" t="n">
        <v>-2443</v>
      </c>
      <c r="W18" s="5" t="n">
        <v>0</v>
      </c>
    </row>
    <row r="19" spans="1:25">
      <c r="A19" s="4" t="s">
        <v>125</v>
      </c>
      <c r="B19" s="5" t="n">
        <v>4455</v>
      </c>
      <c r="I19" s="5" t="n">
        <v>0</v>
      </c>
      <c r="N19" s="5" t="n">
        <v>0</v>
      </c>
      <c r="Q19" s="5" t="n">
        <v>0</v>
      </c>
      <c r="T19" s="5" t="n">
        <v>4455</v>
      </c>
      <c r="W19" s="5" t="n">
        <v>0</v>
      </c>
    </row>
    <row r="20" spans="1:25">
      <c r="A20" s="4" t="s">
        <v>126</v>
      </c>
      <c r="B20" s="5" t="n">
        <v>0</v>
      </c>
      <c r="I20" s="5" t="n">
        <v>0</v>
      </c>
      <c r="N20" s="5" t="n">
        <v>0</v>
      </c>
      <c r="Q20" s="5" t="n">
        <v>0</v>
      </c>
      <c r="T20" s="5" t="n">
        <v>-12677</v>
      </c>
      <c r="W20" s="5" t="n">
        <v>12677</v>
      </c>
    </row>
    <row r="21" spans="1:25">
      <c r="A21" s="4" t="s">
        <v>128</v>
      </c>
      <c r="B21" s="5" t="n">
        <v>-100131</v>
      </c>
      <c r="I21" s="5" t="n">
        <v>0</v>
      </c>
      <c r="N21" s="5" t="n">
        <v>-12747</v>
      </c>
      <c r="Q21" s="5" t="n">
        <v>0</v>
      </c>
      <c r="T21" s="5" t="n">
        <v>0</v>
      </c>
      <c r="W21" s="5" t="n">
        <v>-87384</v>
      </c>
    </row>
    <row r="22" spans="1:25">
      <c r="A22" s="4" t="s">
        <v>129</v>
      </c>
      <c r="B22" s="5" t="n">
        <v>-105131</v>
      </c>
      <c r="C22" s="4" t="s">
        <v>88</v>
      </c>
      <c r="D22" s="5" t="n">
        <v>-20250</v>
      </c>
      <c r="G22" s="5" t="n">
        <v>-95120</v>
      </c>
      <c r="H22" s="4" t="s">
        <v>88</v>
      </c>
      <c r="I22" s="5" t="n">
        <v>0</v>
      </c>
      <c r="L22" s="6" t="n">
        <v>-10011</v>
      </c>
      <c r="M22" s="4" t="s">
        <v>88</v>
      </c>
      <c r="N22" s="5" t="n">
        <v>0</v>
      </c>
      <c r="Q22" s="5" t="n">
        <v>-20250</v>
      </c>
      <c r="T22" s="5" t="n">
        <v>0</v>
      </c>
      <c r="W22" s="5" t="n">
        <v>0</v>
      </c>
    </row>
    <row r="23" spans="1:25">
      <c r="A23" s="4" t="s">
        <v>87</v>
      </c>
      <c r="B23" s="5" t="n">
        <v>103280</v>
      </c>
      <c r="I23" s="5" t="n">
        <v>0</v>
      </c>
      <c r="N23" s="5" t="n">
        <v>10011</v>
      </c>
      <c r="Q23" s="5" t="n">
        <v>17819</v>
      </c>
      <c r="T23" s="5" t="n">
        <v>0</v>
      </c>
      <c r="W23" s="5" t="n">
        <v>75450</v>
      </c>
    </row>
    <row r="24" spans="1:25">
      <c r="A24" s="4" t="s">
        <v>130</v>
      </c>
      <c r="B24" s="5" t="n">
        <v>5757</v>
      </c>
      <c r="I24" s="5" t="n">
        <v>0</v>
      </c>
      <c r="N24" s="5" t="n">
        <v>0</v>
      </c>
      <c r="Q24" s="5" t="n">
        <v>0</v>
      </c>
      <c r="T24" s="5" t="n">
        <v>0</v>
      </c>
      <c r="W24" s="5" t="n">
        <v>5757</v>
      </c>
    </row>
    <row r="25" spans="1:25">
      <c r="A25" s="4" t="s">
        <v>131</v>
      </c>
      <c r="B25" s="5" t="n">
        <v>1056</v>
      </c>
      <c r="I25" s="5" t="n">
        <v>0</v>
      </c>
      <c r="N25" s="5" t="n">
        <v>0</v>
      </c>
      <c r="Q25" s="5" t="n">
        <v>0</v>
      </c>
      <c r="T25" s="5" t="n">
        <v>0</v>
      </c>
      <c r="W25" s="5" t="n">
        <v>1056</v>
      </c>
    </row>
    <row r="26" spans="1:25">
      <c r="A26" s="4" t="s">
        <v>133</v>
      </c>
      <c r="B26" s="5" t="n">
        <v>34820</v>
      </c>
      <c r="I26" s="5" t="n">
        <v>0</v>
      </c>
      <c r="N26" s="5" t="n">
        <v>0</v>
      </c>
      <c r="Q26" s="5" t="n">
        <v>0</v>
      </c>
      <c r="T26" s="5" t="n">
        <v>0</v>
      </c>
      <c r="W26" s="5" t="n">
        <v>34820</v>
      </c>
    </row>
    <row r="27" spans="1:25">
      <c r="A27" s="4" t="s">
        <v>134</v>
      </c>
      <c r="B27" s="5" t="n">
        <v>-1114</v>
      </c>
      <c r="I27" s="5" t="n">
        <v>0</v>
      </c>
      <c r="N27" s="5" t="n">
        <v>0</v>
      </c>
      <c r="Q27" s="5" t="n">
        <v>0</v>
      </c>
      <c r="T27" s="5" t="n">
        <v>0</v>
      </c>
      <c r="W27" s="5" t="n">
        <v>-1114</v>
      </c>
    </row>
    <row r="28" spans="1:25">
      <c r="A28" s="4" t="s">
        <v>136</v>
      </c>
      <c r="B28" s="5" t="n">
        <v>193190</v>
      </c>
      <c r="I28" s="5" t="n">
        <v>0</v>
      </c>
      <c r="N28" s="5" t="n">
        <v>0</v>
      </c>
      <c r="Q28" s="5" t="n">
        <v>169472</v>
      </c>
      <c r="T28" s="5" t="n">
        <v>0</v>
      </c>
      <c r="W28" s="5" t="n">
        <v>23718</v>
      </c>
    </row>
    <row r="29" spans="1:25">
      <c r="A29" s="3" t="s">
        <v>123</v>
      </c>
    </row>
    <row r="30" spans="1:25">
      <c r="A30" s="4" t="s">
        <v>124</v>
      </c>
      <c r="B30" s="5" t="n">
        <v>0</v>
      </c>
    </row>
    <row r="31" spans="1:25">
      <c r="A31" s="4" t="s">
        <v>128</v>
      </c>
      <c r="B31" s="5" t="n">
        <v>-125483</v>
      </c>
      <c r="I31" s="5" t="n">
        <v>0</v>
      </c>
      <c r="N31" s="5" t="n">
        <v>0</v>
      </c>
      <c r="Q31" s="5" t="n">
        <v>0</v>
      </c>
      <c r="T31" s="5" t="n">
        <v>0</v>
      </c>
      <c r="W31" s="5" t="n">
        <v>-125483</v>
      </c>
    </row>
    <row r="32" spans="1:25">
      <c r="A32" s="4" t="s">
        <v>129</v>
      </c>
      <c r="B32" s="5" t="n">
        <v>-129892</v>
      </c>
      <c r="D32" s="6" t="n">
        <v>-8500</v>
      </c>
      <c r="G32" s="6" t="n">
        <v>-129892</v>
      </c>
      <c r="I32" s="5" t="n">
        <v>0</v>
      </c>
      <c r="N32" s="5" t="n">
        <v>0</v>
      </c>
      <c r="Q32" s="5" t="n">
        <v>-8500</v>
      </c>
      <c r="T32" s="5" t="n">
        <v>0</v>
      </c>
      <c r="W32" s="5" t="n">
        <v>0</v>
      </c>
    </row>
    <row r="33" spans="1:25">
      <c r="A33" s="4" t="s">
        <v>87</v>
      </c>
      <c r="B33" s="5" t="n">
        <v>108169</v>
      </c>
      <c r="I33" s="5" t="n">
        <v>0</v>
      </c>
      <c r="N33" s="5" t="n">
        <v>0</v>
      </c>
      <c r="Q33" s="5" t="n">
        <v>7881</v>
      </c>
      <c r="T33" s="5" t="n">
        <v>0</v>
      </c>
      <c r="W33" s="5" t="n">
        <v>100288</v>
      </c>
    </row>
    <row r="34" spans="1:25">
      <c r="A34" s="4" t="s">
        <v>130</v>
      </c>
      <c r="B34" s="5" t="n">
        <v>6765</v>
      </c>
      <c r="I34" s="5" t="n">
        <v>0</v>
      </c>
      <c r="N34" s="5" t="n">
        <v>0</v>
      </c>
      <c r="Q34" s="5" t="n">
        <v>0</v>
      </c>
      <c r="T34" s="5" t="n">
        <v>0</v>
      </c>
      <c r="W34" s="5" t="n">
        <v>6765</v>
      </c>
    </row>
    <row r="35" spans="1:25">
      <c r="A35" s="4" t="s">
        <v>137</v>
      </c>
      <c r="B35" s="5" t="n">
        <v>-200000</v>
      </c>
      <c r="I35" s="5" t="n">
        <v>0</v>
      </c>
      <c r="N35" s="5" t="n">
        <v>0</v>
      </c>
      <c r="Q35" s="5" t="n">
        <v>-168853</v>
      </c>
      <c r="T35" s="5" t="n">
        <v>0</v>
      </c>
      <c r="W35" s="5" t="n">
        <v>-31147</v>
      </c>
    </row>
    <row r="36" spans="1:25">
      <c r="A36" s="4" t="s">
        <v>133</v>
      </c>
      <c r="B36" s="5" t="n">
        <v>132483</v>
      </c>
      <c r="I36" s="5" t="n">
        <v>0</v>
      </c>
      <c r="N36" s="5" t="n">
        <v>0</v>
      </c>
      <c r="Q36" s="5" t="n">
        <v>0</v>
      </c>
      <c r="T36" s="5" t="n">
        <v>0</v>
      </c>
      <c r="W36" s="5" t="n">
        <v>132483</v>
      </c>
    </row>
    <row r="37" spans="1:25">
      <c r="A37" s="4" t="s">
        <v>134</v>
      </c>
      <c r="B37" s="5" t="n">
        <v>-1541</v>
      </c>
      <c r="I37" s="5" t="n">
        <v>0</v>
      </c>
      <c r="N37" s="5" t="n">
        <v>0</v>
      </c>
      <c r="Q37" s="5" t="n">
        <v>0</v>
      </c>
      <c r="T37" s="5" t="n">
        <v>0</v>
      </c>
      <c r="W37" s="5" t="n">
        <v>-1541</v>
      </c>
    </row>
    <row r="38" spans="1:25">
      <c r="A38" s="4" t="s">
        <v>138</v>
      </c>
      <c r="B38" s="6" t="n">
        <v>105083</v>
      </c>
      <c r="I38" s="6" t="n">
        <v>0</v>
      </c>
      <c r="N38" s="6" t="n">
        <v>0</v>
      </c>
      <c r="Q38" s="6" t="n">
        <v>0</v>
      </c>
      <c r="T38" s="6" t="n">
        <v>0</v>
      </c>
      <c r="W38" s="6" t="n">
        <v>105083</v>
      </c>
    </row>
    <row r="39" spans="1:25"/>
    <row r="40" spans="1:25">
      <c r="A40" s="4" t="s">
        <v>88</v>
      </c>
      <c r="B40" s="4" t="s">
        <v>100</v>
      </c>
    </row>
  </sheetData>
  <mergeCells count="5">
    <mergeCell ref="B1:C1"/>
    <mergeCell ref="G1:H1"/>
    <mergeCell ref="L1:M1"/>
    <mergeCell ref="A39:Y39"/>
    <mergeCell ref="B40:Y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2</v>
      </c>
      <c r="B1" s="2" t="s">
        <v>2</v>
      </c>
      <c r="C1" s="2" t="s">
        <v>36</v>
      </c>
    </row>
    <row r="2" spans="1:3">
      <c r="A2" s="3" t="s">
        <v>199</v>
      </c>
    </row>
    <row r="3" spans="1:3">
      <c r="A3" s="4" t="s">
        <v>553</v>
      </c>
      <c r="B3" s="6" t="n">
        <v>0</v>
      </c>
    </row>
    <row r="4" spans="1:3">
      <c r="A4" s="4" t="s">
        <v>554</v>
      </c>
      <c r="B4" s="5" t="n">
        <v>0</v>
      </c>
    </row>
    <row r="5" spans="1:3">
      <c r="A5" s="4" t="s">
        <v>555</v>
      </c>
      <c r="B5" s="5" t="n">
        <v>0</v>
      </c>
    </row>
    <row r="6" spans="1:3">
      <c r="A6" s="4" t="s">
        <v>556</v>
      </c>
      <c r="B6" s="5" t="n">
        <v>808000</v>
      </c>
    </row>
    <row r="7" spans="1:3">
      <c r="A7" s="4" t="s">
        <v>557</v>
      </c>
      <c r="B7" s="5" t="n">
        <v>0</v>
      </c>
    </row>
    <row r="8" spans="1:3">
      <c r="A8" s="4" t="s">
        <v>558</v>
      </c>
      <c r="B8" s="5" t="n">
        <v>0</v>
      </c>
    </row>
    <row r="9" spans="1:3">
      <c r="A9" s="4" t="s">
        <v>559</v>
      </c>
      <c r="B9" s="5" t="n">
        <v>808000</v>
      </c>
      <c r="C9" s="6" t="n">
        <v>681000</v>
      </c>
    </row>
    <row r="10" spans="1:3">
      <c r="A10" s="4" t="s">
        <v>560</v>
      </c>
      <c r="B10" s="5" t="n">
        <v>-8125</v>
      </c>
    </row>
    <row r="11" spans="1:3">
      <c r="A11" s="4" t="s">
        <v>561</v>
      </c>
      <c r="B11" s="5" t="n">
        <v>2229</v>
      </c>
    </row>
    <row r="12" spans="1:3">
      <c r="A12" s="4" t="s">
        <v>562</v>
      </c>
      <c r="B12" s="6" t="n">
        <v>802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63</v>
      </c>
      <c r="B1" s="2" t="s">
        <v>564</v>
      </c>
      <c r="C1" s="2" t="s">
        <v>565</v>
      </c>
      <c r="D1" s="2" t="s">
        <v>566</v>
      </c>
      <c r="E1" s="2" t="s">
        <v>567</v>
      </c>
      <c r="F1" s="2" t="s">
        <v>445</v>
      </c>
      <c r="G1" s="2" t="s">
        <v>2</v>
      </c>
      <c r="H1" s="2" t="s">
        <v>2</v>
      </c>
      <c r="I1" s="2" t="s">
        <v>36</v>
      </c>
      <c r="J1" s="2" t="s">
        <v>350</v>
      </c>
      <c r="K1" s="2" t="s">
        <v>68</v>
      </c>
    </row>
    <row r="2" spans="1:11">
      <c r="A2" s="3" t="s">
        <v>568</v>
      </c>
    </row>
    <row r="3" spans="1:11">
      <c r="A3" s="4" t="s">
        <v>569</v>
      </c>
      <c r="B3" s="5" t="n">
        <v>6585500</v>
      </c>
      <c r="C3" s="5" t="n">
        <v>1494134</v>
      </c>
      <c r="D3" s="5" t="n">
        <v>1775750</v>
      </c>
    </row>
    <row r="4" spans="1:11">
      <c r="A4" s="4" t="s">
        <v>174</v>
      </c>
      <c r="B4" s="6" t="n">
        <v>135000000</v>
      </c>
      <c r="C4" s="6" t="n">
        <v>31586000</v>
      </c>
      <c r="D4" s="6" t="n">
        <v>35000000</v>
      </c>
    </row>
    <row r="5" spans="1:11">
      <c r="A5" s="4" t="s">
        <v>340</v>
      </c>
    </row>
    <row r="6" spans="1:11">
      <c r="A6" s="3" t="s">
        <v>568</v>
      </c>
    </row>
    <row r="7" spans="1:11">
      <c r="A7" s="4" t="s">
        <v>342</v>
      </c>
      <c r="G7" s="4" t="s">
        <v>343</v>
      </c>
    </row>
    <row r="8" spans="1:11">
      <c r="A8" s="4" t="s">
        <v>335</v>
      </c>
    </row>
    <row r="9" spans="1:11">
      <c r="A9" s="3" t="s">
        <v>568</v>
      </c>
    </row>
    <row r="10" spans="1:11">
      <c r="A10" s="4" t="s">
        <v>336</v>
      </c>
      <c r="G10" s="4" t="s">
        <v>337</v>
      </c>
      <c r="H10" s="4" t="s">
        <v>337</v>
      </c>
    </row>
    <row r="11" spans="1:11">
      <c r="A11" s="4" t="s">
        <v>63</v>
      </c>
    </row>
    <row r="12" spans="1:11">
      <c r="A12" s="3" t="s">
        <v>568</v>
      </c>
    </row>
    <row r="13" spans="1:11">
      <c r="A13" s="4" t="s">
        <v>570</v>
      </c>
      <c r="G13" s="5" t="n">
        <v>62130035</v>
      </c>
      <c r="H13" s="5" t="n">
        <v>62130035</v>
      </c>
      <c r="I13" s="5" t="n">
        <v>45348663</v>
      </c>
      <c r="K13" s="5" t="n">
        <v>41900708</v>
      </c>
    </row>
    <row r="14" spans="1:11">
      <c r="A14" s="4" t="s">
        <v>571</v>
      </c>
    </row>
    <row r="15" spans="1:11">
      <c r="A15" s="3" t="s">
        <v>568</v>
      </c>
    </row>
    <row r="16" spans="1:11">
      <c r="A16" s="4" t="s">
        <v>572</v>
      </c>
      <c r="G16" s="5" t="n">
        <v>32176404</v>
      </c>
      <c r="H16" s="5" t="n">
        <v>32176404</v>
      </c>
    </row>
    <row r="17" spans="1:11">
      <c r="A17" s="4" t="s">
        <v>573</v>
      </c>
    </row>
    <row r="18" spans="1:11">
      <c r="A18" s="3" t="s">
        <v>568</v>
      </c>
    </row>
    <row r="19" spans="1:11">
      <c r="A19" s="4" t="s">
        <v>572</v>
      </c>
      <c r="G19" s="5" t="n">
        <v>29953631</v>
      </c>
      <c r="H19" s="5" t="n">
        <v>29953631</v>
      </c>
    </row>
    <row r="20" spans="1:11">
      <c r="A20" s="4" t="s">
        <v>574</v>
      </c>
    </row>
    <row r="21" spans="1:11">
      <c r="A21" s="3" t="s">
        <v>568</v>
      </c>
    </row>
    <row r="22" spans="1:11">
      <c r="A22" s="4" t="s">
        <v>569</v>
      </c>
      <c r="H22" s="5" t="n">
        <v>16585500</v>
      </c>
      <c r="I22" s="5" t="n">
        <v>3269884</v>
      </c>
    </row>
    <row r="23" spans="1:11">
      <c r="A23" s="4" t="s">
        <v>575</v>
      </c>
    </row>
    <row r="24" spans="1:11">
      <c r="A24" s="3" t="s">
        <v>568</v>
      </c>
    </row>
    <row r="25" spans="1:11">
      <c r="A25" s="4" t="s">
        <v>576</v>
      </c>
      <c r="E25" s="5" t="n">
        <v>15886553</v>
      </c>
    </row>
    <row r="26" spans="1:11">
      <c r="A26" s="4" t="s">
        <v>340</v>
      </c>
    </row>
    <row r="27" spans="1:11">
      <c r="A27" s="3" t="s">
        <v>568</v>
      </c>
    </row>
    <row r="28" spans="1:11">
      <c r="A28" s="4" t="s">
        <v>577</v>
      </c>
      <c r="F28" s="4" t="s">
        <v>457</v>
      </c>
    </row>
    <row r="29" spans="1:11">
      <c r="A29" s="4" t="s">
        <v>578</v>
      </c>
      <c r="F29" s="4" t="s">
        <v>457</v>
      </c>
    </row>
    <row r="30" spans="1:11">
      <c r="A30" s="4" t="s">
        <v>579</v>
      </c>
    </row>
    <row r="31" spans="1:11">
      <c r="A31" s="3" t="s">
        <v>568</v>
      </c>
    </row>
    <row r="32" spans="1:11">
      <c r="A32" s="4" t="s">
        <v>336</v>
      </c>
      <c r="G32" s="4" t="s">
        <v>337</v>
      </c>
      <c r="H32" s="4" t="s">
        <v>337</v>
      </c>
    </row>
    <row r="33" spans="1:11">
      <c r="A33" s="4" t="s">
        <v>580</v>
      </c>
    </row>
    <row r="34" spans="1:11">
      <c r="A34" s="3" t="s">
        <v>568</v>
      </c>
    </row>
    <row r="35" spans="1:11">
      <c r="A35" s="4" t="s">
        <v>361</v>
      </c>
      <c r="J35" s="5" t="n">
        <v>10000000</v>
      </c>
    </row>
    <row r="36" spans="1:11">
      <c r="A36" s="4" t="s">
        <v>581</v>
      </c>
    </row>
    <row r="37" spans="1:11">
      <c r="A37" s="3" t="s">
        <v>568</v>
      </c>
    </row>
    <row r="38" spans="1:11">
      <c r="A38" s="4" t="s">
        <v>569</v>
      </c>
      <c r="H38" s="5" t="n">
        <v>195872</v>
      </c>
      <c r="I38" s="5" t="n">
        <v>178071</v>
      </c>
    </row>
    <row r="39" spans="1:11">
      <c r="A39" s="4" t="s">
        <v>361</v>
      </c>
      <c r="G39" s="5" t="n">
        <v>292341000</v>
      </c>
      <c r="H39" s="5" t="n">
        <v>292341000</v>
      </c>
      <c r="I39" s="5" t="n">
        <v>233993000</v>
      </c>
      <c r="K39" s="5" t="n">
        <v>21717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582</v>
      </c>
      <c r="C1" s="2" t="s">
        <v>374</v>
      </c>
      <c r="K1" s="2" t="s">
        <v>1</v>
      </c>
    </row>
    <row r="2" spans="1:14">
      <c r="C2" s="2" t="s">
        <v>2</v>
      </c>
      <c r="D2" s="2" t="s">
        <v>473</v>
      </c>
      <c r="E2" s="2" t="s">
        <v>4</v>
      </c>
      <c r="F2" s="2" t="s">
        <v>474</v>
      </c>
      <c r="G2" s="2" t="s">
        <v>36</v>
      </c>
      <c r="H2" s="2" t="s">
        <v>475</v>
      </c>
      <c r="I2" s="2" t="s">
        <v>476</v>
      </c>
      <c r="J2" s="2" t="s">
        <v>477</v>
      </c>
      <c r="K2" s="2" t="s">
        <v>2</v>
      </c>
      <c r="L2" s="2" t="s">
        <v>36</v>
      </c>
      <c r="N2" s="2" t="s">
        <v>68</v>
      </c>
    </row>
    <row r="3" spans="1:14">
      <c r="A3" s="3" t="s">
        <v>583</v>
      </c>
    </row>
    <row r="4" spans="1:14">
      <c r="A4" s="4" t="s">
        <v>584</v>
      </c>
      <c r="C4" s="7" t="n">
        <v>0.52</v>
      </c>
      <c r="D4" s="7" t="n">
        <v>0.52</v>
      </c>
      <c r="E4" s="9" t="n">
        <v>0.515</v>
      </c>
      <c r="F4" s="7" t="n">
        <v>0.51</v>
      </c>
      <c r="G4" s="9" t="n">
        <v>0.505</v>
      </c>
      <c r="H4" s="7" t="n">
        <v>0.5</v>
      </c>
      <c r="I4" s="9" t="n">
        <v>0.495</v>
      </c>
      <c r="J4" s="7" t="n">
        <v>0.49</v>
      </c>
      <c r="K4" s="9" t="n">
        <v>2.065</v>
      </c>
      <c r="L4" s="7" t="n">
        <v>1.99</v>
      </c>
    </row>
    <row r="5" spans="1:14">
      <c r="A5" s="4" t="s">
        <v>585</v>
      </c>
      <c r="K5" s="6" t="n">
        <v>129892</v>
      </c>
      <c r="L5" s="6" t="n">
        <v>105131</v>
      </c>
      <c r="M5" s="4" t="s">
        <v>88</v>
      </c>
      <c r="N5" s="6" t="n">
        <v>89685</v>
      </c>
    </row>
    <row r="6" spans="1:14">
      <c r="A6" s="4" t="s">
        <v>586</v>
      </c>
    </row>
    <row r="7" spans="1:14">
      <c r="A7" s="3" t="s">
        <v>583</v>
      </c>
    </row>
    <row r="8" spans="1:14">
      <c r="A8" s="4" t="s">
        <v>585</v>
      </c>
      <c r="B8" s="4" t="s">
        <v>433</v>
      </c>
      <c r="K8" s="5" t="n">
        <v>128266</v>
      </c>
      <c r="L8" s="5" t="n">
        <v>103679</v>
      </c>
    </row>
    <row r="9" spans="1:14">
      <c r="A9" s="4" t="s">
        <v>587</v>
      </c>
    </row>
    <row r="10" spans="1:14">
      <c r="A10" s="3" t="s">
        <v>583</v>
      </c>
    </row>
    <row r="11" spans="1:14">
      <c r="A11" s="4" t="s">
        <v>585</v>
      </c>
      <c r="B11" s="4" t="s">
        <v>588</v>
      </c>
      <c r="K11" s="5" t="n">
        <v>0</v>
      </c>
      <c r="L11" s="5" t="n">
        <v>10011</v>
      </c>
    </row>
    <row r="12" spans="1:14">
      <c r="A12" s="4" t="s">
        <v>575</v>
      </c>
    </row>
    <row r="13" spans="1:14">
      <c r="A13" s="3" t="s">
        <v>583</v>
      </c>
    </row>
    <row r="14" spans="1:14">
      <c r="A14" s="4" t="s">
        <v>585</v>
      </c>
      <c r="N14" s="5" t="n">
        <v>7308</v>
      </c>
    </row>
    <row r="15" spans="1:14">
      <c r="A15" s="4" t="s">
        <v>63</v>
      </c>
    </row>
    <row r="16" spans="1:14">
      <c r="A16" s="3" t="s">
        <v>583</v>
      </c>
    </row>
    <row r="17" spans="1:14">
      <c r="A17" s="4" t="s">
        <v>585</v>
      </c>
      <c r="K17" s="5" t="n">
        <v>129892</v>
      </c>
      <c r="L17" s="5" t="n">
        <v>95120</v>
      </c>
      <c r="M17" s="4" t="s">
        <v>88</v>
      </c>
      <c r="N17" s="5" t="n">
        <v>73322</v>
      </c>
    </row>
    <row r="18" spans="1:14">
      <c r="A18" s="4" t="s">
        <v>589</v>
      </c>
    </row>
    <row r="19" spans="1:14">
      <c r="A19" s="3" t="s">
        <v>583</v>
      </c>
    </row>
    <row r="20" spans="1:14">
      <c r="A20" s="4" t="s">
        <v>585</v>
      </c>
      <c r="K20" s="6" t="n">
        <v>0</v>
      </c>
      <c r="L20" s="6" t="n">
        <v>0</v>
      </c>
      <c r="N20" s="6" t="n">
        <v>0</v>
      </c>
    </row>
    <row r="21" spans="1:14">
      <c r="A21" s="4" t="s">
        <v>590</v>
      </c>
    </row>
    <row r="22" spans="1:14">
      <c r="A22" s="3" t="s">
        <v>583</v>
      </c>
    </row>
    <row r="23" spans="1:14">
      <c r="A23" s="4" t="s">
        <v>591</v>
      </c>
      <c r="C23" s="4" t="s">
        <v>343</v>
      </c>
      <c r="K23" s="4" t="s">
        <v>343</v>
      </c>
    </row>
    <row r="24" spans="1:14"/>
    <row r="25" spans="1:14">
      <c r="A25" s="4" t="s">
        <v>88</v>
      </c>
      <c r="B25" s="4" t="s">
        <v>100</v>
      </c>
    </row>
    <row r="26" spans="1:14">
      <c r="A26" s="4" t="s">
        <v>433</v>
      </c>
      <c r="B26" s="4" t="s">
        <v>592</v>
      </c>
    </row>
    <row r="27" spans="1:14">
      <c r="A27" s="4" t="s">
        <v>588</v>
      </c>
      <c r="B27" s="4" t="s">
        <v>593</v>
      </c>
    </row>
  </sheetData>
  <mergeCells count="8">
    <mergeCell ref="A1:B2"/>
    <mergeCell ref="C1:J1"/>
    <mergeCell ref="K1:N1"/>
    <mergeCell ref="L2:M2"/>
    <mergeCell ref="A24:M24"/>
    <mergeCell ref="B25:M25"/>
    <mergeCell ref="B26:M26"/>
    <mergeCell ref="B27:M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68</v>
      </c>
    </row>
    <row r="3" spans="1:4">
      <c r="A3" s="3" t="s">
        <v>595</v>
      </c>
    </row>
    <row r="4" spans="1:4">
      <c r="A4" s="4" t="s">
        <v>130</v>
      </c>
      <c r="B4" s="6" t="n">
        <v>6765</v>
      </c>
      <c r="C4" s="6" t="n">
        <v>5757</v>
      </c>
      <c r="D4" s="6" t="n">
        <v>5345</v>
      </c>
    </row>
    <row r="5" spans="1:4">
      <c r="A5" s="4" t="s">
        <v>596</v>
      </c>
      <c r="B5" s="6" t="n">
        <v>0</v>
      </c>
      <c r="C5" s="6" t="n">
        <v>0</v>
      </c>
      <c r="D5" s="6" t="n">
        <v>0</v>
      </c>
    </row>
    <row r="6" spans="1:4">
      <c r="A6" s="4" t="s">
        <v>369</v>
      </c>
    </row>
    <row r="7" spans="1:4">
      <c r="A7" s="3" t="s">
        <v>595</v>
      </c>
    </row>
    <row r="8" spans="1:4">
      <c r="A8" s="4" t="s">
        <v>597</v>
      </c>
      <c r="B8" s="4" t="s">
        <v>372</v>
      </c>
    </row>
    <row r="9" spans="1:4">
      <c r="A9" s="4" t="s">
        <v>598</v>
      </c>
    </row>
    <row r="10" spans="1:4">
      <c r="A10" s="3" t="s">
        <v>595</v>
      </c>
    </row>
    <row r="11" spans="1:4">
      <c r="A11" s="4" t="s">
        <v>597</v>
      </c>
      <c r="B11" s="4" t="s">
        <v>372</v>
      </c>
    </row>
    <row r="12" spans="1:4">
      <c r="A12" s="4" t="s">
        <v>599</v>
      </c>
      <c r="B12" s="6" t="n">
        <v>7496</v>
      </c>
    </row>
    <row r="13" spans="1:4">
      <c r="A13" s="4" t="s">
        <v>600</v>
      </c>
      <c r="B13" s="4" t="s">
        <v>372</v>
      </c>
    </row>
    <row r="14" spans="1:4">
      <c r="A14" s="4" t="s">
        <v>601</v>
      </c>
      <c r="B14" s="6" t="n">
        <v>15823</v>
      </c>
    </row>
    <row r="15" spans="1:4">
      <c r="A15" s="3" t="s">
        <v>602</v>
      </c>
    </row>
    <row r="16" spans="1:4">
      <c r="A16" s="4" t="s">
        <v>603</v>
      </c>
      <c r="B16" s="5" t="n">
        <v>716708</v>
      </c>
      <c r="C16" s="5" t="n">
        <v>642774</v>
      </c>
      <c r="D16" s="5" t="n">
        <v>564880</v>
      </c>
    </row>
    <row r="17" spans="1:4">
      <c r="A17" s="4" t="s">
        <v>604</v>
      </c>
      <c r="B17" s="5" t="n">
        <v>343848</v>
      </c>
      <c r="C17" s="5" t="n">
        <v>328052</v>
      </c>
      <c r="D17" s="5" t="n">
        <v>319940</v>
      </c>
    </row>
    <row r="18" spans="1:4">
      <c r="A18" s="4" t="s">
        <v>605</v>
      </c>
      <c r="B18" s="5" t="n">
        <v>-292341</v>
      </c>
      <c r="C18" s="5" t="n">
        <v>-233993</v>
      </c>
      <c r="D18" s="5" t="n">
        <v>-217171</v>
      </c>
    </row>
    <row r="19" spans="1:4">
      <c r="A19" s="4" t="s">
        <v>606</v>
      </c>
      <c r="B19" s="5" t="n">
        <v>-6375</v>
      </c>
      <c r="C19" s="5" t="n">
        <v>-20125</v>
      </c>
      <c r="D19" s="5" t="n">
        <v>-24875</v>
      </c>
    </row>
    <row r="20" spans="1:4">
      <c r="A20" s="4" t="s">
        <v>607</v>
      </c>
      <c r="B20" s="5" t="n">
        <v>761840</v>
      </c>
      <c r="C20" s="5" t="n">
        <v>716708</v>
      </c>
      <c r="D20" s="5" t="n">
        <v>642774</v>
      </c>
    </row>
    <row r="21" spans="1:4">
      <c r="A21" s="3" t="s">
        <v>608</v>
      </c>
    </row>
    <row r="22" spans="1:4">
      <c r="A22" s="4" t="s">
        <v>609</v>
      </c>
      <c r="B22" s="7" t="n">
        <v>20.53</v>
      </c>
      <c r="C22" s="7" t="n">
        <v>21.54</v>
      </c>
      <c r="D22" s="7" t="n">
        <v>22.47</v>
      </c>
    </row>
    <row r="23" spans="1:4">
      <c r="A23" s="4" t="s">
        <v>610</v>
      </c>
      <c r="B23" s="8" t="n">
        <v>21.39</v>
      </c>
      <c r="C23" s="8" t="n">
        <v>19.95</v>
      </c>
      <c r="D23" s="8" t="n">
        <v>20.97</v>
      </c>
    </row>
    <row r="24" spans="1:4">
      <c r="A24" s="4" t="s">
        <v>611</v>
      </c>
      <c r="B24" s="8" t="n">
        <v>20.2</v>
      </c>
      <c r="C24" s="8" t="n">
        <v>22.71</v>
      </c>
      <c r="D24" s="8" t="n">
        <v>23.15</v>
      </c>
    </row>
    <row r="25" spans="1:4">
      <c r="A25" s="4" t="s">
        <v>612</v>
      </c>
      <c r="B25" s="8" t="n">
        <v>20.31</v>
      </c>
      <c r="C25" s="8" t="n">
        <v>18.81</v>
      </c>
      <c r="D25" s="8" t="n">
        <v>21.23</v>
      </c>
    </row>
    <row r="26" spans="1:4">
      <c r="A26" s="4" t="s">
        <v>613</v>
      </c>
      <c r="B26" s="7" t="n">
        <v>20.77</v>
      </c>
      <c r="C26" s="7" t="n">
        <v>20.53</v>
      </c>
      <c r="D26" s="7" t="n">
        <v>21.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614</v>
      </c>
      <c r="B1" s="2" t="s">
        <v>564</v>
      </c>
      <c r="C1" s="2" t="s">
        <v>565</v>
      </c>
      <c r="D1" s="2" t="s">
        <v>566</v>
      </c>
      <c r="E1" s="2" t="s">
        <v>567</v>
      </c>
      <c r="F1" s="2" t="s">
        <v>2</v>
      </c>
      <c r="G1" s="2" t="s">
        <v>36</v>
      </c>
      <c r="I1" s="2" t="s">
        <v>68</v>
      </c>
      <c r="J1" s="2" t="s">
        <v>350</v>
      </c>
    </row>
    <row r="2" spans="1:10">
      <c r="A2" s="3" t="s">
        <v>615</v>
      </c>
    </row>
    <row r="3" spans="1:10">
      <c r="A3" s="4" t="s">
        <v>569</v>
      </c>
      <c r="B3" s="5" t="n">
        <v>6585500</v>
      </c>
      <c r="C3" s="5" t="n">
        <v>1494134</v>
      </c>
      <c r="D3" s="5" t="n">
        <v>1775750</v>
      </c>
    </row>
    <row r="4" spans="1:10">
      <c r="A4" s="4" t="s">
        <v>585</v>
      </c>
      <c r="F4" s="6" t="n">
        <v>129892</v>
      </c>
      <c r="G4" s="6" t="n">
        <v>105131</v>
      </c>
      <c r="H4" s="4" t="s">
        <v>88</v>
      </c>
      <c r="I4" s="6" t="n">
        <v>89685</v>
      </c>
    </row>
    <row r="5" spans="1:10">
      <c r="A5" s="4" t="s">
        <v>616</v>
      </c>
      <c r="F5" s="5" t="n">
        <v>-29604</v>
      </c>
      <c r="G5" s="5" t="n">
        <v>-19670</v>
      </c>
      <c r="I5" s="5" t="n">
        <v>-10752</v>
      </c>
    </row>
    <row r="6" spans="1:10">
      <c r="A6" s="4" t="s">
        <v>87</v>
      </c>
      <c r="F6" s="6" t="n">
        <v>100288</v>
      </c>
      <c r="G6" s="6" t="n">
        <v>85461</v>
      </c>
      <c r="H6" s="4" t="s">
        <v>88</v>
      </c>
      <c r="I6" s="6" t="n">
        <v>100437</v>
      </c>
    </row>
    <row r="7" spans="1:10">
      <c r="A7" s="4" t="s">
        <v>617</v>
      </c>
      <c r="F7" s="7" t="n">
        <v>1.71</v>
      </c>
      <c r="G7" s="7" t="n">
        <v>1.73</v>
      </c>
    </row>
    <row r="8" spans="1:10">
      <c r="A8" s="4" t="s">
        <v>618</v>
      </c>
      <c r="F8" s="7" t="n">
        <v>1.71</v>
      </c>
      <c r="G8" s="7" t="n">
        <v>1.73</v>
      </c>
    </row>
    <row r="9" spans="1:10">
      <c r="A9" s="4" t="s">
        <v>619</v>
      </c>
      <c r="F9" s="5" t="n">
        <v>58583231</v>
      </c>
      <c r="G9" s="5" t="n">
        <v>43646997</v>
      </c>
    </row>
    <row r="10" spans="1:10">
      <c r="A10" s="4" t="s">
        <v>620</v>
      </c>
      <c r="F10" s="5" t="n">
        <v>58687945</v>
      </c>
      <c r="G10" s="5" t="n">
        <v>43731299</v>
      </c>
    </row>
    <row r="11" spans="1:10">
      <c r="A11" s="4" t="s">
        <v>369</v>
      </c>
    </row>
    <row r="12" spans="1:10">
      <c r="A12" s="3" t="s">
        <v>615</v>
      </c>
    </row>
    <row r="13" spans="1:10">
      <c r="A13" s="4" t="s">
        <v>621</v>
      </c>
      <c r="F13" s="5" t="n">
        <v>5500</v>
      </c>
      <c r="G13" s="5" t="n">
        <v>20750</v>
      </c>
      <c r="I13" s="5" t="n">
        <v>92166</v>
      </c>
    </row>
    <row r="14" spans="1:10">
      <c r="A14" s="4" t="s">
        <v>63</v>
      </c>
    </row>
    <row r="15" spans="1:10">
      <c r="A15" s="3" t="s">
        <v>615</v>
      </c>
    </row>
    <row r="16" spans="1:10">
      <c r="A16" s="4" t="s">
        <v>585</v>
      </c>
      <c r="F16" s="6" t="n">
        <v>129892</v>
      </c>
      <c r="G16" s="6" t="n">
        <v>95120</v>
      </c>
      <c r="H16" s="4" t="s">
        <v>88</v>
      </c>
      <c r="I16" s="6" t="n">
        <v>73322</v>
      </c>
    </row>
    <row r="17" spans="1:10">
      <c r="A17" s="4" t="s">
        <v>616</v>
      </c>
      <c r="G17" s="5" t="n">
        <v>-19670</v>
      </c>
      <c r="I17" s="5" t="n">
        <v>-3897</v>
      </c>
    </row>
    <row r="18" spans="1:10">
      <c r="A18" s="4" t="s">
        <v>87</v>
      </c>
      <c r="G18" s="6" t="n">
        <v>75450</v>
      </c>
      <c r="H18" s="4" t="s">
        <v>88</v>
      </c>
      <c r="I18" s="6" t="n">
        <v>77219</v>
      </c>
    </row>
    <row r="19" spans="1:10">
      <c r="A19" s="4" t="s">
        <v>617</v>
      </c>
      <c r="I19" s="7" t="n">
        <v>2.17</v>
      </c>
    </row>
    <row r="20" spans="1:10">
      <c r="A20" s="4" t="s">
        <v>618</v>
      </c>
      <c r="I20" s="7" t="n">
        <v>2.17</v>
      </c>
    </row>
    <row r="21" spans="1:10">
      <c r="A21" s="4" t="s">
        <v>619</v>
      </c>
      <c r="F21" s="5" t="n">
        <v>58583231</v>
      </c>
      <c r="G21" s="5" t="n">
        <v>43646997</v>
      </c>
      <c r="I21" s="5" t="n">
        <v>35505446</v>
      </c>
    </row>
    <row r="22" spans="1:10">
      <c r="A22" s="4" t="s">
        <v>620</v>
      </c>
      <c r="F22" s="5" t="n">
        <v>58687945</v>
      </c>
      <c r="G22" s="5" t="n">
        <v>43731299</v>
      </c>
      <c r="I22" s="5" t="n">
        <v>35568760</v>
      </c>
    </row>
    <row r="23" spans="1:10">
      <c r="A23" s="4" t="s">
        <v>575</v>
      </c>
    </row>
    <row r="24" spans="1:10">
      <c r="A24" s="3" t="s">
        <v>615</v>
      </c>
    </row>
    <row r="25" spans="1:10">
      <c r="A25" s="4" t="s">
        <v>576</v>
      </c>
      <c r="E25" s="5" t="n">
        <v>15886553</v>
      </c>
    </row>
    <row r="26" spans="1:10">
      <c r="A26" s="4" t="s">
        <v>585</v>
      </c>
      <c r="I26" s="6" t="n">
        <v>7308</v>
      </c>
    </row>
    <row r="27" spans="1:10">
      <c r="A27" s="4" t="s">
        <v>616</v>
      </c>
      <c r="I27" s="5" t="n">
        <v>-6855</v>
      </c>
    </row>
    <row r="28" spans="1:10">
      <c r="A28" s="4" t="s">
        <v>87</v>
      </c>
      <c r="I28" s="6" t="n">
        <v>14163</v>
      </c>
    </row>
    <row r="29" spans="1:10">
      <c r="A29" s="4" t="s">
        <v>617</v>
      </c>
      <c r="I29" s="7" t="n">
        <v>2.15</v>
      </c>
    </row>
    <row r="30" spans="1:10">
      <c r="A30" s="4" t="s">
        <v>618</v>
      </c>
      <c r="I30" s="7" t="n">
        <v>2.15</v>
      </c>
    </row>
    <row r="31" spans="1:10">
      <c r="A31" s="4" t="s">
        <v>619</v>
      </c>
      <c r="I31" s="5" t="n">
        <v>6572245</v>
      </c>
    </row>
    <row r="32" spans="1:10">
      <c r="A32" s="4" t="s">
        <v>620</v>
      </c>
      <c r="I32" s="5" t="n">
        <v>6572245</v>
      </c>
    </row>
    <row r="33" spans="1:10">
      <c r="A33" s="4" t="s">
        <v>109</v>
      </c>
    </row>
    <row r="34" spans="1:10">
      <c r="A34" s="3" t="s">
        <v>615</v>
      </c>
    </row>
    <row r="35" spans="1:10">
      <c r="A35" s="4" t="s">
        <v>585</v>
      </c>
      <c r="G35" s="6" t="n">
        <v>10011</v>
      </c>
      <c r="H35" s="4" t="s">
        <v>88</v>
      </c>
      <c r="I35" s="6" t="n">
        <v>9055</v>
      </c>
    </row>
    <row r="36" spans="1:10">
      <c r="A36" s="4" t="s">
        <v>616</v>
      </c>
      <c r="G36" s="5" t="n">
        <v>0</v>
      </c>
      <c r="I36" s="5" t="n">
        <v>0</v>
      </c>
    </row>
    <row r="37" spans="1:10">
      <c r="A37" s="4" t="s">
        <v>87</v>
      </c>
      <c r="G37" s="6" t="n">
        <v>10011</v>
      </c>
      <c r="H37" s="4" t="s">
        <v>88</v>
      </c>
      <c r="I37" s="6" t="n">
        <v>9055</v>
      </c>
    </row>
    <row r="38" spans="1:10">
      <c r="A38" s="4" t="s">
        <v>580</v>
      </c>
    </row>
    <row r="39" spans="1:10">
      <c r="A39" s="3" t="s">
        <v>615</v>
      </c>
    </row>
    <row r="40" spans="1:10">
      <c r="A40" s="4" t="s">
        <v>361</v>
      </c>
      <c r="J40" s="5" t="n">
        <v>10000000</v>
      </c>
    </row>
    <row r="41" spans="1:10"/>
    <row r="42" spans="1:10">
      <c r="A42" s="4" t="s">
        <v>88</v>
      </c>
      <c r="B42" s="4" t="s">
        <v>100</v>
      </c>
    </row>
  </sheetData>
  <mergeCells count="3">
    <mergeCell ref="G1:H1"/>
    <mergeCell ref="A41:J41"/>
    <mergeCell ref="B42:J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9"/>
    <col customWidth="1" max="8" min="8" width="17"/>
    <col customWidth="1" max="9" min="9" width="28"/>
    <col customWidth="1" max="10" min="10" width="28"/>
    <col customWidth="1" max="11" min="11" width="21"/>
  </cols>
  <sheetData>
    <row r="1" spans="1:11">
      <c r="A1" s="1" t="s">
        <v>622</v>
      </c>
      <c r="C1" s="2" t="s">
        <v>623</v>
      </c>
      <c r="D1" s="2" t="s">
        <v>439</v>
      </c>
      <c r="E1" s="2" t="s">
        <v>624</v>
      </c>
      <c r="F1" s="2" t="s">
        <v>625</v>
      </c>
      <c r="G1" s="2" t="s">
        <v>626</v>
      </c>
      <c r="H1" s="2" t="s">
        <v>627</v>
      </c>
      <c r="I1" s="2" t="s">
        <v>628</v>
      </c>
      <c r="J1" s="2" t="s">
        <v>629</v>
      </c>
      <c r="K1" s="2" t="s">
        <v>379</v>
      </c>
    </row>
    <row r="2" spans="1:11">
      <c r="A2" s="3" t="s">
        <v>630</v>
      </c>
    </row>
    <row r="3" spans="1:11">
      <c r="A3" s="4" t="s">
        <v>631</v>
      </c>
      <c r="I3" s="4" t="s">
        <v>632</v>
      </c>
    </row>
    <row r="4" spans="1:11">
      <c r="A4" s="4" t="s">
        <v>633</v>
      </c>
      <c r="J4" s="5" t="n">
        <v>10000</v>
      </c>
    </row>
    <row r="5" spans="1:11">
      <c r="A5" s="4" t="s">
        <v>634</v>
      </c>
      <c r="J5" s="5" t="n">
        <v>4</v>
      </c>
    </row>
    <row r="6" spans="1:11">
      <c r="A6" s="4" t="s">
        <v>635</v>
      </c>
      <c r="J6" s="6" t="n">
        <v>2347</v>
      </c>
      <c r="K6" s="6" t="n">
        <v>2587</v>
      </c>
    </row>
    <row r="7" spans="1:11">
      <c r="A7" s="4" t="s">
        <v>636</v>
      </c>
    </row>
    <row r="8" spans="1:11">
      <c r="A8" s="3" t="s">
        <v>630</v>
      </c>
    </row>
    <row r="9" spans="1:11">
      <c r="A9" s="4" t="s">
        <v>637</v>
      </c>
      <c r="G9" s="5" t="n">
        <v>2</v>
      </c>
    </row>
    <row r="10" spans="1:11">
      <c r="A10" s="4" t="s">
        <v>638</v>
      </c>
    </row>
    <row r="11" spans="1:11">
      <c r="A11" s="3" t="s">
        <v>630</v>
      </c>
    </row>
    <row r="12" spans="1:11">
      <c r="A12" s="4" t="s">
        <v>639</v>
      </c>
      <c r="E12" s="6" t="n">
        <v>100</v>
      </c>
    </row>
    <row r="13" spans="1:11">
      <c r="A13" s="4" t="s">
        <v>640</v>
      </c>
    </row>
    <row r="14" spans="1:11">
      <c r="A14" s="3" t="s">
        <v>630</v>
      </c>
    </row>
    <row r="15" spans="1:11">
      <c r="A15" s="4" t="s">
        <v>641</v>
      </c>
      <c r="F15" s="6" t="n">
        <v>150</v>
      </c>
    </row>
    <row r="16" spans="1:11">
      <c r="A16" s="4" t="s">
        <v>642</v>
      </c>
      <c r="I16" s="5" t="n">
        <v>3</v>
      </c>
    </row>
    <row r="17" spans="1:11">
      <c r="A17" s="4" t="s">
        <v>643</v>
      </c>
      <c r="I17" s="5" t="n">
        <v>17</v>
      </c>
    </row>
    <row r="18" spans="1:11">
      <c r="A18" s="4" t="s">
        <v>644</v>
      </c>
      <c r="I18" s="5" t="n">
        <v>35700000</v>
      </c>
    </row>
    <row r="19" spans="1:11">
      <c r="A19" s="4" t="s">
        <v>645</v>
      </c>
    </row>
    <row r="20" spans="1:11">
      <c r="A20" s="3" t="s">
        <v>630</v>
      </c>
    </row>
    <row r="21" spans="1:11">
      <c r="A21" s="4" t="s">
        <v>639</v>
      </c>
      <c r="C21" s="6" t="n">
        <v>226</v>
      </c>
    </row>
    <row r="22" spans="1:11">
      <c r="A22" s="4" t="s">
        <v>646</v>
      </c>
    </row>
    <row r="23" spans="1:11">
      <c r="A23" s="3" t="s">
        <v>630</v>
      </c>
    </row>
    <row r="24" spans="1:11">
      <c r="A24" s="4" t="s">
        <v>450</v>
      </c>
      <c r="B24" s="4" t="s">
        <v>88</v>
      </c>
      <c r="H24" s="4" t="s">
        <v>647</v>
      </c>
    </row>
    <row r="25" spans="1:11">
      <c r="A25" s="4" t="s">
        <v>177</v>
      </c>
    </row>
    <row r="26" spans="1:11">
      <c r="A26" s="3" t="s">
        <v>630</v>
      </c>
    </row>
    <row r="27" spans="1:11">
      <c r="A27" s="4" t="s">
        <v>450</v>
      </c>
      <c r="D27" s="4" t="s">
        <v>357</v>
      </c>
    </row>
    <row r="28" spans="1:11">
      <c r="A28" s="4" t="s">
        <v>451</v>
      </c>
      <c r="D28" s="6" t="n">
        <v>21100</v>
      </c>
      <c r="J28" s="6" t="n">
        <v>26086</v>
      </c>
      <c r="K28" s="6" t="n">
        <v>21100</v>
      </c>
    </row>
    <row r="29" spans="1:11">
      <c r="A29" s="4" t="s">
        <v>648</v>
      </c>
      <c r="J29" s="4" t="s">
        <v>649</v>
      </c>
    </row>
    <row r="30" spans="1:11">
      <c r="A30" s="4" t="s">
        <v>650</v>
      </c>
      <c r="J30" s="6" t="n">
        <v>30596</v>
      </c>
    </row>
    <row r="31" spans="1:11"/>
    <row r="32" spans="1:11">
      <c r="A32" s="4" t="s">
        <v>88</v>
      </c>
      <c r="B32" s="4" t="s">
        <v>651</v>
      </c>
    </row>
  </sheetData>
  <mergeCells count="3">
    <mergeCell ref="A1:B1"/>
    <mergeCell ref="A31:J31"/>
    <mergeCell ref="B32:J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4"/>
    <col customWidth="1" max="6" min="6" width="17"/>
    <col customWidth="1" max="7" min="7" width="37"/>
    <col customWidth="1" max="8" min="8" width="24"/>
    <col customWidth="1" max="9" min="9" width="24"/>
    <col customWidth="1" max="10" min="10" width="31"/>
    <col customWidth="1" max="11" min="11" width="17"/>
    <col customWidth="1" max="12" min="12" width="31"/>
    <col customWidth="1" max="13" min="13" width="20"/>
    <col customWidth="1" max="14" min="14" width="27"/>
    <col customWidth="1" max="15" min="15" width="31"/>
    <col customWidth="1" max="16" min="16" width="27"/>
    <col customWidth="1" max="17" min="17" width="17"/>
    <col customWidth="1" max="18" min="18" width="21"/>
    <col customWidth="1" max="19" min="19" width="20"/>
  </cols>
  <sheetData>
    <row r="1" spans="1:19">
      <c r="A1" s="1" t="s">
        <v>652</v>
      </c>
      <c r="C1" s="2" t="s">
        <v>653</v>
      </c>
      <c r="D1" s="2" t="s">
        <v>654</v>
      </c>
      <c r="E1" s="2" t="s">
        <v>655</v>
      </c>
      <c r="F1" s="2" t="s">
        <v>656</v>
      </c>
      <c r="G1" s="2" t="s">
        <v>657</v>
      </c>
      <c r="H1" s="2" t="s">
        <v>658</v>
      </c>
      <c r="I1" s="2" t="s">
        <v>659</v>
      </c>
      <c r="J1" s="2" t="s">
        <v>660</v>
      </c>
      <c r="K1" s="2" t="s">
        <v>661</v>
      </c>
      <c r="L1" s="2" t="s">
        <v>662</v>
      </c>
      <c r="M1" s="2" t="s">
        <v>663</v>
      </c>
      <c r="N1" s="2" t="s">
        <v>664</v>
      </c>
      <c r="O1" s="2" t="s">
        <v>665</v>
      </c>
      <c r="P1" s="2" t="s">
        <v>666</v>
      </c>
      <c r="Q1" s="2" t="s">
        <v>667</v>
      </c>
      <c r="R1" s="2" t="s">
        <v>668</v>
      </c>
      <c r="S1" s="2" t="s">
        <v>669</v>
      </c>
    </row>
    <row r="2" spans="1:19">
      <c r="A2" s="3" t="s">
        <v>670</v>
      </c>
    </row>
    <row r="3" spans="1:19">
      <c r="A3" s="4" t="s">
        <v>671</v>
      </c>
      <c r="R3" s="4" t="s">
        <v>522</v>
      </c>
    </row>
    <row r="4" spans="1:19">
      <c r="A4" s="4" t="s">
        <v>672</v>
      </c>
      <c r="R4" s="5" t="n">
        <v>2</v>
      </c>
    </row>
    <row r="5" spans="1:19">
      <c r="A5" s="4" t="s">
        <v>646</v>
      </c>
    </row>
    <row r="6" spans="1:19">
      <c r="A6" s="3" t="s">
        <v>670</v>
      </c>
    </row>
    <row r="7" spans="1:19">
      <c r="A7" s="4" t="s">
        <v>673</v>
      </c>
      <c r="B7" s="4" t="s">
        <v>88</v>
      </c>
      <c r="P7" s="5" t="n">
        <v>125000</v>
      </c>
    </row>
    <row r="8" spans="1:19">
      <c r="A8" s="4" t="s">
        <v>450</v>
      </c>
      <c r="B8" s="4" t="s">
        <v>88</v>
      </c>
      <c r="P8" s="4" t="s">
        <v>647</v>
      </c>
    </row>
    <row r="9" spans="1:19">
      <c r="A9" s="4" t="s">
        <v>674</v>
      </c>
    </row>
    <row r="10" spans="1:19">
      <c r="A10" s="3" t="s">
        <v>670</v>
      </c>
    </row>
    <row r="11" spans="1:19">
      <c r="A11" s="4" t="s">
        <v>671</v>
      </c>
      <c r="P11" s="4" t="s">
        <v>522</v>
      </c>
    </row>
    <row r="12" spans="1:19">
      <c r="A12" s="4" t="s">
        <v>673</v>
      </c>
      <c r="P12" s="5" t="n">
        <v>5500</v>
      </c>
    </row>
    <row r="13" spans="1:19">
      <c r="A13" s="4" t="s">
        <v>450</v>
      </c>
      <c r="P13" s="4" t="s">
        <v>647</v>
      </c>
    </row>
    <row r="14" spans="1:19">
      <c r="A14" s="4" t="s">
        <v>672</v>
      </c>
      <c r="P14" s="5" t="n">
        <v>2</v>
      </c>
    </row>
    <row r="15" spans="1:19">
      <c r="A15" s="4" t="s">
        <v>675</v>
      </c>
    </row>
    <row r="16" spans="1:19">
      <c r="A16" s="3" t="s">
        <v>670</v>
      </c>
    </row>
    <row r="17" spans="1:19">
      <c r="A17" s="4" t="s">
        <v>671</v>
      </c>
      <c r="O17" s="4" t="s">
        <v>522</v>
      </c>
    </row>
    <row r="18" spans="1:19">
      <c r="A18" s="4" t="s">
        <v>673</v>
      </c>
      <c r="O18" s="5" t="n">
        <v>4400</v>
      </c>
    </row>
    <row r="19" spans="1:19">
      <c r="A19" s="4" t="s">
        <v>450</v>
      </c>
      <c r="O19" s="4" t="s">
        <v>364</v>
      </c>
    </row>
    <row r="20" spans="1:19">
      <c r="A20" s="4" t="s">
        <v>672</v>
      </c>
      <c r="O20" s="5" t="n">
        <v>2</v>
      </c>
    </row>
    <row r="21" spans="1:19">
      <c r="A21" s="4" t="s">
        <v>676</v>
      </c>
    </row>
    <row r="22" spans="1:19">
      <c r="A22" s="3" t="s">
        <v>670</v>
      </c>
    </row>
    <row r="23" spans="1:19">
      <c r="A23" s="4" t="s">
        <v>671</v>
      </c>
      <c r="O23" s="4" t="s">
        <v>522</v>
      </c>
    </row>
    <row r="24" spans="1:19">
      <c r="A24" s="4" t="s">
        <v>450</v>
      </c>
      <c r="O24" s="4" t="s">
        <v>364</v>
      </c>
    </row>
    <row r="25" spans="1:19">
      <c r="A25" s="4" t="s">
        <v>672</v>
      </c>
      <c r="O25" s="5" t="n">
        <v>2</v>
      </c>
    </row>
    <row r="26" spans="1:19">
      <c r="A26" s="4" t="s">
        <v>677</v>
      </c>
      <c r="O26" s="5" t="n">
        <v>3849271</v>
      </c>
    </row>
    <row r="27" spans="1:19">
      <c r="A27" s="4" t="s">
        <v>678</v>
      </c>
    </row>
    <row r="28" spans="1:19">
      <c r="A28" s="3" t="s">
        <v>670</v>
      </c>
    </row>
    <row r="29" spans="1:19">
      <c r="A29" s="4" t="s">
        <v>671</v>
      </c>
      <c r="N29" s="4" t="s">
        <v>522</v>
      </c>
    </row>
    <row r="30" spans="1:19">
      <c r="A30" s="4" t="s">
        <v>673</v>
      </c>
      <c r="N30" s="5" t="n">
        <v>50000</v>
      </c>
    </row>
    <row r="31" spans="1:19">
      <c r="A31" s="4" t="s">
        <v>450</v>
      </c>
      <c r="N31" s="4" t="s">
        <v>679</v>
      </c>
    </row>
    <row r="32" spans="1:19">
      <c r="A32" s="4" t="s">
        <v>672</v>
      </c>
      <c r="N32" s="5" t="n">
        <v>2</v>
      </c>
    </row>
    <row r="33" spans="1:19">
      <c r="A33" s="4" t="s">
        <v>680</v>
      </c>
    </row>
    <row r="34" spans="1:19">
      <c r="A34" s="3" t="s">
        <v>670</v>
      </c>
    </row>
    <row r="35" spans="1:19">
      <c r="A35" s="4" t="s">
        <v>450</v>
      </c>
      <c r="B35" s="4" t="s">
        <v>433</v>
      </c>
      <c r="K35" s="4" t="s">
        <v>681</v>
      </c>
    </row>
    <row r="36" spans="1:19">
      <c r="A36" s="4" t="s">
        <v>682</v>
      </c>
    </row>
    <row r="37" spans="1:19">
      <c r="A37" s="3" t="s">
        <v>670</v>
      </c>
    </row>
    <row r="38" spans="1:19">
      <c r="A38" s="4" t="s">
        <v>671</v>
      </c>
      <c r="N38" s="4" t="s">
        <v>522</v>
      </c>
    </row>
    <row r="39" spans="1:19">
      <c r="A39" s="4" t="s">
        <v>673</v>
      </c>
      <c r="N39" s="5" t="n">
        <v>30000</v>
      </c>
    </row>
    <row r="40" spans="1:19">
      <c r="A40" s="4" t="s">
        <v>450</v>
      </c>
      <c r="N40" s="4" t="s">
        <v>679</v>
      </c>
    </row>
    <row r="41" spans="1:19">
      <c r="A41" s="4" t="s">
        <v>672</v>
      </c>
      <c r="N41" s="5" t="n">
        <v>2</v>
      </c>
    </row>
    <row r="42" spans="1:19">
      <c r="A42" s="4" t="s">
        <v>683</v>
      </c>
    </row>
    <row r="43" spans="1:19">
      <c r="A43" s="3" t="s">
        <v>670</v>
      </c>
    </row>
    <row r="44" spans="1:19">
      <c r="A44" s="4" t="s">
        <v>671</v>
      </c>
      <c r="N44" s="4" t="s">
        <v>522</v>
      </c>
    </row>
    <row r="45" spans="1:19">
      <c r="A45" s="4" t="s">
        <v>673</v>
      </c>
      <c r="N45" s="5" t="n">
        <v>5000</v>
      </c>
    </row>
    <row r="46" spans="1:19">
      <c r="A46" s="4" t="s">
        <v>450</v>
      </c>
      <c r="N46" s="4" t="s">
        <v>679</v>
      </c>
    </row>
    <row r="47" spans="1:19">
      <c r="A47" s="4" t="s">
        <v>672</v>
      </c>
      <c r="N47" s="5" t="n">
        <v>2</v>
      </c>
    </row>
    <row r="48" spans="1:19">
      <c r="A48" s="4" t="s">
        <v>684</v>
      </c>
    </row>
    <row r="49" spans="1:19">
      <c r="A49" s="3" t="s">
        <v>670</v>
      </c>
    </row>
    <row r="50" spans="1:19">
      <c r="A50" s="4" t="s">
        <v>673</v>
      </c>
      <c r="B50" s="4" t="s">
        <v>588</v>
      </c>
      <c r="M50" s="5" t="n">
        <v>15000</v>
      </c>
    </row>
    <row r="51" spans="1:19">
      <c r="A51" s="4" t="s">
        <v>685</v>
      </c>
    </row>
    <row r="52" spans="1:19">
      <c r="A52" s="3" t="s">
        <v>670</v>
      </c>
    </row>
    <row r="53" spans="1:19">
      <c r="A53" s="4" t="s">
        <v>450</v>
      </c>
      <c r="R53" s="4" t="s">
        <v>522</v>
      </c>
    </row>
    <row r="54" spans="1:19">
      <c r="A54" s="4" t="s">
        <v>686</v>
      </c>
    </row>
    <row r="55" spans="1:19">
      <c r="A55" s="3" t="s">
        <v>670</v>
      </c>
    </row>
    <row r="56" spans="1:19">
      <c r="A56" s="4" t="s">
        <v>677</v>
      </c>
      <c r="Q56" s="5" t="n">
        <v>350000</v>
      </c>
    </row>
    <row r="57" spans="1:19">
      <c r="A57" s="4" t="s">
        <v>687</v>
      </c>
    </row>
    <row r="58" spans="1:19">
      <c r="A58" s="3" t="s">
        <v>670</v>
      </c>
    </row>
    <row r="59" spans="1:19">
      <c r="A59" s="4" t="s">
        <v>671</v>
      </c>
      <c r="L59" s="4" t="s">
        <v>522</v>
      </c>
    </row>
    <row r="60" spans="1:19">
      <c r="A60" s="4" t="s">
        <v>673</v>
      </c>
      <c r="L60" s="5" t="n">
        <v>50000</v>
      </c>
    </row>
    <row r="61" spans="1:19">
      <c r="A61" s="4" t="s">
        <v>450</v>
      </c>
      <c r="L61" s="4" t="s">
        <v>364</v>
      </c>
    </row>
    <row r="62" spans="1:19">
      <c r="A62" s="4" t="s">
        <v>672</v>
      </c>
      <c r="L62" s="5" t="n">
        <v>2</v>
      </c>
    </row>
    <row r="63" spans="1:19">
      <c r="A63" s="4" t="s">
        <v>688</v>
      </c>
    </row>
    <row r="64" spans="1:19">
      <c r="A64" s="3" t="s">
        <v>670</v>
      </c>
    </row>
    <row r="65" spans="1:19">
      <c r="A65" s="4" t="s">
        <v>671</v>
      </c>
      <c r="L65" s="4" t="s">
        <v>522</v>
      </c>
    </row>
    <row r="66" spans="1:19">
      <c r="A66" s="4" t="s">
        <v>673</v>
      </c>
      <c r="D66" s="5" t="n">
        <v>75000</v>
      </c>
      <c r="S66" s="5" t="n">
        <v>70000</v>
      </c>
    </row>
    <row r="67" spans="1:19">
      <c r="A67" s="4" t="s">
        <v>450</v>
      </c>
      <c r="L67" s="4" t="s">
        <v>364</v>
      </c>
    </row>
    <row r="68" spans="1:19">
      <c r="A68" s="4" t="s">
        <v>672</v>
      </c>
      <c r="L68" s="5" t="n">
        <v>2</v>
      </c>
    </row>
    <row r="69" spans="1:19">
      <c r="A69" s="4" t="s">
        <v>689</v>
      </c>
    </row>
    <row r="70" spans="1:19">
      <c r="A70" s="3" t="s">
        <v>670</v>
      </c>
    </row>
    <row r="71" spans="1:19">
      <c r="A71" s="4" t="s">
        <v>671</v>
      </c>
      <c r="L71" s="4" t="s">
        <v>522</v>
      </c>
    </row>
    <row r="72" spans="1:19">
      <c r="A72" s="4" t="s">
        <v>450</v>
      </c>
      <c r="L72" s="4" t="s">
        <v>364</v>
      </c>
    </row>
    <row r="73" spans="1:19">
      <c r="A73" s="4" t="s">
        <v>672</v>
      </c>
      <c r="L73" s="5" t="n">
        <v>2</v>
      </c>
    </row>
    <row r="74" spans="1:19">
      <c r="A74" s="4" t="s">
        <v>677</v>
      </c>
      <c r="L74" s="5" t="n">
        <v>55000</v>
      </c>
    </row>
    <row r="75" spans="1:19">
      <c r="A75" s="4" t="s">
        <v>690</v>
      </c>
    </row>
    <row r="76" spans="1:19">
      <c r="A76" s="3" t="s">
        <v>670</v>
      </c>
    </row>
    <row r="77" spans="1:19">
      <c r="A77" s="4" t="s">
        <v>671</v>
      </c>
      <c r="L77" s="4" t="s">
        <v>522</v>
      </c>
    </row>
    <row r="78" spans="1:19">
      <c r="A78" s="4" t="s">
        <v>673</v>
      </c>
      <c r="L78" s="5" t="n">
        <v>900000</v>
      </c>
    </row>
    <row r="79" spans="1:19">
      <c r="A79" s="4" t="s">
        <v>450</v>
      </c>
      <c r="L79" s="4" t="s">
        <v>364</v>
      </c>
    </row>
    <row r="80" spans="1:19">
      <c r="A80" s="4" t="s">
        <v>672</v>
      </c>
      <c r="L80" s="5" t="n">
        <v>2</v>
      </c>
    </row>
    <row r="81" spans="1:19">
      <c r="A81" s="4" t="s">
        <v>691</v>
      </c>
    </row>
    <row r="82" spans="1:19">
      <c r="A82" s="3" t="s">
        <v>670</v>
      </c>
    </row>
    <row r="83" spans="1:19">
      <c r="A83" s="4" t="s">
        <v>671</v>
      </c>
      <c r="L83" s="4" t="s">
        <v>522</v>
      </c>
    </row>
    <row r="84" spans="1:19">
      <c r="A84" s="4" t="s">
        <v>673</v>
      </c>
      <c r="L84" s="5" t="n">
        <v>770000</v>
      </c>
    </row>
    <row r="85" spans="1:19">
      <c r="A85" s="4" t="s">
        <v>450</v>
      </c>
      <c r="L85" s="4" t="s">
        <v>364</v>
      </c>
    </row>
    <row r="86" spans="1:19">
      <c r="A86" s="4" t="s">
        <v>672</v>
      </c>
      <c r="L86" s="5" t="n">
        <v>2</v>
      </c>
    </row>
    <row r="87" spans="1:19">
      <c r="A87" s="4" t="s">
        <v>692</v>
      </c>
    </row>
    <row r="88" spans="1:19">
      <c r="A88" s="3" t="s">
        <v>670</v>
      </c>
    </row>
    <row r="89" spans="1:19">
      <c r="A89" s="4" t="s">
        <v>693</v>
      </c>
      <c r="J89" s="5" t="n">
        <v>60000</v>
      </c>
    </row>
    <row r="90" spans="1:19">
      <c r="A90" s="4" t="s">
        <v>450</v>
      </c>
      <c r="J90" s="4" t="s">
        <v>409</v>
      </c>
    </row>
    <row r="91" spans="1:19">
      <c r="A91" s="4" t="s">
        <v>694</v>
      </c>
    </row>
    <row r="92" spans="1:19">
      <c r="A92" s="3" t="s">
        <v>670</v>
      </c>
    </row>
    <row r="93" spans="1:19">
      <c r="A93" s="4" t="s">
        <v>450</v>
      </c>
      <c r="H93" s="4" t="s">
        <v>522</v>
      </c>
    </row>
    <row r="94" spans="1:19">
      <c r="A94" s="4" t="s">
        <v>695</v>
      </c>
    </row>
    <row r="95" spans="1:19">
      <c r="A95" s="3" t="s">
        <v>670</v>
      </c>
    </row>
    <row r="96" spans="1:19">
      <c r="A96" s="4" t="s">
        <v>696</v>
      </c>
      <c r="H96" s="5" t="n">
        <v>894000</v>
      </c>
    </row>
    <row r="97" spans="1:19">
      <c r="A97" s="4" t="s">
        <v>697</v>
      </c>
    </row>
    <row r="98" spans="1:19">
      <c r="A98" s="3" t="s">
        <v>670</v>
      </c>
    </row>
    <row r="99" spans="1:19">
      <c r="A99" s="4" t="s">
        <v>696</v>
      </c>
      <c r="H99" s="5" t="n">
        <v>1788</v>
      </c>
    </row>
    <row r="100" spans="1:19">
      <c r="A100" s="4" t="s">
        <v>698</v>
      </c>
    </row>
    <row r="101" spans="1:19">
      <c r="A101" s="3" t="s">
        <v>670</v>
      </c>
    </row>
    <row r="102" spans="1:19">
      <c r="A102" s="4" t="s">
        <v>696</v>
      </c>
      <c r="H102" s="5" t="n">
        <v>2683</v>
      </c>
    </row>
    <row r="103" spans="1:19">
      <c r="A103" s="4" t="s">
        <v>699</v>
      </c>
    </row>
    <row r="104" spans="1:19">
      <c r="A104" s="3" t="s">
        <v>670</v>
      </c>
    </row>
    <row r="105" spans="1:19">
      <c r="A105" s="4" t="s">
        <v>450</v>
      </c>
      <c r="H105" s="4" t="s">
        <v>522</v>
      </c>
    </row>
    <row r="106" spans="1:19">
      <c r="A106" s="4" t="s">
        <v>677</v>
      </c>
      <c r="H106" s="5" t="n">
        <v>115334</v>
      </c>
    </row>
    <row r="107" spans="1:19">
      <c r="A107" s="4" t="s">
        <v>700</v>
      </c>
    </row>
    <row r="108" spans="1:19">
      <c r="A108" s="3" t="s">
        <v>670</v>
      </c>
    </row>
    <row r="109" spans="1:19">
      <c r="A109" s="4" t="s">
        <v>671</v>
      </c>
      <c r="G109" s="4" t="s">
        <v>522</v>
      </c>
    </row>
    <row r="110" spans="1:19">
      <c r="A110" s="4" t="s">
        <v>450</v>
      </c>
      <c r="G110" s="4" t="s">
        <v>701</v>
      </c>
    </row>
    <row r="111" spans="1:19">
      <c r="A111" s="4" t="s">
        <v>702</v>
      </c>
      <c r="G111" s="5" t="n">
        <v>2</v>
      </c>
    </row>
    <row r="112" spans="1:19">
      <c r="A112" s="4" t="s">
        <v>703</v>
      </c>
      <c r="G112" s="5" t="n">
        <v>50</v>
      </c>
    </row>
    <row r="113" spans="1:19">
      <c r="A113" s="4" t="s">
        <v>704</v>
      </c>
    </row>
    <row r="114" spans="1:19">
      <c r="A114" s="3" t="s">
        <v>670</v>
      </c>
    </row>
    <row r="115" spans="1:19">
      <c r="A115" s="4" t="s">
        <v>705</v>
      </c>
      <c r="G115" s="5" t="n">
        <v>30</v>
      </c>
    </row>
    <row r="116" spans="1:19">
      <c r="A116" s="4" t="s">
        <v>706</v>
      </c>
    </row>
    <row r="117" spans="1:19">
      <c r="A117" s="3" t="s">
        <v>670</v>
      </c>
    </row>
    <row r="118" spans="1:19">
      <c r="A118" s="4" t="s">
        <v>705</v>
      </c>
      <c r="G118" s="10" t="n">
        <v>11.5</v>
      </c>
    </row>
    <row r="119" spans="1:19">
      <c r="A119" s="4" t="s">
        <v>707</v>
      </c>
    </row>
    <row r="120" spans="1:19">
      <c r="A120" s="3" t="s">
        <v>670</v>
      </c>
    </row>
    <row r="121" spans="1:19">
      <c r="A121" s="4" t="s">
        <v>450</v>
      </c>
      <c r="G121" s="4" t="s">
        <v>413</v>
      </c>
    </row>
    <row r="122" spans="1:19">
      <c r="A122" s="4" t="s">
        <v>708</v>
      </c>
    </row>
    <row r="123" spans="1:19">
      <c r="A123" s="3" t="s">
        <v>670</v>
      </c>
    </row>
    <row r="124" spans="1:19">
      <c r="A124" s="4" t="s">
        <v>671</v>
      </c>
      <c r="G124" s="4" t="s">
        <v>522</v>
      </c>
    </row>
    <row r="125" spans="1:19">
      <c r="A125" s="4" t="s">
        <v>673</v>
      </c>
      <c r="G125" s="5" t="n">
        <v>7600</v>
      </c>
    </row>
    <row r="126" spans="1:19">
      <c r="A126" s="4" t="s">
        <v>450</v>
      </c>
      <c r="G126" s="4" t="s">
        <v>701</v>
      </c>
    </row>
    <row r="127" spans="1:19">
      <c r="A127" s="4" t="s">
        <v>702</v>
      </c>
      <c r="G127" s="5" t="n">
        <v>2</v>
      </c>
    </row>
    <row r="128" spans="1:19">
      <c r="A128" s="4" t="s">
        <v>709</v>
      </c>
    </row>
    <row r="129" spans="1:19">
      <c r="A129" s="3" t="s">
        <v>670</v>
      </c>
    </row>
    <row r="130" spans="1:19">
      <c r="A130" s="4" t="s">
        <v>671</v>
      </c>
      <c r="G130" s="4" t="s">
        <v>522</v>
      </c>
    </row>
    <row r="131" spans="1:19">
      <c r="A131" s="4" t="s">
        <v>673</v>
      </c>
      <c r="G131" s="5" t="n">
        <v>5000</v>
      </c>
    </row>
    <row r="132" spans="1:19">
      <c r="A132" s="4" t="s">
        <v>450</v>
      </c>
      <c r="G132" s="4" t="s">
        <v>701</v>
      </c>
    </row>
    <row r="133" spans="1:19">
      <c r="A133" s="4" t="s">
        <v>702</v>
      </c>
      <c r="G133" s="5" t="n">
        <v>2</v>
      </c>
    </row>
    <row r="134" spans="1:19">
      <c r="A134" s="4" t="s">
        <v>710</v>
      </c>
    </row>
    <row r="135" spans="1:19">
      <c r="A135" s="3" t="s">
        <v>670</v>
      </c>
    </row>
    <row r="136" spans="1:19">
      <c r="A136" s="4" t="s">
        <v>671</v>
      </c>
      <c r="C136" s="4" t="s">
        <v>522</v>
      </c>
    </row>
    <row r="137" spans="1:19">
      <c r="A137" s="4" t="s">
        <v>673</v>
      </c>
      <c r="C137" s="5" t="n">
        <v>95000</v>
      </c>
    </row>
    <row r="138" spans="1:19">
      <c r="A138" s="4" t="s">
        <v>450</v>
      </c>
      <c r="B138" s="4" t="s">
        <v>711</v>
      </c>
      <c r="C138" s="4" t="s">
        <v>372</v>
      </c>
    </row>
    <row r="139" spans="1:19">
      <c r="A139" s="4" t="s">
        <v>702</v>
      </c>
      <c r="C139" s="5" t="n">
        <v>2</v>
      </c>
    </row>
    <row r="140" spans="1:19">
      <c r="A140" s="4" t="s">
        <v>712</v>
      </c>
    </row>
    <row r="141" spans="1:19">
      <c r="A141" s="3" t="s">
        <v>670</v>
      </c>
    </row>
    <row r="142" spans="1:19">
      <c r="A142" s="4" t="s">
        <v>671</v>
      </c>
      <c r="I142" s="4" t="s">
        <v>522</v>
      </c>
    </row>
    <row r="143" spans="1:19">
      <c r="A143" s="4" t="s">
        <v>450</v>
      </c>
      <c r="I143" s="4" t="s">
        <v>364</v>
      </c>
    </row>
    <row r="144" spans="1:19">
      <c r="A144" s="4" t="s">
        <v>672</v>
      </c>
      <c r="I144" s="5" t="n">
        <v>2</v>
      </c>
    </row>
    <row r="145" spans="1:19">
      <c r="A145" s="4" t="s">
        <v>677</v>
      </c>
      <c r="I145" s="5" t="n">
        <v>625000</v>
      </c>
    </row>
    <row r="146" spans="1:19">
      <c r="A146" s="4" t="s">
        <v>713</v>
      </c>
    </row>
    <row r="147" spans="1:19">
      <c r="A147" s="3" t="s">
        <v>670</v>
      </c>
    </row>
    <row r="148" spans="1:19">
      <c r="A148" s="4" t="s">
        <v>450</v>
      </c>
      <c r="B148" s="4" t="s">
        <v>711</v>
      </c>
      <c r="F148" s="4" t="s">
        <v>714</v>
      </c>
    </row>
    <row r="149" spans="1:19">
      <c r="A149" s="4" t="s">
        <v>677</v>
      </c>
      <c r="F149" s="5" t="n">
        <v>2953725</v>
      </c>
    </row>
    <row r="150" spans="1:19">
      <c r="A150" s="4" t="s">
        <v>715</v>
      </c>
    </row>
    <row r="151" spans="1:19">
      <c r="A151" s="3" t="s">
        <v>670</v>
      </c>
    </row>
    <row r="152" spans="1:19">
      <c r="A152" s="4" t="s">
        <v>450</v>
      </c>
      <c r="R152" s="4" t="s">
        <v>413</v>
      </c>
    </row>
    <row r="153" spans="1:19"/>
    <row r="154" spans="1:19">
      <c r="A154" s="4" t="s">
        <v>88</v>
      </c>
      <c r="B154" s="4" t="s">
        <v>651</v>
      </c>
    </row>
    <row r="155" spans="1:19">
      <c r="A155" s="4" t="s">
        <v>433</v>
      </c>
      <c r="B155" s="4" t="s">
        <v>716</v>
      </c>
    </row>
    <row r="156" spans="1:19">
      <c r="A156" s="4" t="s">
        <v>588</v>
      </c>
      <c r="B156" s="4" t="s">
        <v>717</v>
      </c>
    </row>
    <row r="157" spans="1:19">
      <c r="A157" s="4" t="s">
        <v>655</v>
      </c>
      <c r="B157" s="4" t="s">
        <v>718</v>
      </c>
    </row>
    <row r="158" spans="1:19">
      <c r="A158" s="4" t="s">
        <v>711</v>
      </c>
      <c r="B158" s="4" t="s">
        <v>719</v>
      </c>
    </row>
  </sheetData>
  <mergeCells count="15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A153:R153"/>
    <mergeCell ref="B154:R154"/>
    <mergeCell ref="B155:R155"/>
    <mergeCell ref="B156:R156"/>
    <mergeCell ref="B157:R157"/>
    <mergeCell ref="B158:R1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721</v>
      </c>
      <c r="C1" s="2" t="s">
        <v>2</v>
      </c>
      <c r="D1" s="2" t="s">
        <v>36</v>
      </c>
      <c r="E1" s="2" t="s">
        <v>68</v>
      </c>
    </row>
    <row r="2" spans="1:5">
      <c r="A2" s="3" t="s">
        <v>670</v>
      </c>
    </row>
    <row r="3" spans="1:5">
      <c r="A3" s="4" t="s">
        <v>722</v>
      </c>
      <c r="D3" s="6" t="n">
        <v>7468</v>
      </c>
      <c r="E3" s="6" t="n">
        <v>6899</v>
      </c>
    </row>
    <row r="4" spans="1:5">
      <c r="A4" s="4" t="s">
        <v>723</v>
      </c>
    </row>
    <row r="5" spans="1:5">
      <c r="A5" s="3" t="s">
        <v>670</v>
      </c>
    </row>
    <row r="6" spans="1:5">
      <c r="A6" s="4" t="s">
        <v>450</v>
      </c>
      <c r="C6" s="4" t="s">
        <v>364</v>
      </c>
    </row>
    <row r="7" spans="1:5">
      <c r="A7" s="4" t="s">
        <v>722</v>
      </c>
      <c r="C7" s="6" t="n">
        <v>7748</v>
      </c>
    </row>
    <row r="8" spans="1:5">
      <c r="A8" s="4" t="s">
        <v>724</v>
      </c>
    </row>
    <row r="9" spans="1:5">
      <c r="A9" s="3" t="s">
        <v>670</v>
      </c>
    </row>
    <row r="10" spans="1:5">
      <c r="A10" s="4" t="s">
        <v>725</v>
      </c>
      <c r="B10" s="6" t="n">
        <v>8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68</v>
      </c>
    </row>
    <row r="3" spans="1:4">
      <c r="A3" s="3" t="s">
        <v>670</v>
      </c>
    </row>
    <row r="4" spans="1:4">
      <c r="A4" s="4" t="s">
        <v>727</v>
      </c>
      <c r="B4" s="6" t="n">
        <v>8617</v>
      </c>
      <c r="C4" s="6" t="n">
        <v>7477</v>
      </c>
      <c r="D4" s="6" t="n">
        <v>66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8</v>
      </c>
      <c r="B1" s="2" t="s">
        <v>729</v>
      </c>
      <c r="C1" s="2" t="s">
        <v>1</v>
      </c>
    </row>
    <row r="2" spans="1:5">
      <c r="B2" s="2" t="s">
        <v>2</v>
      </c>
      <c r="C2" s="2" t="s">
        <v>2</v>
      </c>
      <c r="D2" s="2" t="s">
        <v>36</v>
      </c>
      <c r="E2" s="2" t="s">
        <v>68</v>
      </c>
    </row>
    <row r="3" spans="1:5">
      <c r="A3" s="3" t="s">
        <v>670</v>
      </c>
    </row>
    <row r="4" spans="1:5">
      <c r="A4" s="4" t="s">
        <v>730</v>
      </c>
      <c r="C4" s="6" t="n">
        <v>8500</v>
      </c>
      <c r="D4" s="6" t="n">
        <v>20250</v>
      </c>
      <c r="E4" s="6" t="n">
        <v>21544</v>
      </c>
    </row>
    <row r="5" spans="1:5">
      <c r="A5" s="4" t="s">
        <v>731</v>
      </c>
      <c r="C5" s="5" t="n">
        <v>300877</v>
      </c>
      <c r="D5" s="5" t="n">
        <v>259426</v>
      </c>
      <c r="E5" s="5" t="n">
        <v>240654</v>
      </c>
    </row>
    <row r="6" spans="1:5">
      <c r="A6" s="4" t="s">
        <v>74</v>
      </c>
      <c r="C6" s="5" t="n">
        <v>8617</v>
      </c>
      <c r="D6" s="5" t="n">
        <v>7477</v>
      </c>
      <c r="E6" s="5" t="n">
        <v>6626</v>
      </c>
    </row>
    <row r="7" spans="1:5">
      <c r="A7" s="4" t="s">
        <v>75</v>
      </c>
      <c r="D7" s="5" t="n">
        <v>7468</v>
      </c>
      <c r="E7" s="6" t="n">
        <v>6899</v>
      </c>
    </row>
    <row r="8" spans="1:5">
      <c r="A8" s="4" t="s">
        <v>590</v>
      </c>
    </row>
    <row r="9" spans="1:5">
      <c r="A9" s="3" t="s">
        <v>670</v>
      </c>
    </row>
    <row r="10" spans="1:5">
      <c r="A10" s="4" t="s">
        <v>730</v>
      </c>
      <c r="C10" s="5" t="n">
        <v>8500</v>
      </c>
      <c r="D10" s="5" t="n">
        <v>20250</v>
      </c>
    </row>
    <row r="11" spans="1:5">
      <c r="A11" s="4" t="s">
        <v>335</v>
      </c>
    </row>
    <row r="12" spans="1:5">
      <c r="A12" s="3" t="s">
        <v>670</v>
      </c>
    </row>
    <row r="13" spans="1:5">
      <c r="A13" s="4" t="s">
        <v>732</v>
      </c>
      <c r="C13" s="6" t="n">
        <v>61405</v>
      </c>
      <c r="D13" s="6" t="n">
        <v>50599</v>
      </c>
    </row>
    <row r="14" spans="1:5">
      <c r="A14" s="4" t="s">
        <v>340</v>
      </c>
    </row>
    <row r="15" spans="1:5">
      <c r="A15" s="3" t="s">
        <v>670</v>
      </c>
    </row>
    <row r="16" spans="1:5">
      <c r="A16" s="4" t="s">
        <v>342</v>
      </c>
      <c r="B16" s="4" t="s">
        <v>34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68</v>
      </c>
    </row>
    <row r="3" spans="1:4">
      <c r="A3" s="3" t="s">
        <v>140</v>
      </c>
    </row>
    <row r="4" spans="1:4">
      <c r="A4" s="4" t="s">
        <v>84</v>
      </c>
      <c r="B4" s="6" t="n">
        <v>108169000</v>
      </c>
      <c r="C4" s="6" t="n">
        <v>100837000</v>
      </c>
      <c r="D4" s="6" t="n">
        <v>110016000</v>
      </c>
    </row>
    <row r="5" spans="1:4">
      <c r="A5" s="3" t="s">
        <v>141</v>
      </c>
    </row>
    <row r="6" spans="1:4">
      <c r="A6" s="4" t="s">
        <v>76</v>
      </c>
      <c r="B6" s="5" t="n">
        <v>38601000</v>
      </c>
      <c r="C6" s="5" t="n">
        <v>29809000</v>
      </c>
      <c r="D6" s="5" t="n">
        <v>24404000</v>
      </c>
    </row>
    <row r="7" spans="1:4">
      <c r="A7" s="4" t="s">
        <v>82</v>
      </c>
      <c r="B7" s="5" t="n">
        <v>-1780000</v>
      </c>
      <c r="C7" s="5" t="n">
        <v>-1717000</v>
      </c>
      <c r="D7" s="5" t="n">
        <v>-1488000</v>
      </c>
    </row>
    <row r="8" spans="1:4">
      <c r="A8" s="4" t="s">
        <v>83</v>
      </c>
      <c r="B8" s="5" t="n">
        <v>2768000</v>
      </c>
      <c r="C8" s="5" t="n">
        <v>775000</v>
      </c>
      <c r="D8" s="5" t="n">
        <v>0</v>
      </c>
    </row>
    <row r="9" spans="1:4">
      <c r="A9" s="4" t="s">
        <v>130</v>
      </c>
      <c r="B9" s="5" t="n">
        <v>6765000</v>
      </c>
      <c r="C9" s="5" t="n">
        <v>5757000</v>
      </c>
      <c r="D9" s="5" t="n">
        <v>5345000</v>
      </c>
    </row>
    <row r="10" spans="1:4">
      <c r="A10" s="4" t="s">
        <v>77</v>
      </c>
      <c r="B10" s="5" t="n">
        <v>-790000</v>
      </c>
      <c r="C10" s="5" t="n">
        <v>0</v>
      </c>
      <c r="D10" s="5" t="n">
        <v>0</v>
      </c>
    </row>
    <row r="11" spans="1:4">
      <c r="A11" s="3" t="s">
        <v>142</v>
      </c>
    </row>
    <row r="12" spans="1:4">
      <c r="A12" s="4" t="s">
        <v>39</v>
      </c>
      <c r="B12" s="5" t="n">
        <v>-11004000</v>
      </c>
      <c r="C12" s="5" t="n">
        <v>3765000</v>
      </c>
      <c r="D12" s="5" t="n">
        <v>-3954000</v>
      </c>
    </row>
    <row r="13" spans="1:4">
      <c r="A13" s="4" t="s">
        <v>40</v>
      </c>
      <c r="B13" s="5" t="n">
        <v>810000</v>
      </c>
      <c r="C13" s="5" t="n">
        <v>-6088000</v>
      </c>
      <c r="D13" s="5" t="n">
        <v>2871000</v>
      </c>
    </row>
    <row r="14" spans="1:4">
      <c r="A14" s="4" t="s">
        <v>41</v>
      </c>
      <c r="B14" s="5" t="n">
        <v>-472000</v>
      </c>
      <c r="C14" s="5" t="n">
        <v>-679000</v>
      </c>
      <c r="D14" s="5" t="n">
        <v>-39000</v>
      </c>
    </row>
    <row r="15" spans="1:4">
      <c r="A15" s="4" t="s">
        <v>48</v>
      </c>
      <c r="B15" s="5" t="n">
        <v>-1645000</v>
      </c>
      <c r="C15" s="5" t="n">
        <v>-253000</v>
      </c>
      <c r="D15" s="5" t="n">
        <v>721000</v>
      </c>
    </row>
    <row r="16" spans="1:4">
      <c r="A16" s="4" t="s">
        <v>49</v>
      </c>
      <c r="B16" s="5" t="n">
        <v>5564000</v>
      </c>
      <c r="C16" s="5" t="n">
        <v>-964000</v>
      </c>
      <c r="D16" s="5" t="n">
        <v>126000</v>
      </c>
    </row>
    <row r="17" spans="1:4">
      <c r="A17" s="4" t="s">
        <v>50</v>
      </c>
      <c r="B17" s="5" t="n">
        <v>509000</v>
      </c>
      <c r="C17" s="5" t="n">
        <v>-1372000</v>
      </c>
      <c r="D17" s="5" t="n">
        <v>-2212000</v>
      </c>
    </row>
    <row r="18" spans="1:4">
      <c r="A18" s="4" t="s">
        <v>51</v>
      </c>
      <c r="B18" s="5" t="n">
        <v>229000</v>
      </c>
      <c r="C18" s="5" t="n">
        <v>1522000</v>
      </c>
      <c r="D18" s="5" t="n">
        <v>486000</v>
      </c>
    </row>
    <row r="19" spans="1:4">
      <c r="A19" s="4" t="s">
        <v>143</v>
      </c>
      <c r="B19" s="5" t="n">
        <v>-2277000</v>
      </c>
      <c r="C19" s="5" t="n">
        <v>-1685000</v>
      </c>
      <c r="D19" s="5" t="n">
        <v>-1070000</v>
      </c>
    </row>
    <row r="20" spans="1:4">
      <c r="A20" s="4" t="s">
        <v>144</v>
      </c>
      <c r="B20" s="5" t="n">
        <v>149007000</v>
      </c>
      <c r="C20" s="5" t="n">
        <v>133141000</v>
      </c>
      <c r="D20" s="5" t="n">
        <v>138182000</v>
      </c>
    </row>
    <row r="21" spans="1:4">
      <c r="A21" s="3" t="s">
        <v>145</v>
      </c>
    </row>
    <row r="22" spans="1:4">
      <c r="A22" s="4" t="s">
        <v>146</v>
      </c>
      <c r="B22" s="5" t="n">
        <v>-31746000</v>
      </c>
      <c r="C22" s="5" t="n">
        <v>-42351000</v>
      </c>
      <c r="D22" s="5" t="n">
        <v>-80161000</v>
      </c>
    </row>
    <row r="23" spans="1:4">
      <c r="A23" s="4" t="s">
        <v>147</v>
      </c>
      <c r="D23" s="5" t="n">
        <v>-10097000</v>
      </c>
    </row>
    <row r="24" spans="1:4">
      <c r="A24" s="4" t="s">
        <v>148</v>
      </c>
      <c r="B24" s="5" t="n">
        <v>0</v>
      </c>
      <c r="C24" s="5" t="n">
        <v>0</v>
      </c>
      <c r="D24" s="5" t="n">
        <v>-75036000</v>
      </c>
    </row>
    <row r="25" spans="1:4">
      <c r="A25" s="4" t="s">
        <v>149</v>
      </c>
      <c r="B25" s="5" t="n">
        <v>0</v>
      </c>
      <c r="C25" s="5" t="n">
        <v>0</v>
      </c>
      <c r="D25" s="5" t="n">
        <v>115060000</v>
      </c>
    </row>
    <row r="26" spans="1:4">
      <c r="A26" s="4" t="s">
        <v>150</v>
      </c>
      <c r="B26" s="5" t="n">
        <v>-31746000</v>
      </c>
      <c r="C26" s="5" t="n">
        <v>-175696000</v>
      </c>
      <c r="D26" s="5" t="n">
        <v>-50234000</v>
      </c>
    </row>
    <row r="27" spans="1:4">
      <c r="A27" s="3" t="s">
        <v>151</v>
      </c>
    </row>
    <row r="28" spans="1:4">
      <c r="A28" s="4" t="s">
        <v>133</v>
      </c>
      <c r="B28" s="5" t="n">
        <v>132483000</v>
      </c>
      <c r="C28" s="5" t="n">
        <v>34820000</v>
      </c>
      <c r="D28" s="5" t="n">
        <v>0</v>
      </c>
    </row>
    <row r="29" spans="1:4">
      <c r="A29" s="4" t="s">
        <v>137</v>
      </c>
      <c r="B29" s="5" t="n">
        <v>-200000000</v>
      </c>
      <c r="C29" s="5" t="n">
        <v>0</v>
      </c>
      <c r="D29" s="5" t="n">
        <v>0</v>
      </c>
    </row>
    <row r="30" spans="1:4">
      <c r="A30" s="4" t="s">
        <v>152</v>
      </c>
      <c r="B30" s="5" t="n">
        <v>-123910000</v>
      </c>
      <c r="C30" s="5" t="n">
        <v>-98786000</v>
      </c>
      <c r="D30" s="5" t="n">
        <v>-85430000</v>
      </c>
    </row>
    <row r="31" spans="1:4">
      <c r="A31" s="4" t="s">
        <v>129</v>
      </c>
      <c r="B31" s="5" t="n">
        <v>-8500000</v>
      </c>
      <c r="C31" s="5" t="n">
        <v>-20250000</v>
      </c>
      <c r="D31" s="5" t="n">
        <v>-21544000</v>
      </c>
    </row>
    <row r="32" spans="1:4">
      <c r="A32" s="4" t="s">
        <v>153</v>
      </c>
      <c r="B32" s="5" t="n">
        <v>-32000000</v>
      </c>
      <c r="C32" s="5" t="n">
        <v>0</v>
      </c>
      <c r="D32" s="5" t="n">
        <v>0</v>
      </c>
    </row>
    <row r="33" spans="1:4">
      <c r="A33" s="4" t="s">
        <v>154</v>
      </c>
      <c r="B33" s="5" t="n">
        <v>0</v>
      </c>
      <c r="C33" s="5" t="n">
        <v>4201000</v>
      </c>
      <c r="D33" s="5" t="n">
        <v>10439000</v>
      </c>
    </row>
    <row r="34" spans="1:4">
      <c r="A34" s="4" t="s">
        <v>155</v>
      </c>
      <c r="B34" s="5" t="n">
        <v>0</v>
      </c>
      <c r="C34" s="5" t="n">
        <v>0</v>
      </c>
      <c r="D34" s="5" t="n">
        <v>178500000</v>
      </c>
    </row>
    <row r="35" spans="1:4">
      <c r="A35" s="4" t="s">
        <v>156</v>
      </c>
      <c r="B35" s="5" t="n">
        <v>0</v>
      </c>
      <c r="C35" s="5" t="n">
        <v>0</v>
      </c>
      <c r="D35" s="5" t="n">
        <v>-39664000</v>
      </c>
    </row>
    <row r="36" spans="1:4">
      <c r="A36" s="4" t="s">
        <v>157</v>
      </c>
      <c r="B36" s="5" t="n">
        <v>228000000</v>
      </c>
      <c r="C36" s="5" t="n">
        <v>170000000</v>
      </c>
      <c r="D36" s="5" t="n">
        <v>20000000</v>
      </c>
    </row>
    <row r="37" spans="1:4">
      <c r="A37" s="4" t="s">
        <v>158</v>
      </c>
      <c r="B37" s="5" t="n">
        <v>-101000000</v>
      </c>
      <c r="C37" s="5" t="n">
        <v>-43700000</v>
      </c>
      <c r="D37" s="5" t="n">
        <v>-179500000</v>
      </c>
    </row>
    <row r="38" spans="1:4">
      <c r="A38" s="4" t="s">
        <v>159</v>
      </c>
      <c r="B38" s="5" t="n">
        <v>0</v>
      </c>
      <c r="C38" s="5" t="n">
        <v>0</v>
      </c>
      <c r="D38" s="5" t="n">
        <v>-11600000</v>
      </c>
    </row>
    <row r="39" spans="1:4">
      <c r="A39" s="4" t="s">
        <v>160</v>
      </c>
      <c r="B39" s="5" t="n">
        <v>2724000</v>
      </c>
      <c r="C39" s="5" t="n">
        <v>-3486000</v>
      </c>
      <c r="D39" s="5" t="n">
        <v>-3706000</v>
      </c>
    </row>
    <row r="40" spans="1:4">
      <c r="A40" s="4" t="s">
        <v>161</v>
      </c>
      <c r="B40" s="5" t="n">
        <v>-102203000</v>
      </c>
      <c r="C40" s="5" t="n">
        <v>42799000</v>
      </c>
      <c r="D40" s="5" t="n">
        <v>-132505000</v>
      </c>
    </row>
    <row r="41" spans="1:4">
      <c r="A41" s="4" t="s">
        <v>162</v>
      </c>
      <c r="B41" s="5" t="n">
        <v>15058000</v>
      </c>
      <c r="C41" s="5" t="n">
        <v>244000</v>
      </c>
      <c r="D41" s="5" t="n">
        <v>-44557000</v>
      </c>
    </row>
    <row r="42" spans="1:4">
      <c r="A42" s="4" t="s">
        <v>163</v>
      </c>
      <c r="B42" s="5" t="n">
        <v>19908000</v>
      </c>
      <c r="C42" s="5" t="n">
        <v>19664000</v>
      </c>
      <c r="D42" s="5" t="n">
        <v>64221000</v>
      </c>
    </row>
    <row r="43" spans="1:4">
      <c r="A43" s="4" t="s">
        <v>164</v>
      </c>
      <c r="B43" s="5" t="n">
        <v>34966000</v>
      </c>
      <c r="C43" s="5" t="n">
        <v>19908000</v>
      </c>
      <c r="D43" s="5" t="n">
        <v>19664000</v>
      </c>
    </row>
    <row r="44" spans="1:4">
      <c r="A44" s="3" t="s">
        <v>165</v>
      </c>
    </row>
    <row r="45" spans="1:4">
      <c r="A45" s="4" t="s">
        <v>166</v>
      </c>
      <c r="B45" s="5" t="n">
        <v>242000</v>
      </c>
      <c r="C45" s="5" t="n">
        <v>1056000</v>
      </c>
      <c r="D45" s="5" t="n">
        <v>527000</v>
      </c>
    </row>
    <row r="46" spans="1:4">
      <c r="A46" s="4" t="s">
        <v>167</v>
      </c>
      <c r="B46" s="5" t="n">
        <v>1193000</v>
      </c>
      <c r="C46" s="5" t="n">
        <v>4632000</v>
      </c>
      <c r="D46" s="5" t="n">
        <v>1423000</v>
      </c>
    </row>
    <row r="47" spans="1:4">
      <c r="A47" s="4" t="s">
        <v>168</v>
      </c>
      <c r="B47" s="5" t="n">
        <v>0</v>
      </c>
      <c r="C47" s="5" t="n">
        <v>0</v>
      </c>
      <c r="D47" s="5" t="n">
        <v>11600000</v>
      </c>
    </row>
    <row r="48" spans="1:4">
      <c r="A48" s="4" t="s">
        <v>169</v>
      </c>
      <c r="B48" s="5" t="n">
        <v>0</v>
      </c>
      <c r="C48" s="5" t="n">
        <v>21100000</v>
      </c>
      <c r="D48" s="5" t="n">
        <v>0</v>
      </c>
    </row>
    <row r="49" spans="1:4">
      <c r="A49" s="4" t="s">
        <v>170</v>
      </c>
      <c r="B49" s="5" t="n">
        <v>482000</v>
      </c>
      <c r="C49" s="5" t="n">
        <v>0</v>
      </c>
      <c r="D49" s="5" t="n">
        <v>0</v>
      </c>
    </row>
    <row r="50" spans="1:4">
      <c r="A50" s="4" t="s">
        <v>171</v>
      </c>
      <c r="B50" s="5" t="n">
        <v>46539000</v>
      </c>
      <c r="C50" s="5" t="n">
        <v>39716000</v>
      </c>
      <c r="D50" s="5" t="n">
        <v>29231000</v>
      </c>
    </row>
    <row r="51" spans="1:4">
      <c r="A51" s="4" t="s">
        <v>172</v>
      </c>
      <c r="B51" s="5" t="n">
        <v>526000</v>
      </c>
      <c r="C51" s="5" t="n">
        <v>143000</v>
      </c>
      <c r="D51" s="5" t="n">
        <v>1219000</v>
      </c>
    </row>
    <row r="52" spans="1:4">
      <c r="A52" s="4" t="s">
        <v>173</v>
      </c>
    </row>
    <row r="53" spans="1:4">
      <c r="A53" s="3" t="s">
        <v>165</v>
      </c>
    </row>
    <row r="54" spans="1:4">
      <c r="A54" s="4" t="s">
        <v>174</v>
      </c>
      <c r="B54" s="5" t="n">
        <v>0</v>
      </c>
      <c r="C54" s="5" t="n">
        <v>31586000</v>
      </c>
      <c r="D54" s="5" t="n">
        <v>0</v>
      </c>
    </row>
    <row r="55" spans="1:4">
      <c r="A55" s="4" t="s">
        <v>175</v>
      </c>
    </row>
    <row r="56" spans="1:4">
      <c r="A56" s="3" t="s">
        <v>165</v>
      </c>
    </row>
    <row r="57" spans="1:4">
      <c r="A57" s="4" t="s">
        <v>174</v>
      </c>
      <c r="B57" s="5" t="n">
        <v>215300000</v>
      </c>
      <c r="C57" s="5" t="n">
        <v>0</v>
      </c>
      <c r="D57" s="5" t="n">
        <v>0</v>
      </c>
    </row>
    <row r="58" spans="1:4">
      <c r="A58" s="4" t="s">
        <v>176</v>
      </c>
    </row>
    <row r="59" spans="1:4">
      <c r="A59" s="3" t="s">
        <v>145</v>
      </c>
    </row>
    <row r="60" spans="1:4">
      <c r="A60" s="4" t="s">
        <v>147</v>
      </c>
      <c r="B60" s="5" t="n">
        <v>0</v>
      </c>
      <c r="C60" s="5" t="n">
        <v>-58356000</v>
      </c>
      <c r="D60" s="5" t="n">
        <v>0</v>
      </c>
    </row>
    <row r="61" spans="1:4">
      <c r="A61" s="4" t="s">
        <v>177</v>
      </c>
    </row>
    <row r="62" spans="1:4">
      <c r="A62" s="3" t="s">
        <v>145</v>
      </c>
    </row>
    <row r="63" spans="1:4">
      <c r="A63" s="4" t="s">
        <v>147</v>
      </c>
      <c r="B63" s="5" t="n">
        <v>0</v>
      </c>
      <c r="C63" s="5" t="n">
        <v>-74989000</v>
      </c>
      <c r="D63" s="5" t="n">
        <v>0</v>
      </c>
    </row>
    <row r="64" spans="1:4">
      <c r="A64" s="3" t="s">
        <v>165</v>
      </c>
    </row>
    <row r="65" spans="1:4">
      <c r="A65" s="4" t="s">
        <v>178</v>
      </c>
      <c r="B65" s="5" t="n">
        <v>0</v>
      </c>
      <c r="C65" s="5" t="n">
        <v>30900000</v>
      </c>
      <c r="D65" s="5" t="n">
        <v>0</v>
      </c>
    </row>
    <row r="66" spans="1:4">
      <c r="A66" s="4" t="s">
        <v>179</v>
      </c>
    </row>
    <row r="67" spans="1:4">
      <c r="A67" s="3" t="s">
        <v>145</v>
      </c>
    </row>
    <row r="68" spans="1:4">
      <c r="A68" s="4" t="s">
        <v>147</v>
      </c>
      <c r="B68" s="6" t="n">
        <v>0</v>
      </c>
      <c r="C68" s="6" t="n">
        <v>0</v>
      </c>
      <c r="D68" s="6" t="n">
        <v>-1009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3</v>
      </c>
      <c r="B1" s="2" t="s">
        <v>374</v>
      </c>
      <c r="J1" s="2" t="s">
        <v>1</v>
      </c>
    </row>
    <row r="2" spans="1:12">
      <c r="B2" s="2" t="s">
        <v>375</v>
      </c>
      <c r="C2" s="2" t="s">
        <v>376</v>
      </c>
      <c r="D2" s="2" t="s">
        <v>377</v>
      </c>
      <c r="E2" s="2" t="s">
        <v>378</v>
      </c>
      <c r="F2" s="2" t="s">
        <v>379</v>
      </c>
      <c r="G2" s="2" t="s">
        <v>380</v>
      </c>
      <c r="H2" s="2" t="s">
        <v>381</v>
      </c>
      <c r="I2" s="2" t="s">
        <v>382</v>
      </c>
      <c r="J2" s="2" t="s">
        <v>383</v>
      </c>
      <c r="K2" s="2" t="s">
        <v>379</v>
      </c>
      <c r="L2" s="2" t="s">
        <v>384</v>
      </c>
    </row>
    <row r="3" spans="1:12">
      <c r="A3" s="3" t="s">
        <v>734</v>
      </c>
    </row>
    <row r="4" spans="1:12">
      <c r="A4" s="4" t="s">
        <v>735</v>
      </c>
      <c r="J4" s="5" t="n">
        <v>2</v>
      </c>
    </row>
    <row r="5" spans="1:12">
      <c r="A5" s="4" t="s">
        <v>386</v>
      </c>
      <c r="B5" s="6" t="n">
        <v>92240</v>
      </c>
      <c r="C5" s="6" t="n">
        <v>86377</v>
      </c>
      <c r="D5" s="6" t="n">
        <v>82750</v>
      </c>
      <c r="E5" s="6" t="n">
        <v>78845</v>
      </c>
      <c r="F5" s="6" t="n">
        <v>80045</v>
      </c>
      <c r="G5" s="6" t="n">
        <v>70556</v>
      </c>
      <c r="H5" s="6" t="n">
        <v>68099</v>
      </c>
      <c r="I5" s="6" t="n">
        <v>64740</v>
      </c>
      <c r="J5" s="6" t="n">
        <v>340212</v>
      </c>
      <c r="K5" s="6" t="n">
        <v>283440</v>
      </c>
      <c r="L5" s="6" t="n">
        <v>257588</v>
      </c>
    </row>
    <row r="6" spans="1:12">
      <c r="A6" s="4" t="s">
        <v>76</v>
      </c>
      <c r="J6" s="5" t="n">
        <v>38601</v>
      </c>
      <c r="K6" s="5" t="n">
        <v>29809</v>
      </c>
      <c r="L6" s="5" t="n">
        <v>24404</v>
      </c>
    </row>
    <row r="7" spans="1:12">
      <c r="A7" s="4" t="s">
        <v>736</v>
      </c>
      <c r="B7" s="5" t="n">
        <v>42921</v>
      </c>
      <c r="C7" s="6" t="n">
        <v>44390</v>
      </c>
      <c r="D7" s="6" t="n">
        <v>37763</v>
      </c>
      <c r="E7" s="6" t="n">
        <v>34198</v>
      </c>
      <c r="F7" s="5" t="n">
        <v>38571</v>
      </c>
      <c r="G7" s="6" t="n">
        <v>37577</v>
      </c>
      <c r="H7" s="6" t="n">
        <v>33796</v>
      </c>
      <c r="I7" s="6" t="n">
        <v>33926</v>
      </c>
      <c r="J7" s="5" t="n">
        <v>159272</v>
      </c>
      <c r="K7" s="5" t="n">
        <v>143870</v>
      </c>
      <c r="L7" s="5" t="n">
        <v>143379</v>
      </c>
    </row>
    <row r="8" spans="1:12">
      <c r="A8" s="4" t="s">
        <v>737</v>
      </c>
      <c r="J8" s="5" t="n">
        <v>51103</v>
      </c>
      <c r="K8" s="5" t="n">
        <v>43033</v>
      </c>
      <c r="L8" s="5" t="n">
        <v>33363</v>
      </c>
    </row>
    <row r="9" spans="1:12">
      <c r="A9" s="4" t="s">
        <v>738</v>
      </c>
      <c r="J9" s="5" t="n">
        <v>31746</v>
      </c>
      <c r="K9" s="5" t="n">
        <v>175696</v>
      </c>
      <c r="L9" s="5" t="n">
        <v>90258</v>
      </c>
    </row>
    <row r="10" spans="1:12">
      <c r="A10" s="4" t="s">
        <v>46</v>
      </c>
      <c r="B10" s="5" t="n">
        <v>973002</v>
      </c>
      <c r="F10" s="5" t="n">
        <v>956353</v>
      </c>
      <c r="J10" s="5" t="n">
        <v>973002</v>
      </c>
      <c r="K10" s="5" t="n">
        <v>956353</v>
      </c>
    </row>
    <row r="11" spans="1:12">
      <c r="A11" s="4" t="s">
        <v>425</v>
      </c>
    </row>
    <row r="12" spans="1:12">
      <c r="A12" s="3" t="s">
        <v>734</v>
      </c>
    </row>
    <row r="13" spans="1:12">
      <c r="A13" s="4" t="s">
        <v>386</v>
      </c>
      <c r="J13" s="5" t="n">
        <v>282745</v>
      </c>
      <c r="K13" s="5" t="n">
        <v>250412</v>
      </c>
      <c r="L13" s="5" t="n">
        <v>234338</v>
      </c>
    </row>
    <row r="14" spans="1:12">
      <c r="A14" s="4" t="s">
        <v>76</v>
      </c>
      <c r="J14" s="5" t="n">
        <v>27826</v>
      </c>
      <c r="K14" s="5" t="n">
        <v>24899</v>
      </c>
      <c r="L14" s="5" t="n">
        <v>21650</v>
      </c>
    </row>
    <row r="15" spans="1:12">
      <c r="A15" s="4" t="s">
        <v>736</v>
      </c>
      <c r="J15" s="5" t="n">
        <v>163036</v>
      </c>
      <c r="K15" s="5" t="n">
        <v>149337</v>
      </c>
      <c r="L15" s="5" t="n">
        <v>146803</v>
      </c>
    </row>
    <row r="16" spans="1:12">
      <c r="A16" s="4" t="s">
        <v>737</v>
      </c>
      <c r="J16" s="5" t="n">
        <v>0</v>
      </c>
      <c r="K16" s="5" t="n">
        <v>0</v>
      </c>
      <c r="L16" s="5" t="n">
        <v>0</v>
      </c>
    </row>
    <row r="17" spans="1:12">
      <c r="A17" s="4" t="s">
        <v>738</v>
      </c>
      <c r="J17" s="5" t="n">
        <v>16886</v>
      </c>
      <c r="K17" s="5" t="n">
        <v>97077</v>
      </c>
      <c r="L17" s="5" t="n">
        <v>59119</v>
      </c>
    </row>
    <row r="18" spans="1:12">
      <c r="A18" s="4" t="s">
        <v>46</v>
      </c>
      <c r="B18" s="5" t="n">
        <v>726374</v>
      </c>
      <c r="F18" s="5" t="n">
        <v>731505</v>
      </c>
      <c r="J18" s="5" t="n">
        <v>726374</v>
      </c>
      <c r="K18" s="5" t="n">
        <v>731505</v>
      </c>
    </row>
    <row r="19" spans="1:12">
      <c r="A19" s="4" t="s">
        <v>429</v>
      </c>
    </row>
    <row r="20" spans="1:12">
      <c r="A20" s="3" t="s">
        <v>734</v>
      </c>
    </row>
    <row r="21" spans="1:12">
      <c r="A21" s="4" t="s">
        <v>386</v>
      </c>
      <c r="J21" s="5" t="n">
        <v>57467</v>
      </c>
      <c r="K21" s="5" t="n">
        <v>33028</v>
      </c>
      <c r="L21" s="5" t="n">
        <v>23250</v>
      </c>
    </row>
    <row r="22" spans="1:12">
      <c r="A22" s="4" t="s">
        <v>76</v>
      </c>
      <c r="J22" s="5" t="n">
        <v>10775</v>
      </c>
      <c r="K22" s="5" t="n">
        <v>4910</v>
      </c>
      <c r="L22" s="5" t="n">
        <v>2754</v>
      </c>
    </row>
    <row r="23" spans="1:12">
      <c r="A23" s="4" t="s">
        <v>736</v>
      </c>
      <c r="J23" s="5" t="n">
        <v>20751</v>
      </c>
      <c r="K23" s="5" t="n">
        <v>15904</v>
      </c>
      <c r="L23" s="5" t="n">
        <v>12860</v>
      </c>
    </row>
    <row r="24" spans="1:12">
      <c r="A24" s="4" t="s">
        <v>737</v>
      </c>
      <c r="J24" s="5" t="n">
        <v>0</v>
      </c>
      <c r="K24" s="5" t="n">
        <v>0</v>
      </c>
      <c r="L24" s="5" t="n">
        <v>0</v>
      </c>
    </row>
    <row r="25" spans="1:12">
      <c r="A25" s="4" t="s">
        <v>738</v>
      </c>
      <c r="J25" s="5" t="n">
        <v>14860</v>
      </c>
      <c r="K25" s="5" t="n">
        <v>78619</v>
      </c>
      <c r="L25" s="5" t="n">
        <v>31139</v>
      </c>
    </row>
    <row r="26" spans="1:12">
      <c r="A26" s="4" t="s">
        <v>46</v>
      </c>
      <c r="B26" s="5" t="n">
        <v>228495</v>
      </c>
      <c r="F26" s="5" t="n">
        <v>219326</v>
      </c>
      <c r="J26" s="5" t="n">
        <v>228495</v>
      </c>
      <c r="K26" s="5" t="n">
        <v>219326</v>
      </c>
    </row>
    <row r="27" spans="1:12">
      <c r="A27" s="4" t="s">
        <v>739</v>
      </c>
    </row>
    <row r="28" spans="1:12">
      <c r="A28" s="3" t="s">
        <v>734</v>
      </c>
    </row>
    <row r="29" spans="1:12">
      <c r="A29" s="4" t="s">
        <v>386</v>
      </c>
      <c r="J29" s="5" t="n">
        <v>0</v>
      </c>
      <c r="K29" s="5" t="n">
        <v>0</v>
      </c>
      <c r="L29" s="5" t="n">
        <v>0</v>
      </c>
    </row>
    <row r="30" spans="1:12">
      <c r="A30" s="4" t="s">
        <v>76</v>
      </c>
      <c r="J30" s="5" t="n">
        <v>0</v>
      </c>
      <c r="K30" s="5" t="n">
        <v>0</v>
      </c>
      <c r="L30" s="5" t="n">
        <v>0</v>
      </c>
    </row>
    <row r="31" spans="1:12">
      <c r="A31" s="4" t="s">
        <v>736</v>
      </c>
      <c r="J31" s="5" t="n">
        <v>-24515</v>
      </c>
      <c r="K31" s="5" t="n">
        <v>-21371</v>
      </c>
      <c r="L31" s="5" t="n">
        <v>-16284</v>
      </c>
    </row>
    <row r="32" spans="1:12">
      <c r="A32" s="4" t="s">
        <v>737</v>
      </c>
      <c r="J32" s="5" t="n">
        <v>51103</v>
      </c>
      <c r="K32" s="5" t="n">
        <v>43033</v>
      </c>
      <c r="L32" s="5" t="n">
        <v>33363</v>
      </c>
    </row>
    <row r="33" spans="1:12">
      <c r="A33" s="4" t="s">
        <v>738</v>
      </c>
      <c r="J33" s="5" t="n">
        <v>0</v>
      </c>
      <c r="K33" s="5" t="n">
        <v>0</v>
      </c>
      <c r="L33" s="6" t="n">
        <v>0</v>
      </c>
    </row>
    <row r="34" spans="1:12">
      <c r="A34" s="4" t="s">
        <v>46</v>
      </c>
      <c r="B34" s="6" t="n">
        <v>18133</v>
      </c>
      <c r="F34" s="6" t="n">
        <v>5522</v>
      </c>
      <c r="J34" s="6" t="n">
        <v>18133</v>
      </c>
      <c r="K34" s="6" t="n">
        <v>552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0</v>
      </c>
      <c r="B1" s="2" t="s">
        <v>741</v>
      </c>
      <c r="C1" s="2" t="s">
        <v>2</v>
      </c>
      <c r="D1" s="2" t="s">
        <v>473</v>
      </c>
      <c r="E1" s="2" t="s">
        <v>4</v>
      </c>
      <c r="F1" s="2" t="s">
        <v>474</v>
      </c>
      <c r="G1" s="2" t="s">
        <v>36</v>
      </c>
      <c r="H1" s="2" t="s">
        <v>475</v>
      </c>
      <c r="I1" s="2" t="s">
        <v>476</v>
      </c>
      <c r="J1" s="2" t="s">
        <v>477</v>
      </c>
      <c r="K1" s="2" t="s">
        <v>2</v>
      </c>
      <c r="L1" s="2" t="s">
        <v>36</v>
      </c>
    </row>
    <row r="2" spans="1:12">
      <c r="A2" s="3" t="s">
        <v>742</v>
      </c>
    </row>
    <row r="3" spans="1:12">
      <c r="A3" s="4" t="s">
        <v>584</v>
      </c>
      <c r="C3" s="7" t="n">
        <v>0.52</v>
      </c>
      <c r="D3" s="7" t="n">
        <v>0.52</v>
      </c>
      <c r="E3" s="9" t="n">
        <v>0.515</v>
      </c>
      <c r="F3" s="7" t="n">
        <v>0.51</v>
      </c>
      <c r="G3" s="9" t="n">
        <v>0.505</v>
      </c>
      <c r="H3" s="7" t="n">
        <v>0.5</v>
      </c>
      <c r="I3" s="9" t="n">
        <v>0.495</v>
      </c>
      <c r="J3" s="7" t="n">
        <v>0.49</v>
      </c>
      <c r="K3" s="9" t="n">
        <v>2.065</v>
      </c>
      <c r="L3" s="7" t="n">
        <v>1.99</v>
      </c>
    </row>
    <row r="4" spans="1:12">
      <c r="A4" s="4" t="s">
        <v>743</v>
      </c>
    </row>
    <row r="5" spans="1:12">
      <c r="A5" s="3" t="s">
        <v>742</v>
      </c>
    </row>
    <row r="6" spans="1:12">
      <c r="A6" s="4" t="s">
        <v>584</v>
      </c>
      <c r="B6" s="11" t="n">
        <v>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6</v>
      </c>
      <c r="D1" s="2" t="s">
        <v>68</v>
      </c>
      <c r="E1" s="2" t="s">
        <v>745</v>
      </c>
    </row>
    <row r="2" spans="1:5">
      <c r="A2" s="3" t="s">
        <v>37</v>
      </c>
    </row>
    <row r="3" spans="1:5">
      <c r="A3" s="4" t="s">
        <v>38</v>
      </c>
      <c r="B3" s="6" t="n">
        <v>34966000</v>
      </c>
      <c r="C3" s="6" t="n">
        <v>19908000</v>
      </c>
      <c r="D3" s="6" t="n">
        <v>19664000</v>
      </c>
      <c r="E3" s="6" t="n">
        <v>64221000</v>
      </c>
    </row>
    <row r="4" spans="1:5">
      <c r="A4" s="4" t="s">
        <v>39</v>
      </c>
      <c r="B4" s="5" t="n">
        <v>48056000</v>
      </c>
      <c r="C4" s="5" t="n">
        <v>37052000</v>
      </c>
    </row>
    <row r="5" spans="1:5">
      <c r="A5" s="4" t="s">
        <v>40</v>
      </c>
      <c r="B5" s="5" t="n">
        <v>7351000</v>
      </c>
      <c r="C5" s="5" t="n">
        <v>7511000</v>
      </c>
    </row>
    <row r="6" spans="1:5">
      <c r="A6" s="4" t="s">
        <v>41</v>
      </c>
      <c r="B6" s="5" t="n">
        <v>3828000</v>
      </c>
      <c r="C6" s="5" t="n">
        <v>4598000</v>
      </c>
    </row>
    <row r="7" spans="1:5">
      <c r="A7" s="4" t="s">
        <v>746</v>
      </c>
      <c r="B7" s="5" t="n">
        <v>0</v>
      </c>
      <c r="C7" s="5" t="n">
        <v>0</v>
      </c>
    </row>
    <row r="8" spans="1:5">
      <c r="A8" s="4" t="s">
        <v>42</v>
      </c>
      <c r="B8" s="5" t="n">
        <v>94201000</v>
      </c>
      <c r="C8" s="5" t="n">
        <v>69069000</v>
      </c>
    </row>
    <row r="9" spans="1:5">
      <c r="A9" s="4" t="s">
        <v>43</v>
      </c>
      <c r="B9" s="5" t="n">
        <v>854610000</v>
      </c>
      <c r="C9" s="5" t="n">
        <v>862117000</v>
      </c>
    </row>
    <row r="10" spans="1:5">
      <c r="A10" s="4" t="s">
        <v>44</v>
      </c>
      <c r="B10" s="5" t="n">
        <v>6332000</v>
      </c>
      <c r="C10" s="5" t="n">
        <v>6332000</v>
      </c>
    </row>
    <row r="11" spans="1:5">
      <c r="A11" s="4" t="s">
        <v>45</v>
      </c>
      <c r="B11" s="5" t="n">
        <v>17859000</v>
      </c>
      <c r="C11" s="5" t="n">
        <v>18835000</v>
      </c>
    </row>
    <row r="12" spans="1:5">
      <c r="A12" s="4" t="s">
        <v>747</v>
      </c>
      <c r="B12" s="5" t="n">
        <v>0</v>
      </c>
      <c r="C12" s="5" t="n">
        <v>0</v>
      </c>
    </row>
    <row r="13" spans="1:5">
      <c r="A13" s="4" t="s">
        <v>46</v>
      </c>
      <c r="B13" s="5" t="n">
        <v>973002000</v>
      </c>
      <c r="C13" s="5" t="n">
        <v>956353000</v>
      </c>
    </row>
    <row r="14" spans="1:5">
      <c r="A14" s="3" t="s">
        <v>47</v>
      </c>
    </row>
    <row r="15" spans="1:5">
      <c r="A15" s="4" t="s">
        <v>48</v>
      </c>
      <c r="B15" s="5" t="n">
        <v>6454000</v>
      </c>
      <c r="C15" s="5" t="n">
        <v>12047000</v>
      </c>
    </row>
    <row r="16" spans="1:5">
      <c r="A16" s="4" t="s">
        <v>49</v>
      </c>
      <c r="B16" s="5" t="n">
        <v>10224000</v>
      </c>
      <c r="C16" s="5" t="n">
        <v>4660000</v>
      </c>
    </row>
    <row r="17" spans="1:5">
      <c r="A17" s="4" t="s">
        <v>50</v>
      </c>
      <c r="B17" s="5" t="n">
        <v>27839000</v>
      </c>
      <c r="C17" s="5" t="n">
        <v>46312000</v>
      </c>
    </row>
    <row r="18" spans="1:5">
      <c r="A18" s="4" t="s">
        <v>51</v>
      </c>
      <c r="B18" s="5" t="n">
        <v>3189000</v>
      </c>
      <c r="C18" s="5" t="n">
        <v>2960000</v>
      </c>
    </row>
    <row r="19" spans="1:5">
      <c r="A19" s="4" t="s">
        <v>748</v>
      </c>
      <c r="B19" s="5" t="n">
        <v>0</v>
      </c>
      <c r="C19" s="5" t="n">
        <v>0</v>
      </c>
    </row>
    <row r="20" spans="1:5">
      <c r="A20" s="4" t="s">
        <v>52</v>
      </c>
      <c r="B20" s="5" t="n">
        <v>47706000</v>
      </c>
      <c r="C20" s="5" t="n">
        <v>65979000</v>
      </c>
    </row>
    <row r="21" spans="1:5">
      <c r="A21" s="4" t="s">
        <v>53</v>
      </c>
      <c r="B21" s="5" t="n">
        <v>802104000</v>
      </c>
      <c r="C21" s="5" t="n">
        <v>673324000</v>
      </c>
    </row>
    <row r="22" spans="1:5">
      <c r="A22" s="4" t="s">
        <v>54</v>
      </c>
      <c r="B22" s="5" t="n">
        <v>18109000</v>
      </c>
      <c r="C22" s="5" t="n">
        <v>23860000</v>
      </c>
    </row>
    <row r="23" spans="1:5">
      <c r="A23" s="4" t="s">
        <v>55</v>
      </c>
      <c r="B23" s="5" t="n">
        <v>867919000</v>
      </c>
      <c r="C23" s="5" t="n">
        <v>763163000</v>
      </c>
    </row>
    <row r="24" spans="1:5">
      <c r="A24" s="4" t="s">
        <v>749</v>
      </c>
      <c r="B24" s="5" t="n">
        <v>0</v>
      </c>
    </row>
    <row r="25" spans="1:5">
      <c r="A25" s="4" t="s">
        <v>750</v>
      </c>
      <c r="B25" s="5" t="n">
        <v>-105083000</v>
      </c>
      <c r="C25" s="5" t="n">
        <v>-23718000</v>
      </c>
    </row>
    <row r="26" spans="1:5">
      <c r="A26" s="4" t="s">
        <v>60</v>
      </c>
      <c r="B26" s="5" t="n">
        <v>0</v>
      </c>
      <c r="C26" s="5" t="n">
        <v>169472000</v>
      </c>
    </row>
    <row r="27" spans="1:5">
      <c r="A27" s="4" t="s">
        <v>61</v>
      </c>
      <c r="B27" s="5" t="n">
        <v>105083000</v>
      </c>
      <c r="C27" s="5" t="n">
        <v>193190000</v>
      </c>
      <c r="D27" s="5" t="n">
        <v>167760000</v>
      </c>
      <c r="E27" s="5" t="n">
        <v>163090000</v>
      </c>
    </row>
    <row r="28" spans="1:5">
      <c r="A28" s="4" t="s">
        <v>62</v>
      </c>
      <c r="B28" s="5" t="n">
        <v>973002000</v>
      </c>
      <c r="C28" s="5" t="n">
        <v>956353000</v>
      </c>
    </row>
    <row r="29" spans="1:5">
      <c r="A29" s="4" t="s">
        <v>63</v>
      </c>
    </row>
    <row r="30" spans="1:5">
      <c r="A30" s="3" t="s">
        <v>47</v>
      </c>
    </row>
    <row r="31" spans="1:5">
      <c r="A31" s="4" t="s">
        <v>750</v>
      </c>
      <c r="B31" s="5" t="n">
        <v>-105083000</v>
      </c>
      <c r="C31" s="5" t="n">
        <v>-23718000</v>
      </c>
    </row>
    <row r="32" spans="1:5">
      <c r="A32" s="4" t="s">
        <v>751</v>
      </c>
    </row>
    <row r="33" spans="1:5">
      <c r="A33" s="3" t="s">
        <v>47</v>
      </c>
    </row>
    <row r="34" spans="1:5">
      <c r="A34" s="4" t="s">
        <v>62</v>
      </c>
      <c r="C34" s="5" t="n">
        <v>1856993000</v>
      </c>
    </row>
    <row r="35" spans="1:5">
      <c r="A35" s="4" t="s">
        <v>752</v>
      </c>
    </row>
    <row r="36" spans="1:5">
      <c r="A36" s="3" t="s">
        <v>37</v>
      </c>
    </row>
    <row r="37" spans="1:5">
      <c r="A37" s="4" t="s">
        <v>38</v>
      </c>
      <c r="B37" s="5" t="n">
        <v>16629000</v>
      </c>
      <c r="C37" s="5" t="n">
        <v>4010000</v>
      </c>
      <c r="D37" s="5" t="n">
        <v>10909000</v>
      </c>
      <c r="E37" s="5" t="n">
        <v>52133000</v>
      </c>
    </row>
    <row r="38" spans="1:5">
      <c r="A38" s="4" t="s">
        <v>39</v>
      </c>
      <c r="B38" s="5" t="n">
        <v>194000</v>
      </c>
      <c r="C38" s="5" t="n">
        <v>9000</v>
      </c>
    </row>
    <row r="39" spans="1:5">
      <c r="A39" s="4" t="s">
        <v>40</v>
      </c>
      <c r="B39" s="5" t="n">
        <v>0</v>
      </c>
      <c r="C39" s="5" t="n">
        <v>365000</v>
      </c>
    </row>
    <row r="40" spans="1:5">
      <c r="A40" s="4" t="s">
        <v>41</v>
      </c>
      <c r="B40" s="5" t="n">
        <v>1310000</v>
      </c>
      <c r="C40" s="5" t="n">
        <v>1137000</v>
      </c>
    </row>
    <row r="41" spans="1:5">
      <c r="A41" s="4" t="s">
        <v>746</v>
      </c>
      <c r="B41" s="5" t="n">
        <v>207290000</v>
      </c>
      <c r="C41" s="5" t="n">
        <v>161613000</v>
      </c>
    </row>
    <row r="42" spans="1:5">
      <c r="A42" s="4" t="s">
        <v>42</v>
      </c>
      <c r="B42" s="5" t="n">
        <v>225423000</v>
      </c>
      <c r="C42" s="5" t="n">
        <v>167134000</v>
      </c>
    </row>
    <row r="43" spans="1:5">
      <c r="A43" s="4" t="s">
        <v>43</v>
      </c>
      <c r="B43" s="5" t="n">
        <v>0</v>
      </c>
      <c r="C43" s="5" t="n">
        <v>0</v>
      </c>
    </row>
    <row r="44" spans="1:5">
      <c r="A44" s="4" t="s">
        <v>44</v>
      </c>
      <c r="B44" s="5" t="n">
        <v>0</v>
      </c>
      <c r="C44" s="5" t="n">
        <v>0</v>
      </c>
    </row>
    <row r="45" spans="1:5">
      <c r="A45" s="4" t="s">
        <v>45</v>
      </c>
      <c r="B45" s="5" t="n">
        <v>0</v>
      </c>
      <c r="C45" s="5" t="n">
        <v>0</v>
      </c>
    </row>
    <row r="46" spans="1:5">
      <c r="A46" s="4" t="s">
        <v>747</v>
      </c>
      <c r="B46" s="5" t="n">
        <v>1481822000</v>
      </c>
      <c r="C46" s="5" t="n">
        <v>1133775000</v>
      </c>
    </row>
    <row r="47" spans="1:5">
      <c r="A47" s="4" t="s">
        <v>46</v>
      </c>
      <c r="B47" s="5" t="n">
        <v>1707245000</v>
      </c>
      <c r="C47" s="5" t="n">
        <v>1300909000</v>
      </c>
    </row>
    <row r="48" spans="1:5">
      <c r="A48" s="3" t="s">
        <v>47</v>
      </c>
    </row>
    <row r="49" spans="1:5">
      <c r="A49" s="4" t="s">
        <v>48</v>
      </c>
      <c r="B49" s="5" t="n">
        <v>1746000</v>
      </c>
      <c r="C49" s="5" t="n">
        <v>1239000</v>
      </c>
    </row>
    <row r="50" spans="1:5">
      <c r="A50" s="4" t="s">
        <v>49</v>
      </c>
      <c r="B50" s="5" t="n">
        <v>384000</v>
      </c>
      <c r="C50" s="5" t="n">
        <v>1176000</v>
      </c>
    </row>
    <row r="51" spans="1:5">
      <c r="A51" s="4" t="s">
        <v>50</v>
      </c>
      <c r="B51" s="5" t="n">
        <v>9498000</v>
      </c>
      <c r="C51" s="5" t="n">
        <v>39847000</v>
      </c>
    </row>
    <row r="52" spans="1:5">
      <c r="A52" s="4" t="s">
        <v>51</v>
      </c>
      <c r="B52" s="5" t="n">
        <v>0</v>
      </c>
      <c r="C52" s="5" t="n">
        <v>0</v>
      </c>
    </row>
    <row r="53" spans="1:5">
      <c r="A53" s="4" t="s">
        <v>748</v>
      </c>
      <c r="B53" s="5" t="n">
        <v>788430000</v>
      </c>
      <c r="C53" s="5" t="n">
        <v>561605000</v>
      </c>
    </row>
    <row r="54" spans="1:5">
      <c r="A54" s="4" t="s">
        <v>52</v>
      </c>
      <c r="B54" s="5" t="n">
        <v>800058000</v>
      </c>
      <c r="C54" s="5" t="n">
        <v>603867000</v>
      </c>
    </row>
    <row r="55" spans="1:5">
      <c r="A55" s="4" t="s">
        <v>53</v>
      </c>
      <c r="B55" s="5" t="n">
        <v>802104000</v>
      </c>
      <c r="C55" s="5" t="n">
        <v>673324000</v>
      </c>
    </row>
    <row r="56" spans="1:5">
      <c r="A56" s="4" t="s">
        <v>54</v>
      </c>
      <c r="B56" s="5" t="n">
        <v>0</v>
      </c>
      <c r="C56" s="5" t="n">
        <v>0</v>
      </c>
    </row>
    <row r="57" spans="1:5">
      <c r="A57" s="4" t="s">
        <v>55</v>
      </c>
      <c r="B57" s="5" t="n">
        <v>1602162000</v>
      </c>
      <c r="C57" s="5" t="n">
        <v>1277191000</v>
      </c>
    </row>
    <row r="58" spans="1:5">
      <c r="A58" s="4" t="s">
        <v>749</v>
      </c>
      <c r="B58" s="5" t="n">
        <v>0</v>
      </c>
      <c r="C58" s="5" t="n">
        <v>0</v>
      </c>
    </row>
    <row r="59" spans="1:5">
      <c r="A59" s="4" t="s">
        <v>750</v>
      </c>
      <c r="C59" s="5" t="n">
        <v>-23718000</v>
      </c>
    </row>
    <row r="60" spans="1:5">
      <c r="A60" s="4" t="s">
        <v>60</v>
      </c>
      <c r="C60" s="5" t="n">
        <v>0</v>
      </c>
    </row>
    <row r="61" spans="1:5">
      <c r="A61" s="4" t="s">
        <v>61</v>
      </c>
      <c r="B61" s="5" t="n">
        <v>105083000</v>
      </c>
      <c r="C61" s="5" t="n">
        <v>23718000</v>
      </c>
    </row>
    <row r="62" spans="1:5">
      <c r="A62" s="4" t="s">
        <v>62</v>
      </c>
      <c r="B62" s="5" t="n">
        <v>1707245000</v>
      </c>
      <c r="C62" s="5" t="n">
        <v>1300909000</v>
      </c>
    </row>
    <row r="63" spans="1:5">
      <c r="A63" s="4" t="s">
        <v>753</v>
      </c>
    </row>
    <row r="64" spans="1:5">
      <c r="A64" s="3" t="s">
        <v>37</v>
      </c>
    </row>
    <row r="65" spans="1:5">
      <c r="A65" s="4" t="s">
        <v>38</v>
      </c>
      <c r="B65" s="5" t="n">
        <v>18337000</v>
      </c>
      <c r="C65" s="5" t="n">
        <v>15898000</v>
      </c>
      <c r="D65" s="5" t="n">
        <v>8755000</v>
      </c>
      <c r="E65" s="5" t="n">
        <v>12088000</v>
      </c>
    </row>
    <row r="66" spans="1:5">
      <c r="A66" s="4" t="s">
        <v>39</v>
      </c>
      <c r="B66" s="5" t="n">
        <v>47862000</v>
      </c>
      <c r="C66" s="5" t="n">
        <v>37043000</v>
      </c>
    </row>
    <row r="67" spans="1:5">
      <c r="A67" s="4" t="s">
        <v>40</v>
      </c>
      <c r="B67" s="5" t="n">
        <v>7351000</v>
      </c>
      <c r="C67" s="5" t="n">
        <v>7146000</v>
      </c>
    </row>
    <row r="68" spans="1:5">
      <c r="A68" s="4" t="s">
        <v>41</v>
      </c>
      <c r="B68" s="5" t="n">
        <v>2518000</v>
      </c>
      <c r="C68" s="5" t="n">
        <v>3461000</v>
      </c>
    </row>
    <row r="69" spans="1:5">
      <c r="A69" s="4" t="s">
        <v>746</v>
      </c>
      <c r="B69" s="5" t="n">
        <v>788430000</v>
      </c>
      <c r="C69" s="5" t="n">
        <v>561605000</v>
      </c>
    </row>
    <row r="70" spans="1:5">
      <c r="A70" s="4" t="s">
        <v>42</v>
      </c>
      <c r="B70" s="5" t="n">
        <v>864498000</v>
      </c>
      <c r="C70" s="5" t="n">
        <v>625153000</v>
      </c>
    </row>
    <row r="71" spans="1:5">
      <c r="A71" s="4" t="s">
        <v>43</v>
      </c>
      <c r="B71" s="5" t="n">
        <v>854610000</v>
      </c>
      <c r="C71" s="5" t="n">
        <v>862117000</v>
      </c>
    </row>
    <row r="72" spans="1:5">
      <c r="A72" s="4" t="s">
        <v>44</v>
      </c>
      <c r="B72" s="5" t="n">
        <v>6332000</v>
      </c>
      <c r="C72" s="5" t="n">
        <v>6332000</v>
      </c>
    </row>
    <row r="73" spans="1:5">
      <c r="A73" s="4" t="s">
        <v>45</v>
      </c>
      <c r="B73" s="5" t="n">
        <v>17859000</v>
      </c>
      <c r="C73" s="5" t="n">
        <v>18835000</v>
      </c>
    </row>
    <row r="74" spans="1:5">
      <c r="A74" s="4" t="s">
        <v>747</v>
      </c>
      <c r="B74" s="5" t="n">
        <v>0</v>
      </c>
      <c r="C74" s="5" t="n">
        <v>0</v>
      </c>
    </row>
    <row r="75" spans="1:5">
      <c r="A75" s="4" t="s">
        <v>46</v>
      </c>
      <c r="B75" s="5" t="n">
        <v>1743299000</v>
      </c>
      <c r="C75" s="5" t="n">
        <v>1512437000</v>
      </c>
    </row>
    <row r="76" spans="1:5">
      <c r="A76" s="3" t="s">
        <v>47</v>
      </c>
    </row>
    <row r="77" spans="1:5">
      <c r="A77" s="4" t="s">
        <v>48</v>
      </c>
      <c r="B77" s="5" t="n">
        <v>4708000</v>
      </c>
      <c r="C77" s="5" t="n">
        <v>10808000</v>
      </c>
    </row>
    <row r="78" spans="1:5">
      <c r="A78" s="4" t="s">
        <v>49</v>
      </c>
      <c r="B78" s="5" t="n">
        <v>9840000</v>
      </c>
      <c r="C78" s="5" t="n">
        <v>3484000</v>
      </c>
    </row>
    <row r="79" spans="1:5">
      <c r="A79" s="4" t="s">
        <v>50</v>
      </c>
      <c r="B79" s="5" t="n">
        <v>18341000</v>
      </c>
      <c r="C79" s="5" t="n">
        <v>6465000</v>
      </c>
    </row>
    <row r="80" spans="1:5">
      <c r="A80" s="4" t="s">
        <v>51</v>
      </c>
      <c r="B80" s="5" t="n">
        <v>3189000</v>
      </c>
      <c r="C80" s="5" t="n">
        <v>2960000</v>
      </c>
    </row>
    <row r="81" spans="1:5">
      <c r="A81" s="4" t="s">
        <v>748</v>
      </c>
      <c r="B81" s="5" t="n">
        <v>207290000</v>
      </c>
      <c r="C81" s="5" t="n">
        <v>161613000</v>
      </c>
    </row>
    <row r="82" spans="1:5">
      <c r="A82" s="4" t="s">
        <v>52</v>
      </c>
      <c r="B82" s="5" t="n">
        <v>243368000</v>
      </c>
      <c r="C82" s="5" t="n">
        <v>185330000</v>
      </c>
    </row>
    <row r="83" spans="1:5">
      <c r="A83" s="4" t="s">
        <v>53</v>
      </c>
      <c r="B83" s="5" t="n">
        <v>0</v>
      </c>
      <c r="C83" s="5" t="n">
        <v>0</v>
      </c>
    </row>
    <row r="84" spans="1:5">
      <c r="A84" s="4" t="s">
        <v>54</v>
      </c>
      <c r="B84" s="5" t="n">
        <v>18109000</v>
      </c>
      <c r="C84" s="5" t="n">
        <v>23860000</v>
      </c>
    </row>
    <row r="85" spans="1:5">
      <c r="A85" s="4" t="s">
        <v>55</v>
      </c>
      <c r="B85" s="5" t="n">
        <v>261477000</v>
      </c>
      <c r="C85" s="5" t="n">
        <v>209190000</v>
      </c>
    </row>
    <row r="86" spans="1:5">
      <c r="A86" s="4" t="s">
        <v>749</v>
      </c>
      <c r="B86" s="5" t="n">
        <v>-1481822000</v>
      </c>
      <c r="C86" s="5" t="n">
        <v>-1133775000</v>
      </c>
    </row>
    <row r="87" spans="1:5">
      <c r="A87" s="4" t="s">
        <v>750</v>
      </c>
      <c r="C87" s="5" t="n">
        <v>-1133775000</v>
      </c>
    </row>
    <row r="88" spans="1:5">
      <c r="A88" s="4" t="s">
        <v>60</v>
      </c>
      <c r="C88" s="5" t="n">
        <v>169472000</v>
      </c>
    </row>
    <row r="89" spans="1:5">
      <c r="A89" s="4" t="s">
        <v>61</v>
      </c>
      <c r="B89" s="5" t="n">
        <v>1481822000</v>
      </c>
      <c r="C89" s="5" t="n">
        <v>1303247000</v>
      </c>
    </row>
    <row r="90" spans="1:5">
      <c r="A90" s="4" t="s">
        <v>62</v>
      </c>
      <c r="B90" s="5" t="n">
        <v>1743299000</v>
      </c>
      <c r="C90" s="5" t="n">
        <v>1512437000</v>
      </c>
    </row>
    <row r="91" spans="1:5">
      <c r="A91" s="4" t="s">
        <v>754</v>
      </c>
    </row>
    <row r="92" spans="1:5">
      <c r="A92" s="3" t="s">
        <v>37</v>
      </c>
    </row>
    <row r="93" spans="1:5">
      <c r="A93" s="4" t="s">
        <v>38</v>
      </c>
      <c r="B93" s="5" t="n">
        <v>0</v>
      </c>
      <c r="C93" s="5" t="n">
        <v>0</v>
      </c>
      <c r="D93" s="5" t="n">
        <v>0</v>
      </c>
      <c r="E93" s="5" t="n">
        <v>0</v>
      </c>
    </row>
    <row r="94" spans="1:5">
      <c r="A94" s="4" t="s">
        <v>39</v>
      </c>
      <c r="B94" s="5" t="n">
        <v>0</v>
      </c>
      <c r="C94" s="5" t="n">
        <v>0</v>
      </c>
    </row>
    <row r="95" spans="1:5">
      <c r="A95" s="4" t="s">
        <v>40</v>
      </c>
      <c r="B95" s="5" t="n">
        <v>0</v>
      </c>
      <c r="C95" s="5" t="n">
        <v>0</v>
      </c>
    </row>
    <row r="96" spans="1:5">
      <c r="A96" s="4" t="s">
        <v>41</v>
      </c>
      <c r="B96" s="5" t="n">
        <v>0</v>
      </c>
      <c r="C96" s="5" t="n">
        <v>0</v>
      </c>
    </row>
    <row r="97" spans="1:5">
      <c r="A97" s="4" t="s">
        <v>746</v>
      </c>
      <c r="B97" s="5" t="n">
        <v>0</v>
      </c>
      <c r="C97" s="5" t="n">
        <v>0</v>
      </c>
    </row>
    <row r="98" spans="1:5">
      <c r="A98" s="4" t="s">
        <v>42</v>
      </c>
      <c r="B98" s="5" t="n">
        <v>0</v>
      </c>
      <c r="C98" s="5" t="n">
        <v>0</v>
      </c>
    </row>
    <row r="99" spans="1:5">
      <c r="A99" s="4" t="s">
        <v>43</v>
      </c>
      <c r="B99" s="5" t="n">
        <v>0</v>
      </c>
      <c r="C99" s="5" t="n">
        <v>0</v>
      </c>
    </row>
    <row r="100" spans="1:5">
      <c r="A100" s="4" t="s">
        <v>44</v>
      </c>
      <c r="B100" s="5" t="n">
        <v>0</v>
      </c>
      <c r="C100" s="5" t="n">
        <v>0</v>
      </c>
    </row>
    <row r="101" spans="1:5">
      <c r="A101" s="4" t="s">
        <v>45</v>
      </c>
      <c r="B101" s="5" t="n">
        <v>0</v>
      </c>
      <c r="C101" s="5" t="n">
        <v>0</v>
      </c>
    </row>
    <row r="102" spans="1:5">
      <c r="A102" s="4" t="s">
        <v>747</v>
      </c>
      <c r="B102" s="5" t="n">
        <v>0</v>
      </c>
      <c r="C102" s="5" t="n">
        <v>0</v>
      </c>
    </row>
    <row r="103" spans="1:5">
      <c r="A103" s="4" t="s">
        <v>46</v>
      </c>
      <c r="B103" s="5" t="n">
        <v>0</v>
      </c>
      <c r="C103" s="5" t="n">
        <v>0</v>
      </c>
    </row>
    <row r="104" spans="1:5">
      <c r="A104" s="3" t="s">
        <v>47</v>
      </c>
    </row>
    <row r="105" spans="1:5">
      <c r="A105" s="4" t="s">
        <v>48</v>
      </c>
      <c r="B105" s="5" t="n">
        <v>0</v>
      </c>
      <c r="C105" s="5" t="n">
        <v>0</v>
      </c>
    </row>
    <row r="106" spans="1:5">
      <c r="A106" s="4" t="s">
        <v>49</v>
      </c>
      <c r="B106" s="5" t="n">
        <v>0</v>
      </c>
      <c r="C106" s="5" t="n">
        <v>0</v>
      </c>
    </row>
    <row r="107" spans="1:5">
      <c r="A107" s="4" t="s">
        <v>50</v>
      </c>
      <c r="B107" s="5" t="n">
        <v>0</v>
      </c>
      <c r="C107" s="5" t="n">
        <v>0</v>
      </c>
    </row>
    <row r="108" spans="1:5">
      <c r="A108" s="4" t="s">
        <v>51</v>
      </c>
      <c r="B108" s="5" t="n">
        <v>0</v>
      </c>
      <c r="C108" s="5" t="n">
        <v>0</v>
      </c>
    </row>
    <row r="109" spans="1:5">
      <c r="A109" s="4" t="s">
        <v>748</v>
      </c>
      <c r="B109" s="5" t="n">
        <v>0</v>
      </c>
      <c r="C109" s="5" t="n">
        <v>0</v>
      </c>
    </row>
    <row r="110" spans="1:5">
      <c r="A110" s="4" t="s">
        <v>52</v>
      </c>
      <c r="B110" s="5" t="n">
        <v>0</v>
      </c>
      <c r="C110" s="5" t="n">
        <v>0</v>
      </c>
    </row>
    <row r="111" spans="1:5">
      <c r="A111" s="4" t="s">
        <v>53</v>
      </c>
      <c r="B111" s="5" t="n">
        <v>0</v>
      </c>
      <c r="C111" s="5" t="n">
        <v>0</v>
      </c>
    </row>
    <row r="112" spans="1:5">
      <c r="A112" s="4" t="s">
        <v>54</v>
      </c>
      <c r="B112" s="5" t="n">
        <v>0</v>
      </c>
      <c r="C112" s="5" t="n">
        <v>0</v>
      </c>
    </row>
    <row r="113" spans="1:5">
      <c r="A113" s="4" t="s">
        <v>55</v>
      </c>
      <c r="B113" s="5" t="n">
        <v>0</v>
      </c>
      <c r="C113" s="5" t="n">
        <v>0</v>
      </c>
    </row>
    <row r="114" spans="1:5">
      <c r="A114" s="4" t="s">
        <v>749</v>
      </c>
      <c r="B114" s="5" t="n">
        <v>0</v>
      </c>
      <c r="C114" s="5" t="n">
        <v>0</v>
      </c>
    </row>
    <row r="115" spans="1:5">
      <c r="A115" s="4" t="s">
        <v>750</v>
      </c>
      <c r="C115" s="5" t="n">
        <v>0</v>
      </c>
    </row>
    <row r="116" spans="1:5">
      <c r="A116" s="4" t="s">
        <v>60</v>
      </c>
      <c r="C116" s="5" t="n">
        <v>0</v>
      </c>
    </row>
    <row r="117" spans="1:5">
      <c r="A117" s="4" t="s">
        <v>61</v>
      </c>
      <c r="B117" s="5" t="n">
        <v>0</v>
      </c>
      <c r="C117" s="5" t="n">
        <v>0</v>
      </c>
    </row>
    <row r="118" spans="1:5">
      <c r="A118" s="4" t="s">
        <v>62</v>
      </c>
      <c r="B118" s="5" t="n">
        <v>0</v>
      </c>
      <c r="C118" s="5" t="n">
        <v>0</v>
      </c>
    </row>
    <row r="119" spans="1:5">
      <c r="A119" s="4" t="s">
        <v>755</v>
      </c>
    </row>
    <row r="120" spans="1:5">
      <c r="A120" s="3" t="s">
        <v>47</v>
      </c>
    </row>
    <row r="121" spans="1:5">
      <c r="A121" s="4" t="s">
        <v>750</v>
      </c>
      <c r="B121" s="5" t="n">
        <v>-105083000</v>
      </c>
      <c r="C121" s="5" t="n">
        <v>-23718000</v>
      </c>
    </row>
    <row r="122" spans="1:5">
      <c r="A122" s="4" t="s">
        <v>756</v>
      </c>
    </row>
    <row r="123" spans="1:5">
      <c r="A123" s="3" t="s">
        <v>47</v>
      </c>
    </row>
    <row r="124" spans="1:5">
      <c r="A124" s="4" t="s">
        <v>750</v>
      </c>
      <c r="B124" s="5" t="n">
        <v>0</v>
      </c>
      <c r="C124" s="5" t="n">
        <v>0</v>
      </c>
    </row>
    <row r="125" spans="1:5">
      <c r="A125" s="4" t="s">
        <v>757</v>
      </c>
    </row>
    <row r="126" spans="1:5">
      <c r="A126" s="3" t="s">
        <v>47</v>
      </c>
    </row>
    <row r="127" spans="1:5">
      <c r="A127" s="4" t="s">
        <v>750</v>
      </c>
      <c r="B127" s="5" t="n">
        <v>0</v>
      </c>
      <c r="C127" s="5" t="n">
        <v>0</v>
      </c>
    </row>
    <row r="128" spans="1:5">
      <c r="A128" s="4" t="s">
        <v>758</v>
      </c>
    </row>
    <row r="129" spans="1:5">
      <c r="A129" s="3" t="s">
        <v>37</v>
      </c>
    </row>
    <row r="130" spans="1:5">
      <c r="A130" s="4" t="s">
        <v>38</v>
      </c>
      <c r="B130" s="5" t="n">
        <v>0</v>
      </c>
      <c r="C130" s="5" t="n">
        <v>0</v>
      </c>
      <c r="D130" s="6" t="n">
        <v>0</v>
      </c>
      <c r="E130" s="6" t="n">
        <v>0</v>
      </c>
    </row>
    <row r="131" spans="1:5">
      <c r="A131" s="4" t="s">
        <v>39</v>
      </c>
      <c r="B131" s="5" t="n">
        <v>0</v>
      </c>
      <c r="C131" s="5" t="n">
        <v>0</v>
      </c>
    </row>
    <row r="132" spans="1:5">
      <c r="A132" s="4" t="s">
        <v>40</v>
      </c>
      <c r="B132" s="5" t="n">
        <v>0</v>
      </c>
      <c r="C132" s="5" t="n">
        <v>0</v>
      </c>
    </row>
    <row r="133" spans="1:5">
      <c r="A133" s="4" t="s">
        <v>41</v>
      </c>
      <c r="B133" s="5" t="n">
        <v>0</v>
      </c>
      <c r="C133" s="5" t="n">
        <v>0</v>
      </c>
    </row>
    <row r="134" spans="1:5">
      <c r="A134" s="4" t="s">
        <v>746</v>
      </c>
      <c r="B134" s="5" t="n">
        <v>-995720000</v>
      </c>
      <c r="C134" s="5" t="n">
        <v>-723218000</v>
      </c>
    </row>
    <row r="135" spans="1:5">
      <c r="A135" s="4" t="s">
        <v>42</v>
      </c>
      <c r="B135" s="5" t="n">
        <v>-995720000</v>
      </c>
      <c r="C135" s="5" t="n">
        <v>-723218000</v>
      </c>
    </row>
    <row r="136" spans="1:5">
      <c r="A136" s="4" t="s">
        <v>43</v>
      </c>
      <c r="B136" s="5" t="n">
        <v>0</v>
      </c>
      <c r="C136" s="5" t="n">
        <v>0</v>
      </c>
    </row>
    <row r="137" spans="1:5">
      <c r="A137" s="4" t="s">
        <v>44</v>
      </c>
      <c r="B137" s="5" t="n">
        <v>0</v>
      </c>
      <c r="C137" s="5" t="n">
        <v>0</v>
      </c>
    </row>
    <row r="138" spans="1:5">
      <c r="A138" s="4" t="s">
        <v>45</v>
      </c>
      <c r="B138" s="5" t="n">
        <v>0</v>
      </c>
      <c r="C138" s="5" t="n">
        <v>0</v>
      </c>
    </row>
    <row r="139" spans="1:5">
      <c r="A139" s="4" t="s">
        <v>747</v>
      </c>
      <c r="B139" s="5" t="n">
        <v>-1481822000</v>
      </c>
      <c r="C139" s="5" t="n">
        <v>-1133775000</v>
      </c>
    </row>
    <row r="140" spans="1:5">
      <c r="A140" s="4" t="s">
        <v>46</v>
      </c>
      <c r="B140" s="5" t="n">
        <v>-2477542000</v>
      </c>
      <c r="C140" s="5" t="n">
        <v>-1856993000</v>
      </c>
    </row>
    <row r="141" spans="1:5">
      <c r="A141" s="3" t="s">
        <v>47</v>
      </c>
    </row>
    <row r="142" spans="1:5">
      <c r="A142" s="4" t="s">
        <v>48</v>
      </c>
      <c r="B142" s="5" t="n">
        <v>0</v>
      </c>
      <c r="C142" s="5" t="n">
        <v>0</v>
      </c>
    </row>
    <row r="143" spans="1:5">
      <c r="A143" s="4" t="s">
        <v>49</v>
      </c>
      <c r="B143" s="5" t="n">
        <v>0</v>
      </c>
      <c r="C143" s="5" t="n">
        <v>0</v>
      </c>
    </row>
    <row r="144" spans="1:5">
      <c r="A144" s="4" t="s">
        <v>50</v>
      </c>
      <c r="B144" s="5" t="n">
        <v>0</v>
      </c>
      <c r="C144" s="5" t="n">
        <v>0</v>
      </c>
    </row>
    <row r="145" spans="1:5">
      <c r="A145" s="4" t="s">
        <v>51</v>
      </c>
      <c r="B145" s="5" t="n">
        <v>0</v>
      </c>
      <c r="C145" s="5" t="n">
        <v>0</v>
      </c>
    </row>
    <row r="146" spans="1:5">
      <c r="A146" s="4" t="s">
        <v>748</v>
      </c>
      <c r="B146" s="5" t="n">
        <v>-995720000</v>
      </c>
      <c r="C146" s="5" t="n">
        <v>-723218000</v>
      </c>
    </row>
    <row r="147" spans="1:5">
      <c r="A147" s="4" t="s">
        <v>52</v>
      </c>
      <c r="B147" s="5" t="n">
        <v>-995720000</v>
      </c>
      <c r="C147" s="5" t="n">
        <v>-723218000</v>
      </c>
    </row>
    <row r="148" spans="1:5">
      <c r="A148" s="4" t="s">
        <v>53</v>
      </c>
      <c r="B148" s="5" t="n">
        <v>0</v>
      </c>
      <c r="C148" s="5" t="n">
        <v>0</v>
      </c>
    </row>
    <row r="149" spans="1:5">
      <c r="A149" s="4" t="s">
        <v>54</v>
      </c>
      <c r="B149" s="5" t="n">
        <v>0</v>
      </c>
      <c r="C149" s="5" t="n">
        <v>0</v>
      </c>
    </row>
    <row r="150" spans="1:5">
      <c r="A150" s="4" t="s">
        <v>55</v>
      </c>
      <c r="B150" s="5" t="n">
        <v>-995720000</v>
      </c>
      <c r="C150" s="5" t="n">
        <v>-723218000</v>
      </c>
    </row>
    <row r="151" spans="1:5">
      <c r="A151" s="4" t="s">
        <v>749</v>
      </c>
      <c r="B151" s="5" t="n">
        <v>1481822000</v>
      </c>
      <c r="C151" s="5" t="n">
        <v>-1133775000</v>
      </c>
    </row>
    <row r="152" spans="1:5">
      <c r="A152" s="4" t="s">
        <v>750</v>
      </c>
      <c r="C152" s="5" t="n">
        <v>-1133775000</v>
      </c>
    </row>
    <row r="153" spans="1:5">
      <c r="A153" s="4" t="s">
        <v>60</v>
      </c>
      <c r="C153" s="5" t="n">
        <v>0</v>
      </c>
    </row>
    <row r="154" spans="1:5">
      <c r="A154" s="4" t="s">
        <v>61</v>
      </c>
      <c r="B154" s="5" t="n">
        <v>-1481822000</v>
      </c>
      <c r="C154" s="5" t="n">
        <v>1133775000</v>
      </c>
    </row>
    <row r="155" spans="1:5">
      <c r="A155" s="4" t="s">
        <v>62</v>
      </c>
      <c r="B155" s="5" t="n">
        <v>-2477542000</v>
      </c>
    </row>
    <row r="156" spans="1:5">
      <c r="A156" s="4" t="s">
        <v>759</v>
      </c>
    </row>
    <row r="157" spans="1:5">
      <c r="A157" s="3" t="s">
        <v>47</v>
      </c>
    </row>
    <row r="158" spans="1:5">
      <c r="A158" s="4" t="s">
        <v>750</v>
      </c>
      <c r="B158" s="6" t="n">
        <v>0</v>
      </c>
      <c r="C158" s="5" t="n">
        <v>0</v>
      </c>
    </row>
    <row r="159" spans="1:5">
      <c r="A159" s="4" t="s">
        <v>760</v>
      </c>
    </row>
    <row r="160" spans="1:5">
      <c r="A160" s="3" t="s">
        <v>47</v>
      </c>
    </row>
    <row r="161" spans="1:5">
      <c r="A161" s="4" t="s">
        <v>749</v>
      </c>
      <c r="C16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761</v>
      </c>
      <c r="B1" s="2" t="s">
        <v>374</v>
      </c>
      <c r="J1" s="2" t="s">
        <v>1</v>
      </c>
    </row>
    <row r="2" spans="1:13">
      <c r="B2" s="2" t="s">
        <v>2</v>
      </c>
      <c r="C2" s="2" t="s">
        <v>473</v>
      </c>
      <c r="D2" s="2" t="s">
        <v>4</v>
      </c>
      <c r="E2" s="2" t="s">
        <v>474</v>
      </c>
      <c r="F2" s="2" t="s">
        <v>36</v>
      </c>
      <c r="G2" s="2" t="s">
        <v>475</v>
      </c>
      <c r="H2" s="2" t="s">
        <v>476</v>
      </c>
      <c r="I2" s="2" t="s">
        <v>477</v>
      </c>
      <c r="J2" s="2" t="s">
        <v>2</v>
      </c>
      <c r="K2" s="2" t="s">
        <v>36</v>
      </c>
      <c r="M2" s="2" t="s">
        <v>68</v>
      </c>
    </row>
    <row r="3" spans="1:13">
      <c r="A3" s="4" t="s">
        <v>731</v>
      </c>
      <c r="J3" s="6" t="n">
        <v>300877</v>
      </c>
      <c r="K3" s="6" t="n">
        <v>259426</v>
      </c>
      <c r="M3" s="6" t="n">
        <v>240654</v>
      </c>
    </row>
    <row r="4" spans="1:13">
      <c r="A4" s="4" t="s">
        <v>71</v>
      </c>
      <c r="J4" s="5" t="n">
        <v>39335</v>
      </c>
      <c r="K4" s="5" t="n">
        <v>24014</v>
      </c>
      <c r="M4" s="5" t="n">
        <v>16934</v>
      </c>
    </row>
    <row r="5" spans="1:13">
      <c r="A5" s="4" t="s">
        <v>72</v>
      </c>
      <c r="B5" s="6" t="n">
        <v>92240</v>
      </c>
      <c r="C5" s="6" t="n">
        <v>86377</v>
      </c>
      <c r="D5" s="6" t="n">
        <v>82750</v>
      </c>
      <c r="E5" s="6" t="n">
        <v>78845</v>
      </c>
      <c r="F5" s="6" t="n">
        <v>80045</v>
      </c>
      <c r="G5" s="6" t="n">
        <v>70556</v>
      </c>
      <c r="H5" s="6" t="n">
        <v>68099</v>
      </c>
      <c r="I5" s="6" t="n">
        <v>64740</v>
      </c>
      <c r="J5" s="5" t="n">
        <v>340212</v>
      </c>
      <c r="K5" s="5" t="n">
        <v>283440</v>
      </c>
      <c r="M5" s="5" t="n">
        <v>257588</v>
      </c>
    </row>
    <row r="6" spans="1:13">
      <c r="A6" s="3" t="s">
        <v>73</v>
      </c>
    </row>
    <row r="7" spans="1:13">
      <c r="A7" s="4" t="s">
        <v>74</v>
      </c>
      <c r="J7" s="5" t="n">
        <v>118614</v>
      </c>
      <c r="K7" s="5" t="n">
        <v>88390</v>
      </c>
      <c r="M7" s="5" t="n">
        <v>73521</v>
      </c>
    </row>
    <row r="8" spans="1:13">
      <c r="A8" s="4" t="s">
        <v>75</v>
      </c>
      <c r="J8" s="5" t="n">
        <v>24515</v>
      </c>
      <c r="K8" s="5" t="n">
        <v>21371</v>
      </c>
      <c r="M8" s="5" t="n">
        <v>16284</v>
      </c>
    </row>
    <row r="9" spans="1:13">
      <c r="A9" s="4" t="s">
        <v>76</v>
      </c>
      <c r="J9" s="5" t="n">
        <v>38601</v>
      </c>
      <c r="K9" s="5" t="n">
        <v>29809</v>
      </c>
      <c r="M9" s="5" t="n">
        <v>24404</v>
      </c>
    </row>
    <row r="10" spans="1:13">
      <c r="A10" s="4" t="s">
        <v>77</v>
      </c>
      <c r="J10" s="5" t="n">
        <v>-790</v>
      </c>
      <c r="K10" s="5" t="n">
        <v>0</v>
      </c>
      <c r="M10" s="5" t="n">
        <v>0</v>
      </c>
    </row>
    <row r="11" spans="1:13">
      <c r="A11" s="4" t="s">
        <v>78</v>
      </c>
      <c r="J11" s="5" t="n">
        <v>180940</v>
      </c>
      <c r="K11" s="5" t="n">
        <v>139570</v>
      </c>
      <c r="M11" s="5" t="n">
        <v>114209</v>
      </c>
    </row>
    <row r="12" spans="1:13">
      <c r="A12" s="4" t="s">
        <v>79</v>
      </c>
      <c r="B12" s="5" t="n">
        <v>42921</v>
      </c>
      <c r="C12" s="5" t="n">
        <v>44390</v>
      </c>
      <c r="D12" s="5" t="n">
        <v>37763</v>
      </c>
      <c r="E12" s="5" t="n">
        <v>34198</v>
      </c>
      <c r="F12" s="5" t="n">
        <v>38571</v>
      </c>
      <c r="G12" s="5" t="n">
        <v>37577</v>
      </c>
      <c r="H12" s="5" t="n">
        <v>33796</v>
      </c>
      <c r="I12" s="5" t="n">
        <v>33926</v>
      </c>
      <c r="J12" s="5" t="n">
        <v>159272</v>
      </c>
      <c r="K12" s="5" t="n">
        <v>143870</v>
      </c>
      <c r="M12" s="5" t="n">
        <v>143379</v>
      </c>
    </row>
    <row r="13" spans="1:13">
      <c r="A13" s="3" t="s">
        <v>762</v>
      </c>
    </row>
    <row r="14" spans="1:13">
      <c r="A14" s="4" t="s">
        <v>763</v>
      </c>
      <c r="J14" s="5" t="n">
        <v>0</v>
      </c>
      <c r="K14" s="5" t="n">
        <v>0</v>
      </c>
      <c r="M14" s="5" t="n">
        <v>0</v>
      </c>
    </row>
    <row r="15" spans="1:13">
      <c r="A15" s="4" t="s">
        <v>81</v>
      </c>
      <c r="J15" s="5" t="n">
        <v>-46555</v>
      </c>
      <c r="K15" s="5" t="n">
        <v>-40541</v>
      </c>
      <c r="M15" s="5" t="n">
        <v>-31875</v>
      </c>
    </row>
    <row r="16" spans="1:13">
      <c r="A16" s="4" t="s">
        <v>82</v>
      </c>
      <c r="J16" s="5" t="n">
        <v>-1780</v>
      </c>
      <c r="K16" s="5" t="n">
        <v>-1717</v>
      </c>
      <c r="M16" s="5" t="n">
        <v>-1488</v>
      </c>
    </row>
    <row r="17" spans="1:13">
      <c r="A17" s="4" t="s">
        <v>83</v>
      </c>
      <c r="J17" s="5" t="n">
        <v>-2768</v>
      </c>
      <c r="K17" s="5" t="n">
        <v>-775</v>
      </c>
      <c r="M17" s="5" t="n">
        <v>0</v>
      </c>
    </row>
    <row r="18" spans="1:13">
      <c r="A18" s="4" t="s">
        <v>84</v>
      </c>
      <c r="B18" s="5" t="n">
        <v>29771</v>
      </c>
      <c r="C18" s="5" t="n">
        <v>30994</v>
      </c>
      <c r="D18" s="5" t="n">
        <v>25328</v>
      </c>
      <c r="E18" s="5" t="n">
        <v>22076</v>
      </c>
      <c r="F18" s="5" t="n">
        <v>26478</v>
      </c>
      <c r="G18" s="5" t="n">
        <v>27010</v>
      </c>
      <c r="H18" s="5" t="n">
        <v>23371</v>
      </c>
      <c r="I18" s="5" t="n">
        <v>23978</v>
      </c>
      <c r="J18" s="5" t="n">
        <v>108169</v>
      </c>
      <c r="K18" s="5" t="n">
        <v>100837</v>
      </c>
      <c r="M18" s="5" t="n">
        <v>110016</v>
      </c>
    </row>
    <row r="19" spans="1:13">
      <c r="A19" s="4" t="s">
        <v>85</v>
      </c>
      <c r="J19" s="5" t="n">
        <v>0</v>
      </c>
      <c r="K19" s="5" t="n">
        <v>-2443</v>
      </c>
      <c r="M19" s="5" t="n">
        <v>-4986</v>
      </c>
    </row>
    <row r="20" spans="1:13">
      <c r="A20" s="4" t="s">
        <v>86</v>
      </c>
      <c r="J20" s="5" t="n">
        <v>7881</v>
      </c>
      <c r="K20" s="5" t="n">
        <v>17819</v>
      </c>
      <c r="M20" s="5" t="n">
        <v>14565</v>
      </c>
    </row>
    <row r="21" spans="1:13">
      <c r="A21" s="4" t="s">
        <v>87</v>
      </c>
      <c r="J21" s="5" t="n">
        <v>100288</v>
      </c>
      <c r="K21" s="5" t="n">
        <v>85461</v>
      </c>
      <c r="L21" s="4" t="s">
        <v>88</v>
      </c>
      <c r="M21" s="5" t="n">
        <v>100437</v>
      </c>
    </row>
    <row r="22" spans="1:13">
      <c r="A22" s="4" t="s">
        <v>89</v>
      </c>
      <c r="J22" s="5" t="n">
        <v>0</v>
      </c>
      <c r="K22" s="5" t="n">
        <v>10011</v>
      </c>
      <c r="M22" s="5" t="n">
        <v>9055</v>
      </c>
    </row>
    <row r="23" spans="1:13">
      <c r="A23" s="4" t="s">
        <v>90</v>
      </c>
      <c r="B23" s="6" t="n">
        <v>29771</v>
      </c>
      <c r="C23" s="6" t="n">
        <v>30994</v>
      </c>
      <c r="D23" s="6" t="n">
        <v>22166</v>
      </c>
      <c r="E23" s="6" t="n">
        <v>17357</v>
      </c>
      <c r="F23" s="6" t="n">
        <v>21769</v>
      </c>
      <c r="G23" s="6" t="n">
        <v>18724</v>
      </c>
      <c r="H23" s="6" t="n">
        <v>16677</v>
      </c>
      <c r="I23" s="6" t="n">
        <v>18280</v>
      </c>
      <c r="J23" s="5" t="n">
        <v>100288</v>
      </c>
      <c r="K23" s="5" t="n">
        <v>75450</v>
      </c>
      <c r="M23" s="5" t="n">
        <v>91382</v>
      </c>
    </row>
    <row r="24" spans="1:13">
      <c r="A24" s="4" t="s">
        <v>758</v>
      </c>
    </row>
    <row r="25" spans="1:13">
      <c r="A25" s="4" t="s">
        <v>731</v>
      </c>
      <c r="J25" s="5" t="n">
        <v>0</v>
      </c>
      <c r="K25" s="5" t="n">
        <v>0</v>
      </c>
      <c r="M25" s="5" t="n">
        <v>0</v>
      </c>
    </row>
    <row r="26" spans="1:13">
      <c r="A26" s="4" t="s">
        <v>71</v>
      </c>
      <c r="J26" s="5" t="n">
        <v>0</v>
      </c>
      <c r="K26" s="5" t="n">
        <v>0</v>
      </c>
      <c r="M26" s="5" t="n">
        <v>0</v>
      </c>
    </row>
    <row r="27" spans="1:13">
      <c r="A27" s="4" t="s">
        <v>72</v>
      </c>
      <c r="J27" s="5" t="n">
        <v>0</v>
      </c>
      <c r="K27" s="5" t="n">
        <v>0</v>
      </c>
      <c r="M27" s="5" t="n">
        <v>0</v>
      </c>
    </row>
    <row r="28" spans="1:13">
      <c r="A28" s="3" t="s">
        <v>73</v>
      </c>
    </row>
    <row r="29" spans="1:13">
      <c r="A29" s="4" t="s">
        <v>74</v>
      </c>
      <c r="J29" s="5" t="n">
        <v>0</v>
      </c>
      <c r="K29" s="5" t="n">
        <v>0</v>
      </c>
      <c r="M29" s="5" t="n">
        <v>0</v>
      </c>
    </row>
    <row r="30" spans="1:13">
      <c r="A30" s="4" t="s">
        <v>75</v>
      </c>
      <c r="J30" s="5" t="n">
        <v>0</v>
      </c>
      <c r="K30" s="5" t="n">
        <v>0</v>
      </c>
      <c r="M30" s="5" t="n">
        <v>0</v>
      </c>
    </row>
    <row r="31" spans="1:13">
      <c r="A31" s="4" t="s">
        <v>76</v>
      </c>
      <c r="J31" s="5" t="n">
        <v>0</v>
      </c>
      <c r="K31" s="5" t="n">
        <v>0</v>
      </c>
      <c r="M31" s="5" t="n">
        <v>0</v>
      </c>
    </row>
    <row r="32" spans="1:13">
      <c r="A32" s="4" t="s">
        <v>77</v>
      </c>
      <c r="J32" s="5" t="n">
        <v>0</v>
      </c>
    </row>
    <row r="33" spans="1:13">
      <c r="A33" s="4" t="s">
        <v>78</v>
      </c>
      <c r="J33" s="5" t="n">
        <v>0</v>
      </c>
      <c r="K33" s="5" t="n">
        <v>0</v>
      </c>
      <c r="M33" s="5" t="n">
        <v>0</v>
      </c>
    </row>
    <row r="34" spans="1:13">
      <c r="A34" s="4" t="s">
        <v>79</v>
      </c>
      <c r="J34" s="5" t="n">
        <v>0</v>
      </c>
      <c r="K34" s="5" t="n">
        <v>0</v>
      </c>
      <c r="M34" s="5" t="n">
        <v>0</v>
      </c>
    </row>
    <row r="35" spans="1:13">
      <c r="A35" s="3" t="s">
        <v>762</v>
      </c>
    </row>
    <row r="36" spans="1:13">
      <c r="A36" s="4" t="s">
        <v>763</v>
      </c>
      <c r="J36" s="5" t="n">
        <v>-181848</v>
      </c>
      <c r="K36" s="5" t="n">
        <v>-164737</v>
      </c>
      <c r="M36" s="5" t="n">
        <v>-159663</v>
      </c>
    </row>
    <row r="37" spans="1:13">
      <c r="A37" s="4" t="s">
        <v>81</v>
      </c>
      <c r="J37" s="5" t="n">
        <v>0</v>
      </c>
      <c r="K37" s="5" t="n">
        <v>0</v>
      </c>
      <c r="M37" s="5" t="n">
        <v>0</v>
      </c>
    </row>
    <row r="38" spans="1:13">
      <c r="A38" s="4" t="s">
        <v>82</v>
      </c>
      <c r="J38" s="5" t="n">
        <v>0</v>
      </c>
      <c r="K38" s="5" t="n">
        <v>0</v>
      </c>
      <c r="M38" s="5" t="n">
        <v>0</v>
      </c>
    </row>
    <row r="39" spans="1:13">
      <c r="A39" s="4" t="s">
        <v>83</v>
      </c>
      <c r="J39" s="5" t="n">
        <v>0</v>
      </c>
      <c r="K39" s="5" t="n">
        <v>0</v>
      </c>
    </row>
    <row r="40" spans="1:13">
      <c r="A40" s="4" t="s">
        <v>84</v>
      </c>
      <c r="J40" s="5" t="n">
        <v>-181848</v>
      </c>
      <c r="K40" s="5" t="n">
        <v>-164737</v>
      </c>
      <c r="M40" s="5" t="n">
        <v>-159663</v>
      </c>
    </row>
    <row r="41" spans="1:13">
      <c r="A41" s="4" t="s">
        <v>85</v>
      </c>
      <c r="K41" s="5" t="n">
        <v>0</v>
      </c>
      <c r="M41" s="5" t="n">
        <v>0</v>
      </c>
    </row>
    <row r="42" spans="1:13">
      <c r="A42" s="4" t="s">
        <v>86</v>
      </c>
      <c r="J42" s="5" t="n">
        <v>0</v>
      </c>
      <c r="K42" s="5" t="n">
        <v>0</v>
      </c>
      <c r="M42" s="5" t="n">
        <v>0</v>
      </c>
    </row>
    <row r="43" spans="1:13">
      <c r="A43" s="4" t="s">
        <v>87</v>
      </c>
      <c r="K43" s="5" t="n">
        <v>-164737</v>
      </c>
      <c r="M43" s="5" t="n">
        <v>-159663</v>
      </c>
    </row>
    <row r="44" spans="1:13">
      <c r="A44" s="4" t="s">
        <v>89</v>
      </c>
      <c r="K44" s="5" t="n">
        <v>0</v>
      </c>
      <c r="M44" s="5" t="n">
        <v>0</v>
      </c>
    </row>
    <row r="45" spans="1:13">
      <c r="A45" s="4" t="s">
        <v>90</v>
      </c>
      <c r="J45" s="5" t="n">
        <v>-181848</v>
      </c>
      <c r="K45" s="5" t="n">
        <v>-164737</v>
      </c>
      <c r="M45" s="5" t="n">
        <v>-159663</v>
      </c>
    </row>
    <row r="46" spans="1:13">
      <c r="A46" s="4" t="s">
        <v>752</v>
      </c>
    </row>
    <row r="47" spans="1:13">
      <c r="A47" s="4" t="s">
        <v>731</v>
      </c>
      <c r="J47" s="5" t="n">
        <v>0</v>
      </c>
      <c r="K47" s="5" t="n">
        <v>0</v>
      </c>
      <c r="M47" s="5" t="n">
        <v>0</v>
      </c>
    </row>
    <row r="48" spans="1:13">
      <c r="A48" s="4" t="s">
        <v>71</v>
      </c>
      <c r="J48" s="5" t="n">
        <v>0</v>
      </c>
      <c r="K48" s="5" t="n">
        <v>0</v>
      </c>
      <c r="M48" s="5" t="n">
        <v>0</v>
      </c>
    </row>
    <row r="49" spans="1:13">
      <c r="A49" s="4" t="s">
        <v>72</v>
      </c>
      <c r="J49" s="5" t="n">
        <v>0</v>
      </c>
      <c r="K49" s="5" t="n">
        <v>0</v>
      </c>
      <c r="M49" s="5" t="n">
        <v>0</v>
      </c>
    </row>
    <row r="50" spans="1:13">
      <c r="A50" s="3" t="s">
        <v>73</v>
      </c>
    </row>
    <row r="51" spans="1:13">
      <c r="A51" s="4" t="s">
        <v>74</v>
      </c>
      <c r="J51" s="5" t="n">
        <v>0</v>
      </c>
      <c r="K51" s="5" t="n">
        <v>0</v>
      </c>
      <c r="M51" s="5" t="n">
        <v>0</v>
      </c>
    </row>
    <row r="52" spans="1:13">
      <c r="A52" s="4" t="s">
        <v>75</v>
      </c>
      <c r="J52" s="5" t="n">
        <v>24515</v>
      </c>
      <c r="K52" s="5" t="n">
        <v>21371</v>
      </c>
      <c r="M52" s="5" t="n">
        <v>16284</v>
      </c>
    </row>
    <row r="53" spans="1:13">
      <c r="A53" s="4" t="s">
        <v>76</v>
      </c>
      <c r="J53" s="5" t="n">
        <v>0</v>
      </c>
      <c r="K53" s="5" t="n">
        <v>0</v>
      </c>
      <c r="M53" s="5" t="n">
        <v>0</v>
      </c>
    </row>
    <row r="54" spans="1:13">
      <c r="A54" s="4" t="s">
        <v>77</v>
      </c>
      <c r="J54" s="5" t="n">
        <v>0</v>
      </c>
    </row>
    <row r="55" spans="1:13">
      <c r="A55" s="4" t="s">
        <v>78</v>
      </c>
      <c r="J55" s="5" t="n">
        <v>24515</v>
      </c>
      <c r="K55" s="5" t="n">
        <v>21371</v>
      </c>
      <c r="M55" s="5" t="n">
        <v>16284</v>
      </c>
    </row>
    <row r="56" spans="1:13">
      <c r="A56" s="4" t="s">
        <v>79</v>
      </c>
      <c r="J56" s="5" t="n">
        <v>-24515</v>
      </c>
      <c r="K56" s="5" t="n">
        <v>-21371</v>
      </c>
      <c r="M56" s="5" t="n">
        <v>-16284</v>
      </c>
    </row>
    <row r="57" spans="1:13">
      <c r="A57" s="3" t="s">
        <v>762</v>
      </c>
    </row>
    <row r="58" spans="1:13">
      <c r="A58" s="4" t="s">
        <v>763</v>
      </c>
      <c r="J58" s="5" t="n">
        <v>181848</v>
      </c>
      <c r="K58" s="5" t="n">
        <v>164737</v>
      </c>
      <c r="M58" s="5" t="n">
        <v>159663</v>
      </c>
    </row>
    <row r="59" spans="1:13">
      <c r="A59" s="4" t="s">
        <v>81</v>
      </c>
      <c r="J59" s="5" t="n">
        <v>-46555</v>
      </c>
      <c r="K59" s="5" t="n">
        <v>-40541</v>
      </c>
      <c r="M59" s="5" t="n">
        <v>-31875</v>
      </c>
    </row>
    <row r="60" spans="1:13">
      <c r="A60" s="4" t="s">
        <v>82</v>
      </c>
      <c r="J60" s="5" t="n">
        <v>-1780</v>
      </c>
      <c r="K60" s="5" t="n">
        <v>-1717</v>
      </c>
      <c r="M60" s="5" t="n">
        <v>-1488</v>
      </c>
    </row>
    <row r="61" spans="1:13">
      <c r="A61" s="4" t="s">
        <v>83</v>
      </c>
      <c r="J61" s="5" t="n">
        <v>-829</v>
      </c>
      <c r="K61" s="5" t="n">
        <v>-271</v>
      </c>
    </row>
    <row r="62" spans="1:13">
      <c r="A62" s="4" t="s">
        <v>84</v>
      </c>
      <c r="J62" s="5" t="n">
        <v>108169</v>
      </c>
      <c r="K62" s="5" t="n">
        <v>100837</v>
      </c>
      <c r="M62" s="5" t="n">
        <v>110016</v>
      </c>
    </row>
    <row r="63" spans="1:13">
      <c r="A63" s="4" t="s">
        <v>85</v>
      </c>
      <c r="K63" s="5" t="n">
        <v>0</v>
      </c>
      <c r="M63" s="5" t="n">
        <v>0</v>
      </c>
    </row>
    <row r="64" spans="1:13">
      <c r="A64" s="4" t="s">
        <v>86</v>
      </c>
      <c r="J64" s="5" t="n">
        <v>0</v>
      </c>
      <c r="K64" s="5" t="n">
        <v>0</v>
      </c>
      <c r="M64" s="5" t="n">
        <v>0</v>
      </c>
    </row>
    <row r="65" spans="1:13">
      <c r="A65" s="4" t="s">
        <v>87</v>
      </c>
      <c r="K65" s="5" t="n">
        <v>100837</v>
      </c>
      <c r="M65" s="5" t="n">
        <v>110016</v>
      </c>
    </row>
    <row r="66" spans="1:13">
      <c r="A66" s="4" t="s">
        <v>89</v>
      </c>
      <c r="K66" s="5" t="n">
        <v>10011</v>
      </c>
      <c r="M66" s="5" t="n">
        <v>9055</v>
      </c>
    </row>
    <row r="67" spans="1:13">
      <c r="A67" s="4" t="s">
        <v>90</v>
      </c>
      <c r="J67" s="5" t="n">
        <v>108169</v>
      </c>
      <c r="K67" s="5" t="n">
        <v>90826</v>
      </c>
      <c r="M67" s="5" t="n">
        <v>100961</v>
      </c>
    </row>
    <row r="68" spans="1:13">
      <c r="A68" s="4" t="s">
        <v>753</v>
      </c>
    </row>
    <row r="69" spans="1:13">
      <c r="A69" s="4" t="s">
        <v>731</v>
      </c>
      <c r="J69" s="5" t="n">
        <v>300877</v>
      </c>
      <c r="K69" s="5" t="n">
        <v>259426</v>
      </c>
      <c r="M69" s="5" t="n">
        <v>240654</v>
      </c>
    </row>
    <row r="70" spans="1:13">
      <c r="A70" s="4" t="s">
        <v>71</v>
      </c>
      <c r="J70" s="5" t="n">
        <v>39335</v>
      </c>
      <c r="K70" s="5" t="n">
        <v>24014</v>
      </c>
      <c r="M70" s="5" t="n">
        <v>16934</v>
      </c>
    </row>
    <row r="71" spans="1:13">
      <c r="A71" s="4" t="s">
        <v>72</v>
      </c>
      <c r="J71" s="5" t="n">
        <v>340212</v>
      </c>
      <c r="K71" s="5" t="n">
        <v>283440</v>
      </c>
      <c r="M71" s="5" t="n">
        <v>257588</v>
      </c>
    </row>
    <row r="72" spans="1:13">
      <c r="A72" s="3" t="s">
        <v>73</v>
      </c>
    </row>
    <row r="73" spans="1:13">
      <c r="A73" s="4" t="s">
        <v>74</v>
      </c>
      <c r="J73" s="5" t="n">
        <v>118614</v>
      </c>
      <c r="K73" s="5" t="n">
        <v>88390</v>
      </c>
      <c r="M73" s="5" t="n">
        <v>73521</v>
      </c>
    </row>
    <row r="74" spans="1:13">
      <c r="A74" s="4" t="s">
        <v>75</v>
      </c>
      <c r="J74" s="5" t="n">
        <v>0</v>
      </c>
      <c r="K74" s="5" t="n">
        <v>0</v>
      </c>
      <c r="M74" s="5" t="n">
        <v>0</v>
      </c>
    </row>
    <row r="75" spans="1:13">
      <c r="A75" s="4" t="s">
        <v>76</v>
      </c>
      <c r="J75" s="5" t="n">
        <v>38601</v>
      </c>
      <c r="K75" s="5" t="n">
        <v>29809</v>
      </c>
      <c r="M75" s="5" t="n">
        <v>24404</v>
      </c>
    </row>
    <row r="76" spans="1:13">
      <c r="A76" s="4" t="s">
        <v>77</v>
      </c>
      <c r="J76" s="5" t="n">
        <v>-790</v>
      </c>
    </row>
    <row r="77" spans="1:13">
      <c r="A77" s="4" t="s">
        <v>78</v>
      </c>
      <c r="J77" s="5" t="n">
        <v>156425</v>
      </c>
      <c r="K77" s="5" t="n">
        <v>118199</v>
      </c>
      <c r="M77" s="5" t="n">
        <v>97925</v>
      </c>
    </row>
    <row r="78" spans="1:13">
      <c r="A78" s="4" t="s">
        <v>79</v>
      </c>
      <c r="J78" s="5" t="n">
        <v>183787</v>
      </c>
      <c r="K78" s="5" t="n">
        <v>165241</v>
      </c>
      <c r="M78" s="5" t="n">
        <v>159663</v>
      </c>
    </row>
    <row r="79" spans="1:13">
      <c r="A79" s="3" t="s">
        <v>762</v>
      </c>
    </row>
    <row r="80" spans="1:13">
      <c r="A80" s="4" t="s">
        <v>763</v>
      </c>
      <c r="J80" s="5" t="n">
        <v>0</v>
      </c>
      <c r="K80" s="5" t="n">
        <v>0</v>
      </c>
      <c r="M80" s="5" t="n">
        <v>0</v>
      </c>
    </row>
    <row r="81" spans="1:13">
      <c r="A81" s="4" t="s">
        <v>81</v>
      </c>
      <c r="J81" s="5" t="n">
        <v>0</v>
      </c>
      <c r="K81" s="5" t="n">
        <v>0</v>
      </c>
      <c r="M81" s="5" t="n">
        <v>0</v>
      </c>
    </row>
    <row r="82" spans="1:13">
      <c r="A82" s="4" t="s">
        <v>82</v>
      </c>
      <c r="J82" s="5" t="n">
        <v>0</v>
      </c>
      <c r="K82" s="5" t="n">
        <v>0</v>
      </c>
      <c r="M82" s="5" t="n">
        <v>0</v>
      </c>
    </row>
    <row r="83" spans="1:13">
      <c r="A83" s="4" t="s">
        <v>83</v>
      </c>
      <c r="J83" s="5" t="n">
        <v>-1939</v>
      </c>
      <c r="K83" s="5" t="n">
        <v>-504</v>
      </c>
    </row>
    <row r="84" spans="1:13">
      <c r="A84" s="4" t="s">
        <v>84</v>
      </c>
      <c r="J84" s="5" t="n">
        <v>181848</v>
      </c>
      <c r="K84" s="5" t="n">
        <v>164737</v>
      </c>
      <c r="M84" s="5" t="n">
        <v>159663</v>
      </c>
    </row>
    <row r="85" spans="1:13">
      <c r="A85" s="4" t="s">
        <v>85</v>
      </c>
      <c r="K85" s="5" t="n">
        <v>-2443</v>
      </c>
      <c r="M85" s="5" t="n">
        <v>-4986</v>
      </c>
    </row>
    <row r="86" spans="1:13">
      <c r="A86" s="4" t="s">
        <v>86</v>
      </c>
      <c r="J86" s="5" t="n">
        <v>7881</v>
      </c>
      <c r="K86" s="5" t="n">
        <v>17819</v>
      </c>
      <c r="M86" s="5" t="n">
        <v>14565</v>
      </c>
    </row>
    <row r="87" spans="1:13">
      <c r="A87" s="4" t="s">
        <v>87</v>
      </c>
      <c r="K87" s="5" t="n">
        <v>149361</v>
      </c>
      <c r="M87" s="5" t="n">
        <v>150084</v>
      </c>
    </row>
    <row r="88" spans="1:13">
      <c r="A88" s="4" t="s">
        <v>89</v>
      </c>
      <c r="K88" s="5" t="n">
        <v>0</v>
      </c>
      <c r="M88" s="5" t="n">
        <v>0</v>
      </c>
    </row>
    <row r="89" spans="1:13">
      <c r="A89" s="4" t="s">
        <v>90</v>
      </c>
      <c r="J89" s="5" t="n">
        <v>173967</v>
      </c>
      <c r="K89" s="5" t="n">
        <v>149361</v>
      </c>
      <c r="M89" s="5" t="n">
        <v>150084</v>
      </c>
    </row>
    <row r="90" spans="1:13">
      <c r="A90" s="4" t="s">
        <v>754</v>
      </c>
    </row>
    <row r="91" spans="1:13">
      <c r="A91" s="4" t="s">
        <v>731</v>
      </c>
      <c r="J91" s="5" t="n">
        <v>0</v>
      </c>
      <c r="K91" s="5" t="n">
        <v>0</v>
      </c>
      <c r="M91" s="5" t="n">
        <v>0</v>
      </c>
    </row>
    <row r="92" spans="1:13">
      <c r="A92" s="4" t="s">
        <v>71</v>
      </c>
      <c r="J92" s="5" t="n">
        <v>0</v>
      </c>
      <c r="K92" s="5" t="n">
        <v>0</v>
      </c>
      <c r="M92" s="5" t="n">
        <v>0</v>
      </c>
    </row>
    <row r="93" spans="1:13">
      <c r="A93" s="4" t="s">
        <v>72</v>
      </c>
      <c r="J93" s="5" t="n">
        <v>0</v>
      </c>
      <c r="K93" s="5" t="n">
        <v>0</v>
      </c>
      <c r="M93" s="5" t="n">
        <v>0</v>
      </c>
    </row>
    <row r="94" spans="1:13">
      <c r="A94" s="3" t="s">
        <v>73</v>
      </c>
    </row>
    <row r="95" spans="1:13">
      <c r="A95" s="4" t="s">
        <v>74</v>
      </c>
      <c r="J95" s="5" t="n">
        <v>0</v>
      </c>
      <c r="K95" s="5" t="n">
        <v>0</v>
      </c>
      <c r="M95" s="5" t="n">
        <v>0</v>
      </c>
    </row>
    <row r="96" spans="1:13">
      <c r="A96" s="4" t="s">
        <v>75</v>
      </c>
      <c r="J96" s="5" t="n">
        <v>0</v>
      </c>
      <c r="K96" s="5" t="n">
        <v>0</v>
      </c>
      <c r="M96" s="5" t="n">
        <v>0</v>
      </c>
    </row>
    <row r="97" spans="1:13">
      <c r="A97" s="4" t="s">
        <v>76</v>
      </c>
      <c r="J97" s="5" t="n">
        <v>0</v>
      </c>
      <c r="K97" s="5" t="n">
        <v>0</v>
      </c>
      <c r="M97" s="5" t="n">
        <v>0</v>
      </c>
    </row>
    <row r="98" spans="1:13">
      <c r="A98" s="4" t="s">
        <v>77</v>
      </c>
      <c r="J98" s="5" t="n">
        <v>0</v>
      </c>
    </row>
    <row r="99" spans="1:13">
      <c r="A99" s="4" t="s">
        <v>78</v>
      </c>
      <c r="J99" s="5" t="n">
        <v>0</v>
      </c>
      <c r="K99" s="5" t="n">
        <v>0</v>
      </c>
      <c r="M99" s="5" t="n">
        <v>0</v>
      </c>
    </row>
    <row r="100" spans="1:13">
      <c r="A100" s="4" t="s">
        <v>79</v>
      </c>
      <c r="J100" s="5" t="n">
        <v>0</v>
      </c>
      <c r="K100" s="5" t="n">
        <v>0</v>
      </c>
      <c r="M100" s="5" t="n">
        <v>0</v>
      </c>
    </row>
    <row r="101" spans="1:13">
      <c r="A101" s="3" t="s">
        <v>762</v>
      </c>
    </row>
    <row r="102" spans="1:13">
      <c r="A102" s="4" t="s">
        <v>763</v>
      </c>
      <c r="J102" s="5" t="n">
        <v>0</v>
      </c>
      <c r="K102" s="5" t="n">
        <v>0</v>
      </c>
      <c r="M102" s="5" t="n">
        <v>0</v>
      </c>
    </row>
    <row r="103" spans="1:13">
      <c r="A103" s="4" t="s">
        <v>81</v>
      </c>
      <c r="J103" s="5" t="n">
        <v>0</v>
      </c>
      <c r="K103" s="5" t="n">
        <v>0</v>
      </c>
      <c r="M103" s="5" t="n">
        <v>0</v>
      </c>
    </row>
    <row r="104" spans="1:13">
      <c r="A104" s="4" t="s">
        <v>82</v>
      </c>
      <c r="J104" s="5" t="n">
        <v>0</v>
      </c>
      <c r="K104" s="5" t="n">
        <v>0</v>
      </c>
      <c r="M104" s="5" t="n">
        <v>0</v>
      </c>
    </row>
    <row r="105" spans="1:13">
      <c r="A105" s="4" t="s">
        <v>83</v>
      </c>
      <c r="J105" s="5" t="n">
        <v>0</v>
      </c>
      <c r="K105" s="5" t="n">
        <v>0</v>
      </c>
    </row>
    <row r="106" spans="1:13">
      <c r="A106" s="4" t="s">
        <v>84</v>
      </c>
      <c r="J106" s="5" t="n">
        <v>0</v>
      </c>
      <c r="K106" s="5" t="n">
        <v>0</v>
      </c>
      <c r="M106" s="5" t="n">
        <v>0</v>
      </c>
    </row>
    <row r="107" spans="1:13">
      <c r="A107" s="4" t="s">
        <v>85</v>
      </c>
      <c r="K107" s="5" t="n">
        <v>0</v>
      </c>
      <c r="M107" s="5" t="n">
        <v>0</v>
      </c>
    </row>
    <row r="108" spans="1:13">
      <c r="A108" s="4" t="s">
        <v>86</v>
      </c>
      <c r="J108" s="5" t="n">
        <v>0</v>
      </c>
      <c r="K108" s="5" t="n">
        <v>0</v>
      </c>
      <c r="M108" s="5" t="n">
        <v>0</v>
      </c>
    </row>
    <row r="109" spans="1:13">
      <c r="A109" s="4" t="s">
        <v>87</v>
      </c>
      <c r="K109" s="5" t="n">
        <v>0</v>
      </c>
      <c r="M109" s="5" t="n">
        <v>0</v>
      </c>
    </row>
    <row r="110" spans="1:13">
      <c r="A110" s="4" t="s">
        <v>89</v>
      </c>
      <c r="K110" s="5" t="n">
        <v>0</v>
      </c>
      <c r="M110" s="5" t="n">
        <v>0</v>
      </c>
    </row>
    <row r="111" spans="1:13">
      <c r="A111" s="4" t="s">
        <v>90</v>
      </c>
      <c r="J111" s="6" t="n">
        <v>0</v>
      </c>
      <c r="K111" s="6" t="n">
        <v>0</v>
      </c>
      <c r="M111" s="6" t="n">
        <v>0</v>
      </c>
    </row>
    <row r="112" spans="1:13"/>
    <row r="113" spans="1:13">
      <c r="A113" s="4" t="s">
        <v>88</v>
      </c>
      <c r="B113" s="4" t="s">
        <v>100</v>
      </c>
    </row>
  </sheetData>
  <mergeCells count="6">
    <mergeCell ref="A1:A2"/>
    <mergeCell ref="B1:I1"/>
    <mergeCell ref="J1:M1"/>
    <mergeCell ref="K2:L2"/>
    <mergeCell ref="A112:M112"/>
    <mergeCell ref="B113:M1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4</v>
      </c>
      <c r="B1" s="2" t="s">
        <v>460</v>
      </c>
      <c r="C1" s="2" t="s">
        <v>461</v>
      </c>
      <c r="D1" s="2" t="s">
        <v>2</v>
      </c>
      <c r="E1" s="2" t="s">
        <v>36</v>
      </c>
      <c r="F1" s="2" t="s">
        <v>68</v>
      </c>
    </row>
    <row r="2" spans="1:6">
      <c r="A2" s="3" t="s">
        <v>140</v>
      </c>
    </row>
    <row r="3" spans="1:6">
      <c r="A3" s="4" t="s">
        <v>84</v>
      </c>
      <c r="D3" s="6" t="n">
        <v>108169</v>
      </c>
      <c r="E3" s="6" t="n">
        <v>100837</v>
      </c>
      <c r="F3" s="6" t="n">
        <v>110016</v>
      </c>
    </row>
    <row r="4" spans="1:6">
      <c r="A4" s="3" t="s">
        <v>765</v>
      </c>
    </row>
    <row r="5" spans="1:6">
      <c r="A5" s="4" t="s">
        <v>76</v>
      </c>
      <c r="D5" s="5" t="n">
        <v>38601</v>
      </c>
      <c r="E5" s="5" t="n">
        <v>29809</v>
      </c>
      <c r="F5" s="5" t="n">
        <v>24404</v>
      </c>
    </row>
    <row r="6" spans="1:6">
      <c r="A6" s="4" t="s">
        <v>82</v>
      </c>
      <c r="D6" s="5" t="n">
        <v>1780</v>
      </c>
      <c r="E6" s="5" t="n">
        <v>1717</v>
      </c>
      <c r="F6" s="5" t="n">
        <v>1488</v>
      </c>
    </row>
    <row r="7" spans="1:6">
      <c r="A7" s="4" t="s">
        <v>83</v>
      </c>
      <c r="D7" s="5" t="n">
        <v>2768</v>
      </c>
      <c r="E7" s="5" t="n">
        <v>775</v>
      </c>
      <c r="F7" s="5" t="n">
        <v>0</v>
      </c>
    </row>
    <row r="8" spans="1:6">
      <c r="A8" s="4" t="s">
        <v>130</v>
      </c>
      <c r="D8" s="5" t="n">
        <v>6765</v>
      </c>
      <c r="E8" s="5" t="n">
        <v>5757</v>
      </c>
      <c r="F8" s="5" t="n">
        <v>5345</v>
      </c>
    </row>
    <row r="9" spans="1:6">
      <c r="A9" s="4" t="s">
        <v>77</v>
      </c>
      <c r="D9" s="5" t="n">
        <v>-790</v>
      </c>
      <c r="E9" s="5" t="n">
        <v>0</v>
      </c>
      <c r="F9" s="5" t="n">
        <v>0</v>
      </c>
    </row>
    <row r="10" spans="1:6">
      <c r="A10" s="4" t="s">
        <v>763</v>
      </c>
      <c r="D10" s="5" t="n">
        <v>0</v>
      </c>
      <c r="E10" s="5" t="n">
        <v>0</v>
      </c>
      <c r="F10" s="5" t="n">
        <v>0</v>
      </c>
    </row>
    <row r="11" spans="1:6">
      <c r="A11" s="3" t="s">
        <v>142</v>
      </c>
    </row>
    <row r="12" spans="1:6">
      <c r="A12" s="4" t="s">
        <v>39</v>
      </c>
      <c r="D12" s="5" t="n">
        <v>-11004</v>
      </c>
      <c r="E12" s="5" t="n">
        <v>3765</v>
      </c>
      <c r="F12" s="5" t="n">
        <v>-3954</v>
      </c>
    </row>
    <row r="13" spans="1:6">
      <c r="A13" s="4" t="s">
        <v>40</v>
      </c>
      <c r="D13" s="5" t="n">
        <v>810</v>
      </c>
      <c r="E13" s="5" t="n">
        <v>-6088</v>
      </c>
      <c r="F13" s="5" t="n">
        <v>2871</v>
      </c>
    </row>
    <row r="14" spans="1:6">
      <c r="A14" s="4" t="s">
        <v>41</v>
      </c>
      <c r="D14" s="5" t="n">
        <v>-472</v>
      </c>
      <c r="E14" s="5" t="n">
        <v>-679</v>
      </c>
      <c r="F14" s="5" t="n">
        <v>-39</v>
      </c>
    </row>
    <row r="15" spans="1:6">
      <c r="A15" s="4" t="s">
        <v>48</v>
      </c>
      <c r="D15" s="5" t="n">
        <v>-1645</v>
      </c>
      <c r="E15" s="5" t="n">
        <v>-253</v>
      </c>
      <c r="F15" s="5" t="n">
        <v>721</v>
      </c>
    </row>
    <row r="16" spans="1:6">
      <c r="A16" s="4" t="s">
        <v>49</v>
      </c>
      <c r="D16" s="5" t="n">
        <v>5564</v>
      </c>
      <c r="E16" s="5" t="n">
        <v>-964</v>
      </c>
      <c r="F16" s="5" t="n">
        <v>126</v>
      </c>
    </row>
    <row r="17" spans="1:6">
      <c r="A17" s="4" t="s">
        <v>50</v>
      </c>
      <c r="D17" s="5" t="n">
        <v>509</v>
      </c>
      <c r="E17" s="5" t="n">
        <v>-1372</v>
      </c>
      <c r="F17" s="5" t="n">
        <v>-2212</v>
      </c>
    </row>
    <row r="18" spans="1:6">
      <c r="A18" s="4" t="s">
        <v>766</v>
      </c>
      <c r="D18" s="5" t="n">
        <v>0</v>
      </c>
      <c r="E18" s="5" t="n">
        <v>0</v>
      </c>
      <c r="F18" s="5" t="n">
        <v>0</v>
      </c>
    </row>
    <row r="19" spans="1:6">
      <c r="A19" s="4" t="s">
        <v>51</v>
      </c>
      <c r="D19" s="5" t="n">
        <v>229</v>
      </c>
      <c r="E19" s="5" t="n">
        <v>1522</v>
      </c>
      <c r="F19" s="5" t="n">
        <v>486</v>
      </c>
    </row>
    <row r="20" spans="1:6">
      <c r="A20" s="4" t="s">
        <v>143</v>
      </c>
      <c r="D20" s="5" t="n">
        <v>-2277</v>
      </c>
      <c r="E20" s="5" t="n">
        <v>-1685</v>
      </c>
      <c r="F20" s="5" t="n">
        <v>-1070</v>
      </c>
    </row>
    <row r="21" spans="1:6">
      <c r="A21" s="4" t="s">
        <v>144</v>
      </c>
      <c r="D21" s="5" t="n">
        <v>149007</v>
      </c>
      <c r="E21" s="5" t="n">
        <v>133141</v>
      </c>
      <c r="F21" s="5" t="n">
        <v>138182</v>
      </c>
    </row>
    <row r="22" spans="1:6">
      <c r="A22" s="3" t="s">
        <v>145</v>
      </c>
    </row>
    <row r="23" spans="1:6">
      <c r="A23" s="4" t="s">
        <v>146</v>
      </c>
      <c r="D23" s="5" t="n">
        <v>-31746</v>
      </c>
      <c r="E23" s="5" t="n">
        <v>-42351</v>
      </c>
      <c r="F23" s="5" t="n">
        <v>-80161</v>
      </c>
    </row>
    <row r="24" spans="1:6">
      <c r="A24" s="4" t="s">
        <v>147</v>
      </c>
      <c r="F24" s="5" t="n">
        <v>-10097</v>
      </c>
    </row>
    <row r="25" spans="1:6">
      <c r="A25" s="4" t="s">
        <v>148</v>
      </c>
      <c r="D25" s="5" t="n">
        <v>0</v>
      </c>
      <c r="E25" s="5" t="n">
        <v>0</v>
      </c>
      <c r="F25" s="5" t="n">
        <v>-75036</v>
      </c>
    </row>
    <row r="26" spans="1:6">
      <c r="A26" s="4" t="s">
        <v>149</v>
      </c>
      <c r="D26" s="5" t="n">
        <v>0</v>
      </c>
      <c r="E26" s="5" t="n">
        <v>0</v>
      </c>
      <c r="F26" s="5" t="n">
        <v>115060</v>
      </c>
    </row>
    <row r="27" spans="1:6">
      <c r="A27" s="4" t="s">
        <v>747</v>
      </c>
      <c r="D27" s="5" t="n">
        <v>0</v>
      </c>
      <c r="E27" s="5" t="n">
        <v>0</v>
      </c>
      <c r="F27" s="5" t="n">
        <v>0</v>
      </c>
    </row>
    <row r="28" spans="1:6">
      <c r="A28" s="4" t="s">
        <v>150</v>
      </c>
      <c r="D28" s="5" t="n">
        <v>-31746</v>
      </c>
      <c r="E28" s="5" t="n">
        <v>-175696</v>
      </c>
      <c r="F28" s="5" t="n">
        <v>-50234</v>
      </c>
    </row>
    <row r="29" spans="1:6">
      <c r="A29" s="3" t="s">
        <v>151</v>
      </c>
    </row>
    <row r="30" spans="1:6">
      <c r="A30" s="4" t="s">
        <v>133</v>
      </c>
      <c r="D30" s="5" t="n">
        <v>132483</v>
      </c>
      <c r="E30" s="5" t="n">
        <v>34820</v>
      </c>
      <c r="F30" s="5" t="n">
        <v>0</v>
      </c>
    </row>
    <row r="31" spans="1:6">
      <c r="A31" s="4" t="s">
        <v>137</v>
      </c>
      <c r="D31" s="5" t="n">
        <v>-200000</v>
      </c>
      <c r="E31" s="5" t="n">
        <v>0</v>
      </c>
      <c r="F31" s="5" t="n">
        <v>0</v>
      </c>
    </row>
    <row r="32" spans="1:6">
      <c r="A32" s="4" t="s">
        <v>152</v>
      </c>
      <c r="D32" s="5" t="n">
        <v>-123910</v>
      </c>
      <c r="E32" s="5" t="n">
        <v>-98786</v>
      </c>
      <c r="F32" s="5" t="n">
        <v>-85430</v>
      </c>
    </row>
    <row r="33" spans="1:6">
      <c r="A33" s="4" t="s">
        <v>129</v>
      </c>
      <c r="D33" s="5" t="n">
        <v>-8500</v>
      </c>
      <c r="E33" s="5" t="n">
        <v>-20250</v>
      </c>
      <c r="F33" s="5" t="n">
        <v>-21544</v>
      </c>
    </row>
    <row r="34" spans="1:6">
      <c r="A34" s="4" t="s">
        <v>153</v>
      </c>
      <c r="D34" s="5" t="n">
        <v>-32000</v>
      </c>
      <c r="E34" s="5" t="n">
        <v>0</v>
      </c>
      <c r="F34" s="5" t="n">
        <v>0</v>
      </c>
    </row>
    <row r="35" spans="1:6">
      <c r="A35" s="4" t="s">
        <v>154</v>
      </c>
      <c r="D35" s="5" t="n">
        <v>0</v>
      </c>
      <c r="E35" s="5" t="n">
        <v>4201</v>
      </c>
      <c r="F35" s="5" t="n">
        <v>10439</v>
      </c>
    </row>
    <row r="36" spans="1:6">
      <c r="A36" s="4" t="s">
        <v>155</v>
      </c>
      <c r="D36" s="5" t="n">
        <v>0</v>
      </c>
      <c r="E36" s="5" t="n">
        <v>0</v>
      </c>
      <c r="F36" s="5" t="n">
        <v>178500</v>
      </c>
    </row>
    <row r="37" spans="1:6">
      <c r="A37" s="4" t="s">
        <v>156</v>
      </c>
      <c r="D37" s="5" t="n">
        <v>0</v>
      </c>
      <c r="E37" s="5" t="n">
        <v>0</v>
      </c>
      <c r="F37" s="5" t="n">
        <v>-39664</v>
      </c>
    </row>
    <row r="38" spans="1:6">
      <c r="A38" s="4" t="s">
        <v>157</v>
      </c>
      <c r="D38" s="5" t="n">
        <v>228000</v>
      </c>
      <c r="E38" s="5" t="n">
        <v>170000</v>
      </c>
      <c r="F38" s="5" t="n">
        <v>20000</v>
      </c>
    </row>
    <row r="39" spans="1:6">
      <c r="A39" s="4" t="s">
        <v>158</v>
      </c>
      <c r="D39" s="5" t="n">
        <v>-101000</v>
      </c>
      <c r="E39" s="5" t="n">
        <v>-43700</v>
      </c>
      <c r="F39" s="5" t="n">
        <v>-179500</v>
      </c>
    </row>
    <row r="40" spans="1:6">
      <c r="A40" s="4" t="s">
        <v>159</v>
      </c>
      <c r="D40" s="5" t="n">
        <v>0</v>
      </c>
      <c r="E40" s="5" t="n">
        <v>0</v>
      </c>
      <c r="F40" s="5" t="n">
        <v>-11600</v>
      </c>
    </row>
    <row r="41" spans="1:6">
      <c r="A41" s="4" t="s">
        <v>160</v>
      </c>
      <c r="D41" s="5" t="n">
        <v>2724</v>
      </c>
      <c r="E41" s="5" t="n">
        <v>-3486</v>
      </c>
      <c r="F41" s="5" t="n">
        <v>-3706</v>
      </c>
    </row>
    <row r="42" spans="1:6">
      <c r="A42" s="4" t="s">
        <v>161</v>
      </c>
      <c r="D42" s="5" t="n">
        <v>-102203</v>
      </c>
      <c r="E42" s="5" t="n">
        <v>42799</v>
      </c>
      <c r="F42" s="5" t="n">
        <v>-132505</v>
      </c>
    </row>
    <row r="43" spans="1:6">
      <c r="A43" s="4" t="s">
        <v>162</v>
      </c>
      <c r="D43" s="5" t="n">
        <v>15058</v>
      </c>
      <c r="E43" s="5" t="n">
        <v>244</v>
      </c>
      <c r="F43" s="5" t="n">
        <v>-44557</v>
      </c>
    </row>
    <row r="44" spans="1:6">
      <c r="A44" s="4" t="s">
        <v>163</v>
      </c>
      <c r="D44" s="5" t="n">
        <v>19908</v>
      </c>
      <c r="E44" s="5" t="n">
        <v>19664</v>
      </c>
      <c r="F44" s="5" t="n">
        <v>64221</v>
      </c>
    </row>
    <row r="45" spans="1:6">
      <c r="A45" s="4" t="s">
        <v>164</v>
      </c>
      <c r="D45" s="5" t="n">
        <v>34966</v>
      </c>
      <c r="E45" s="5" t="n">
        <v>19908</v>
      </c>
      <c r="F45" s="5" t="n">
        <v>19664</v>
      </c>
    </row>
    <row r="46" spans="1:6">
      <c r="A46" s="4" t="s">
        <v>758</v>
      </c>
    </row>
    <row r="47" spans="1:6">
      <c r="A47" s="3" t="s">
        <v>140</v>
      </c>
    </row>
    <row r="48" spans="1:6">
      <c r="A48" s="4" t="s">
        <v>84</v>
      </c>
      <c r="D48" s="5" t="n">
        <v>-181848</v>
      </c>
      <c r="E48" s="5" t="n">
        <v>-164737</v>
      </c>
      <c r="F48" s="5" t="n">
        <v>-159663</v>
      </c>
    </row>
    <row r="49" spans="1:6">
      <c r="A49" s="3" t="s">
        <v>765</v>
      </c>
    </row>
    <row r="50" spans="1:6">
      <c r="A50" s="4" t="s">
        <v>76</v>
      </c>
      <c r="D50" s="5" t="n">
        <v>0</v>
      </c>
      <c r="E50" s="5" t="n">
        <v>0</v>
      </c>
      <c r="F50" s="5" t="n">
        <v>0</v>
      </c>
    </row>
    <row r="51" spans="1:6">
      <c r="A51" s="4" t="s">
        <v>82</v>
      </c>
      <c r="D51" s="5" t="n">
        <v>0</v>
      </c>
      <c r="E51" s="5" t="n">
        <v>0</v>
      </c>
      <c r="F51" s="5" t="n">
        <v>0</v>
      </c>
    </row>
    <row r="52" spans="1:6">
      <c r="A52" s="4" t="s">
        <v>83</v>
      </c>
      <c r="D52" s="5" t="n">
        <v>0</v>
      </c>
      <c r="E52" s="5" t="n">
        <v>0</v>
      </c>
    </row>
    <row r="53" spans="1:6">
      <c r="A53" s="4" t="s">
        <v>130</v>
      </c>
      <c r="D53" s="5" t="n">
        <v>0</v>
      </c>
      <c r="E53" s="5" t="n">
        <v>0</v>
      </c>
      <c r="F53" s="5" t="n">
        <v>0</v>
      </c>
    </row>
    <row r="54" spans="1:6">
      <c r="A54" s="4" t="s">
        <v>77</v>
      </c>
      <c r="D54" s="5" t="n">
        <v>0</v>
      </c>
    </row>
    <row r="55" spans="1:6">
      <c r="A55" s="4" t="s">
        <v>763</v>
      </c>
      <c r="D55" s="5" t="n">
        <v>181848</v>
      </c>
      <c r="E55" s="5" t="n">
        <v>164737</v>
      </c>
      <c r="F55" s="5" t="n">
        <v>159663</v>
      </c>
    </row>
    <row r="56" spans="1:6">
      <c r="A56" s="3" t="s">
        <v>142</v>
      </c>
    </row>
    <row r="57" spans="1:6">
      <c r="A57" s="4" t="s">
        <v>39</v>
      </c>
      <c r="D57" s="5" t="n">
        <v>0</v>
      </c>
      <c r="E57" s="5" t="n">
        <v>0</v>
      </c>
      <c r="F57" s="5" t="n">
        <v>0</v>
      </c>
    </row>
    <row r="58" spans="1:6">
      <c r="A58" s="4" t="s">
        <v>40</v>
      </c>
      <c r="D58" s="5" t="n">
        <v>0</v>
      </c>
      <c r="E58" s="5" t="n">
        <v>0</v>
      </c>
      <c r="F58" s="5" t="n">
        <v>0</v>
      </c>
    </row>
    <row r="59" spans="1:6">
      <c r="A59" s="4" t="s">
        <v>41</v>
      </c>
      <c r="D59" s="5" t="n">
        <v>0</v>
      </c>
      <c r="E59" s="5" t="n">
        <v>0</v>
      </c>
      <c r="F59" s="5" t="n">
        <v>0</v>
      </c>
    </row>
    <row r="60" spans="1:6">
      <c r="A60" s="4" t="s">
        <v>48</v>
      </c>
      <c r="D60" s="5" t="n">
        <v>0</v>
      </c>
      <c r="E60" s="5" t="n">
        <v>0</v>
      </c>
      <c r="F60" s="5" t="n">
        <v>0</v>
      </c>
    </row>
    <row r="61" spans="1:6">
      <c r="A61" s="4" t="s">
        <v>49</v>
      </c>
      <c r="D61" s="5" t="n">
        <v>0</v>
      </c>
      <c r="E61" s="5" t="n">
        <v>0</v>
      </c>
      <c r="F61" s="5" t="n">
        <v>0</v>
      </c>
    </row>
    <row r="62" spans="1:6">
      <c r="A62" s="4" t="s">
        <v>50</v>
      </c>
      <c r="D62" s="5" t="n">
        <v>0</v>
      </c>
      <c r="E62" s="5" t="n">
        <v>0</v>
      </c>
      <c r="F62" s="5" t="n">
        <v>0</v>
      </c>
    </row>
    <row r="63" spans="1:6">
      <c r="A63" s="4" t="s">
        <v>766</v>
      </c>
      <c r="D63" s="5" t="n">
        <v>0</v>
      </c>
      <c r="E63" s="5" t="n">
        <v>0</v>
      </c>
      <c r="F63" s="5" t="n">
        <v>0</v>
      </c>
    </row>
    <row r="64" spans="1:6">
      <c r="A64" s="4" t="s">
        <v>51</v>
      </c>
      <c r="D64" s="5" t="n">
        <v>0</v>
      </c>
      <c r="E64" s="5" t="n">
        <v>0</v>
      </c>
      <c r="F64" s="5" t="n">
        <v>0</v>
      </c>
    </row>
    <row r="65" spans="1:6">
      <c r="A65" s="4" t="s">
        <v>143</v>
      </c>
      <c r="D65" s="5" t="n">
        <v>0</v>
      </c>
      <c r="E65" s="5" t="n">
        <v>0</v>
      </c>
      <c r="F65" s="5" t="n">
        <v>0</v>
      </c>
    </row>
    <row r="66" spans="1:6">
      <c r="A66" s="4" t="s">
        <v>144</v>
      </c>
      <c r="D66" s="5" t="n">
        <v>0</v>
      </c>
      <c r="E66" s="5" t="n">
        <v>0</v>
      </c>
      <c r="F66" s="5" t="n">
        <v>0</v>
      </c>
    </row>
    <row r="67" spans="1:6">
      <c r="A67" s="3" t="s">
        <v>145</v>
      </c>
    </row>
    <row r="68" spans="1:6">
      <c r="A68" s="4" t="s">
        <v>146</v>
      </c>
      <c r="D68" s="5" t="n">
        <v>0</v>
      </c>
      <c r="E68" s="5" t="n">
        <v>0</v>
      </c>
      <c r="F68" s="5" t="n">
        <v>0</v>
      </c>
    </row>
    <row r="69" spans="1:6">
      <c r="A69" s="4" t="s">
        <v>147</v>
      </c>
      <c r="F69" s="5" t="n">
        <v>0</v>
      </c>
    </row>
    <row r="70" spans="1:6">
      <c r="A70" s="4" t="s">
        <v>148</v>
      </c>
      <c r="F70" s="5" t="n">
        <v>0</v>
      </c>
    </row>
    <row r="71" spans="1:6">
      <c r="A71" s="4" t="s">
        <v>149</v>
      </c>
      <c r="F71" s="5" t="n">
        <v>0</v>
      </c>
    </row>
    <row r="72" spans="1:6">
      <c r="A72" s="4" t="s">
        <v>747</v>
      </c>
      <c r="D72" s="5" t="n">
        <v>4725</v>
      </c>
      <c r="E72" s="5" t="n">
        <v>83524</v>
      </c>
      <c r="F72" s="5" t="n">
        <v>11072</v>
      </c>
    </row>
    <row r="73" spans="1:6">
      <c r="A73" s="4" t="s">
        <v>150</v>
      </c>
      <c r="D73" s="5" t="n">
        <v>4725</v>
      </c>
      <c r="E73" s="5" t="n">
        <v>83524</v>
      </c>
      <c r="F73" s="5" t="n">
        <v>11072</v>
      </c>
    </row>
    <row r="74" spans="1:6">
      <c r="A74" s="3" t="s">
        <v>151</v>
      </c>
    </row>
    <row r="75" spans="1:6">
      <c r="A75" s="4" t="s">
        <v>133</v>
      </c>
      <c r="D75" s="5" t="n">
        <v>0</v>
      </c>
      <c r="E75" s="5" t="n">
        <v>0</v>
      </c>
    </row>
    <row r="76" spans="1:6">
      <c r="A76" s="4" t="s">
        <v>137</v>
      </c>
      <c r="D76" s="5" t="n">
        <v>0</v>
      </c>
    </row>
    <row r="77" spans="1:6">
      <c r="A77" s="4" t="s">
        <v>152</v>
      </c>
      <c r="D77" s="5" t="n">
        <v>0</v>
      </c>
      <c r="E77" s="5" t="n">
        <v>0</v>
      </c>
      <c r="F77" s="5" t="n">
        <v>0</v>
      </c>
    </row>
    <row r="78" spans="1:6">
      <c r="A78" s="4" t="s">
        <v>129</v>
      </c>
      <c r="D78" s="5" t="n">
        <v>0</v>
      </c>
      <c r="E78" s="5" t="n">
        <v>0</v>
      </c>
      <c r="F78" s="5" t="n">
        <v>0</v>
      </c>
    </row>
    <row r="79" spans="1:6">
      <c r="A79" s="4" t="s">
        <v>153</v>
      </c>
      <c r="D79" s="5" t="n">
        <v>0</v>
      </c>
    </row>
    <row r="80" spans="1:6">
      <c r="A80" s="4" t="s">
        <v>154</v>
      </c>
      <c r="D80" s="5" t="n">
        <v>-4725</v>
      </c>
      <c r="E80" s="5" t="n">
        <v>-83524</v>
      </c>
      <c r="F80" s="5" t="n">
        <v>-11072</v>
      </c>
    </row>
    <row r="81" spans="1:6">
      <c r="A81" s="4" t="s">
        <v>155</v>
      </c>
      <c r="F81" s="5" t="n">
        <v>0</v>
      </c>
    </row>
    <row r="82" spans="1:6">
      <c r="A82" s="4" t="s">
        <v>156</v>
      </c>
      <c r="F82" s="5" t="n">
        <v>0</v>
      </c>
    </row>
    <row r="83" spans="1:6">
      <c r="A83" s="4" t="s">
        <v>157</v>
      </c>
      <c r="D83" s="5" t="n">
        <v>0</v>
      </c>
      <c r="E83" s="5" t="n">
        <v>0</v>
      </c>
      <c r="F83" s="5" t="n">
        <v>0</v>
      </c>
    </row>
    <row r="84" spans="1:6">
      <c r="A84" s="4" t="s">
        <v>158</v>
      </c>
      <c r="D84" s="5" t="n">
        <v>0</v>
      </c>
      <c r="E84" s="5" t="n">
        <v>0</v>
      </c>
      <c r="F84" s="5" t="n">
        <v>0</v>
      </c>
    </row>
    <row r="85" spans="1:6">
      <c r="A85" s="4" t="s">
        <v>159</v>
      </c>
      <c r="F85" s="5" t="n">
        <v>0</v>
      </c>
    </row>
    <row r="86" spans="1:6">
      <c r="A86" s="4" t="s">
        <v>160</v>
      </c>
      <c r="D86" s="5" t="n">
        <v>0</v>
      </c>
      <c r="E86" s="5" t="n">
        <v>0</v>
      </c>
      <c r="F86" s="5" t="n">
        <v>0</v>
      </c>
    </row>
    <row r="87" spans="1:6">
      <c r="A87" s="4" t="s">
        <v>161</v>
      </c>
      <c r="D87" s="5" t="n">
        <v>-4725</v>
      </c>
      <c r="E87" s="5" t="n">
        <v>-83524</v>
      </c>
      <c r="F87" s="5" t="n">
        <v>-11072</v>
      </c>
    </row>
    <row r="88" spans="1:6">
      <c r="A88" s="4" t="s">
        <v>162</v>
      </c>
      <c r="D88" s="5" t="n">
        <v>0</v>
      </c>
      <c r="E88" s="5" t="n">
        <v>0</v>
      </c>
      <c r="F88" s="5" t="n">
        <v>0</v>
      </c>
    </row>
    <row r="89" spans="1:6">
      <c r="A89" s="4" t="s">
        <v>163</v>
      </c>
      <c r="D89" s="5" t="n">
        <v>0</v>
      </c>
      <c r="E89" s="5" t="n">
        <v>0</v>
      </c>
      <c r="F89" s="5" t="n">
        <v>0</v>
      </c>
    </row>
    <row r="90" spans="1:6">
      <c r="A90" s="4" t="s">
        <v>164</v>
      </c>
      <c r="D90" s="5" t="n">
        <v>0</v>
      </c>
      <c r="E90" s="5" t="n">
        <v>0</v>
      </c>
      <c r="F90" s="5" t="n">
        <v>0</v>
      </c>
    </row>
    <row r="91" spans="1:6">
      <c r="A91" s="4" t="s">
        <v>752</v>
      </c>
    </row>
    <row r="92" spans="1:6">
      <c r="A92" s="3" t="s">
        <v>140</v>
      </c>
    </row>
    <row r="93" spans="1:6">
      <c r="A93" s="4" t="s">
        <v>84</v>
      </c>
      <c r="D93" s="5" t="n">
        <v>108169</v>
      </c>
      <c r="E93" s="5" t="n">
        <v>100837</v>
      </c>
      <c r="F93" s="5" t="n">
        <v>110016</v>
      </c>
    </row>
    <row r="94" spans="1:6">
      <c r="A94" s="3" t="s">
        <v>765</v>
      </c>
    </row>
    <row r="95" spans="1:6">
      <c r="A95" s="4" t="s">
        <v>76</v>
      </c>
      <c r="D95" s="5" t="n">
        <v>0</v>
      </c>
      <c r="E95" s="5" t="n">
        <v>0</v>
      </c>
      <c r="F95" s="5" t="n">
        <v>0</v>
      </c>
    </row>
    <row r="96" spans="1:6">
      <c r="A96" s="4" t="s">
        <v>82</v>
      </c>
      <c r="D96" s="5" t="n">
        <v>1780</v>
      </c>
      <c r="E96" s="5" t="n">
        <v>1717</v>
      </c>
      <c r="F96" s="5" t="n">
        <v>1488</v>
      </c>
    </row>
    <row r="97" spans="1:6">
      <c r="A97" s="4" t="s">
        <v>83</v>
      </c>
      <c r="D97" s="5" t="n">
        <v>829</v>
      </c>
      <c r="E97" s="5" t="n">
        <v>271</v>
      </c>
    </row>
    <row r="98" spans="1:6">
      <c r="A98" s="4" t="s">
        <v>130</v>
      </c>
      <c r="D98" s="5" t="n">
        <v>6765</v>
      </c>
      <c r="E98" s="5" t="n">
        <v>5757</v>
      </c>
      <c r="F98" s="5" t="n">
        <v>5345</v>
      </c>
    </row>
    <row r="99" spans="1:6">
      <c r="A99" s="4" t="s">
        <v>77</v>
      </c>
      <c r="D99" s="5" t="n">
        <v>0</v>
      </c>
    </row>
    <row r="100" spans="1:6">
      <c r="A100" s="4" t="s">
        <v>763</v>
      </c>
      <c r="D100" s="5" t="n">
        <v>-181848</v>
      </c>
      <c r="E100" s="5" t="n">
        <v>-164737</v>
      </c>
      <c r="F100" s="5" t="n">
        <v>-159663</v>
      </c>
    </row>
    <row r="101" spans="1:6">
      <c r="A101" s="3" t="s">
        <v>142</v>
      </c>
    </row>
    <row r="102" spans="1:6">
      <c r="A102" s="4" t="s">
        <v>39</v>
      </c>
      <c r="D102" s="5" t="n">
        <v>-185</v>
      </c>
      <c r="E102" s="5" t="n">
        <v>-8</v>
      </c>
      <c r="F102" s="5" t="n">
        <v>124</v>
      </c>
    </row>
    <row r="103" spans="1:6">
      <c r="A103" s="4" t="s">
        <v>40</v>
      </c>
      <c r="D103" s="5" t="n">
        <v>365</v>
      </c>
      <c r="E103" s="5" t="n">
        <v>-365</v>
      </c>
      <c r="F103" s="5" t="n">
        <v>0</v>
      </c>
    </row>
    <row r="104" spans="1:6">
      <c r="A104" s="4" t="s">
        <v>41</v>
      </c>
      <c r="D104" s="5" t="n">
        <v>-173</v>
      </c>
      <c r="E104" s="5" t="n">
        <v>-566</v>
      </c>
      <c r="F104" s="5" t="n">
        <v>-265</v>
      </c>
    </row>
    <row r="105" spans="1:6">
      <c r="A105" s="4" t="s">
        <v>48</v>
      </c>
      <c r="D105" s="5" t="n">
        <v>507</v>
      </c>
      <c r="E105" s="5" t="n">
        <v>-783</v>
      </c>
      <c r="F105" s="5" t="n">
        <v>352</v>
      </c>
    </row>
    <row r="106" spans="1:6">
      <c r="A106" s="4" t="s">
        <v>49</v>
      </c>
      <c r="D106" s="5" t="n">
        <v>-792</v>
      </c>
      <c r="E106" s="5" t="n">
        <v>1021</v>
      </c>
      <c r="F106" s="5" t="n">
        <v>105</v>
      </c>
    </row>
    <row r="107" spans="1:6">
      <c r="A107" s="4" t="s">
        <v>50</v>
      </c>
      <c r="D107" s="5" t="n">
        <v>-751</v>
      </c>
      <c r="E107" s="5" t="n">
        <v>330</v>
      </c>
      <c r="F107" s="5" t="n">
        <v>206</v>
      </c>
    </row>
    <row r="108" spans="1:6">
      <c r="A108" s="4" t="s">
        <v>766</v>
      </c>
      <c r="D108" s="5" t="n">
        <v>181148</v>
      </c>
      <c r="E108" s="5" t="n">
        <v>75417</v>
      </c>
      <c r="F108" s="5" t="n">
        <v>82873</v>
      </c>
    </row>
    <row r="109" spans="1:6">
      <c r="A109" s="4" t="s">
        <v>51</v>
      </c>
      <c r="D109" s="5" t="n">
        <v>0</v>
      </c>
      <c r="E109" s="5" t="n">
        <v>0</v>
      </c>
      <c r="F109" s="5" t="n">
        <v>0</v>
      </c>
    </row>
    <row r="110" spans="1:6">
      <c r="A110" s="4" t="s">
        <v>143</v>
      </c>
      <c r="D110" s="5" t="n">
        <v>-2043</v>
      </c>
      <c r="E110" s="5" t="n">
        <v>-1114</v>
      </c>
      <c r="F110" s="5" t="n">
        <v>-957</v>
      </c>
    </row>
    <row r="111" spans="1:6">
      <c r="A111" s="4" t="s">
        <v>144</v>
      </c>
      <c r="D111" s="5" t="n">
        <v>113771</v>
      </c>
      <c r="E111" s="5" t="n">
        <v>17777</v>
      </c>
      <c r="F111" s="5" t="n">
        <v>39624</v>
      </c>
    </row>
    <row r="112" spans="1:6">
      <c r="A112" s="3" t="s">
        <v>145</v>
      </c>
    </row>
    <row r="113" spans="1:6">
      <c r="A113" s="4" t="s">
        <v>146</v>
      </c>
      <c r="D113" s="5" t="n">
        <v>0</v>
      </c>
      <c r="E113" s="5" t="n">
        <v>0</v>
      </c>
      <c r="F113" s="5" t="n">
        <v>0</v>
      </c>
    </row>
    <row r="114" spans="1:6">
      <c r="A114" s="4" t="s">
        <v>147</v>
      </c>
      <c r="F114" s="5" t="n">
        <v>0</v>
      </c>
    </row>
    <row r="115" spans="1:6">
      <c r="A115" s="4" t="s">
        <v>148</v>
      </c>
      <c r="F115" s="5" t="n">
        <v>-75036</v>
      </c>
    </row>
    <row r="116" spans="1:6">
      <c r="A116" s="4" t="s">
        <v>149</v>
      </c>
      <c r="F116" s="5" t="n">
        <v>115060</v>
      </c>
    </row>
    <row r="117" spans="1:6">
      <c r="A117" s="4" t="s">
        <v>747</v>
      </c>
      <c r="D117" s="5" t="n">
        <v>-4725</v>
      </c>
      <c r="E117" s="5" t="n">
        <v>-83524</v>
      </c>
      <c r="F117" s="5" t="n">
        <v>-11072</v>
      </c>
    </row>
    <row r="118" spans="1:6">
      <c r="A118" s="4" t="s">
        <v>150</v>
      </c>
      <c r="D118" s="5" t="n">
        <v>-4725</v>
      </c>
      <c r="E118" s="5" t="n">
        <v>-83524</v>
      </c>
      <c r="F118" s="5" t="n">
        <v>28952</v>
      </c>
    </row>
    <row r="119" spans="1:6">
      <c r="A119" s="3" t="s">
        <v>151</v>
      </c>
    </row>
    <row r="120" spans="1:6">
      <c r="A120" s="4" t="s">
        <v>133</v>
      </c>
      <c r="D120" s="5" t="n">
        <v>132483</v>
      </c>
      <c r="E120" s="5" t="n">
        <v>34820</v>
      </c>
    </row>
    <row r="121" spans="1:6">
      <c r="A121" s="4" t="s">
        <v>137</v>
      </c>
      <c r="D121" s="5" t="n">
        <v>-200000</v>
      </c>
    </row>
    <row r="122" spans="1:6">
      <c r="A122" s="4" t="s">
        <v>152</v>
      </c>
      <c r="D122" s="5" t="n">
        <v>123910</v>
      </c>
      <c r="E122" s="5" t="n">
        <v>-98786</v>
      </c>
      <c r="F122" s="5" t="n">
        <v>-85430</v>
      </c>
    </row>
    <row r="123" spans="1:6">
      <c r="A123" s="4" t="s">
        <v>129</v>
      </c>
      <c r="D123" s="5" t="n">
        <v>0</v>
      </c>
      <c r="E123" s="5" t="n">
        <v>0</v>
      </c>
      <c r="F123" s="5" t="n">
        <v>0</v>
      </c>
    </row>
    <row r="124" spans="1:6">
      <c r="A124" s="4" t="s">
        <v>153</v>
      </c>
      <c r="D124" s="5" t="n">
        <v>-32000</v>
      </c>
    </row>
    <row r="125" spans="1:6">
      <c r="A125" s="4" t="s">
        <v>154</v>
      </c>
      <c r="D125" s="5" t="n">
        <v>0</v>
      </c>
      <c r="E125" s="5" t="n">
        <v>0</v>
      </c>
      <c r="F125" s="5" t="n">
        <v>0</v>
      </c>
    </row>
    <row r="126" spans="1:6">
      <c r="A126" s="4" t="s">
        <v>155</v>
      </c>
      <c r="F126" s="5" t="n">
        <v>178500</v>
      </c>
    </row>
    <row r="127" spans="1:6">
      <c r="A127" s="4" t="s">
        <v>156</v>
      </c>
      <c r="F127" s="5" t="n">
        <v>39664</v>
      </c>
    </row>
    <row r="128" spans="1:6">
      <c r="A128" s="4" t="s">
        <v>157</v>
      </c>
      <c r="D128" s="5" t="n">
        <v>228000</v>
      </c>
      <c r="E128" s="5" t="n">
        <v>170000</v>
      </c>
      <c r="F128" s="5" t="n">
        <v>20000</v>
      </c>
    </row>
    <row r="129" spans="1:6">
      <c r="A129" s="4" t="s">
        <v>158</v>
      </c>
      <c r="D129" s="5" t="n">
        <v>-101000</v>
      </c>
      <c r="E129" s="5" t="n">
        <v>-43700</v>
      </c>
      <c r="F129" s="5" t="n">
        <v>179500</v>
      </c>
    </row>
    <row r="130" spans="1:6">
      <c r="A130" s="4" t="s">
        <v>159</v>
      </c>
      <c r="F130" s="5" t="n">
        <v>0</v>
      </c>
    </row>
    <row r="131" spans="1:6">
      <c r="A131" s="4" t="s">
        <v>160</v>
      </c>
      <c r="D131" s="5" t="n">
        <v>0</v>
      </c>
      <c r="E131" s="5" t="n">
        <v>-3486</v>
      </c>
      <c r="F131" s="5" t="n">
        <v>-3706</v>
      </c>
    </row>
    <row r="132" spans="1:6">
      <c r="A132" s="4" t="s">
        <v>161</v>
      </c>
      <c r="D132" s="5" t="n">
        <v>-96427</v>
      </c>
      <c r="E132" s="5" t="n">
        <v>58848</v>
      </c>
      <c r="F132" s="5" t="n">
        <v>-109800</v>
      </c>
    </row>
    <row r="133" spans="1:6">
      <c r="A133" s="4" t="s">
        <v>162</v>
      </c>
      <c r="D133" s="5" t="n">
        <v>12619</v>
      </c>
      <c r="E133" s="5" t="n">
        <v>-6899</v>
      </c>
      <c r="F133" s="5" t="n">
        <v>-41224</v>
      </c>
    </row>
    <row r="134" spans="1:6">
      <c r="A134" s="4" t="s">
        <v>163</v>
      </c>
      <c r="D134" s="5" t="n">
        <v>4010</v>
      </c>
      <c r="E134" s="5" t="n">
        <v>10909</v>
      </c>
      <c r="F134" s="5" t="n">
        <v>52133</v>
      </c>
    </row>
    <row r="135" spans="1:6">
      <c r="A135" s="4" t="s">
        <v>164</v>
      </c>
      <c r="D135" s="5" t="n">
        <v>16629</v>
      </c>
      <c r="E135" s="5" t="n">
        <v>4010</v>
      </c>
      <c r="F135" s="5" t="n">
        <v>10909</v>
      </c>
    </row>
    <row r="136" spans="1:6">
      <c r="A136" s="4" t="s">
        <v>753</v>
      </c>
    </row>
    <row r="137" spans="1:6">
      <c r="A137" s="3" t="s">
        <v>140</v>
      </c>
    </row>
    <row r="138" spans="1:6">
      <c r="A138" s="4" t="s">
        <v>84</v>
      </c>
      <c r="D138" s="5" t="n">
        <v>181848</v>
      </c>
      <c r="E138" s="5" t="n">
        <v>164737</v>
      </c>
      <c r="F138" s="5" t="n">
        <v>159663</v>
      </c>
    </row>
    <row r="139" spans="1:6">
      <c r="A139" s="3" t="s">
        <v>765</v>
      </c>
    </row>
    <row r="140" spans="1:6">
      <c r="A140" s="4" t="s">
        <v>76</v>
      </c>
      <c r="D140" s="5" t="n">
        <v>38601</v>
      </c>
      <c r="E140" s="5" t="n">
        <v>29809</v>
      </c>
      <c r="F140" s="5" t="n">
        <v>24404</v>
      </c>
    </row>
    <row r="141" spans="1:6">
      <c r="A141" s="4" t="s">
        <v>82</v>
      </c>
      <c r="D141" s="5" t="n">
        <v>0</v>
      </c>
      <c r="E141" s="5" t="n">
        <v>0</v>
      </c>
      <c r="F141" s="5" t="n">
        <v>0</v>
      </c>
    </row>
    <row r="142" spans="1:6">
      <c r="A142" s="4" t="s">
        <v>83</v>
      </c>
      <c r="D142" s="5" t="n">
        <v>1939</v>
      </c>
      <c r="E142" s="5" t="n">
        <v>504</v>
      </c>
    </row>
    <row r="143" spans="1:6">
      <c r="A143" s="4" t="s">
        <v>130</v>
      </c>
      <c r="D143" s="5" t="n">
        <v>0</v>
      </c>
      <c r="E143" s="5" t="n">
        <v>0</v>
      </c>
      <c r="F143" s="5" t="n">
        <v>0</v>
      </c>
    </row>
    <row r="144" spans="1:6">
      <c r="A144" s="4" t="s">
        <v>77</v>
      </c>
      <c r="D144" s="5" t="n">
        <v>-790</v>
      </c>
    </row>
    <row r="145" spans="1:6">
      <c r="A145" s="4" t="s">
        <v>763</v>
      </c>
      <c r="D145" s="5" t="n">
        <v>0</v>
      </c>
      <c r="E145" s="5" t="n">
        <v>0</v>
      </c>
      <c r="F145" s="5" t="n">
        <v>0</v>
      </c>
    </row>
    <row r="146" spans="1:6">
      <c r="A146" s="3" t="s">
        <v>142</v>
      </c>
    </row>
    <row r="147" spans="1:6">
      <c r="A147" s="4" t="s">
        <v>39</v>
      </c>
      <c r="D147" s="5" t="n">
        <v>-10819</v>
      </c>
      <c r="E147" s="5" t="n">
        <v>3773</v>
      </c>
      <c r="F147" s="5" t="n">
        <v>-4078</v>
      </c>
    </row>
    <row r="148" spans="1:6">
      <c r="A148" s="4" t="s">
        <v>40</v>
      </c>
      <c r="D148" s="5" t="n">
        <v>445</v>
      </c>
      <c r="E148" s="5" t="n">
        <v>-5723</v>
      </c>
      <c r="F148" s="5" t="n">
        <v>2871</v>
      </c>
    </row>
    <row r="149" spans="1:6">
      <c r="A149" s="4" t="s">
        <v>41</v>
      </c>
      <c r="D149" s="5" t="n">
        <v>-299</v>
      </c>
      <c r="E149" s="5" t="n">
        <v>-113</v>
      </c>
      <c r="F149" s="5" t="n">
        <v>226</v>
      </c>
    </row>
    <row r="150" spans="1:6">
      <c r="A150" s="4" t="s">
        <v>48</v>
      </c>
      <c r="D150" s="5" t="n">
        <v>-2152</v>
      </c>
      <c r="E150" s="5" t="n">
        <v>530</v>
      </c>
      <c r="F150" s="5" t="n">
        <v>369</v>
      </c>
    </row>
    <row r="151" spans="1:6">
      <c r="A151" s="4" t="s">
        <v>49</v>
      </c>
      <c r="D151" s="5" t="n">
        <v>6356</v>
      </c>
      <c r="E151" s="5" t="n">
        <v>-1985</v>
      </c>
      <c r="F151" s="5" t="n">
        <v>21</v>
      </c>
    </row>
    <row r="152" spans="1:6">
      <c r="A152" s="4" t="s">
        <v>50</v>
      </c>
      <c r="D152" s="5" t="n">
        <v>1260</v>
      </c>
      <c r="E152" s="5" t="n">
        <v>-1702</v>
      </c>
      <c r="F152" s="5" t="n">
        <v>-2418</v>
      </c>
    </row>
    <row r="153" spans="1:6">
      <c r="A153" s="4" t="s">
        <v>766</v>
      </c>
      <c r="D153" s="5" t="n">
        <v>-181148</v>
      </c>
      <c r="E153" s="5" t="n">
        <v>-75417</v>
      </c>
      <c r="F153" s="5" t="n">
        <v>-82873</v>
      </c>
    </row>
    <row r="154" spans="1:6">
      <c r="A154" s="4" t="s">
        <v>51</v>
      </c>
      <c r="D154" s="5" t="n">
        <v>229</v>
      </c>
      <c r="E154" s="5" t="n">
        <v>1522</v>
      </c>
      <c r="F154" s="5" t="n">
        <v>486</v>
      </c>
    </row>
    <row r="155" spans="1:6">
      <c r="A155" s="4" t="s">
        <v>143</v>
      </c>
      <c r="D155" s="5" t="n">
        <v>-234</v>
      </c>
      <c r="E155" s="5" t="n">
        <v>-571</v>
      </c>
      <c r="F155" s="5" t="n">
        <v>-113</v>
      </c>
    </row>
    <row r="156" spans="1:6">
      <c r="A156" s="4" t="s">
        <v>144</v>
      </c>
      <c r="D156" s="5" t="n">
        <v>35236</v>
      </c>
      <c r="E156" s="5" t="n">
        <v>115364</v>
      </c>
      <c r="F156" s="5" t="n">
        <v>98558</v>
      </c>
    </row>
    <row r="157" spans="1:6">
      <c r="A157" s="3" t="s">
        <v>145</v>
      </c>
    </row>
    <row r="158" spans="1:6">
      <c r="A158" s="4" t="s">
        <v>146</v>
      </c>
      <c r="D158" s="5" t="n">
        <v>-31746</v>
      </c>
      <c r="E158" s="5" t="n">
        <v>-42351</v>
      </c>
      <c r="F158" s="5" t="n">
        <v>-80161</v>
      </c>
    </row>
    <row r="159" spans="1:6">
      <c r="A159" s="4" t="s">
        <v>147</v>
      </c>
      <c r="F159" s="5" t="n">
        <v>-10097</v>
      </c>
    </row>
    <row r="160" spans="1:6">
      <c r="A160" s="4" t="s">
        <v>148</v>
      </c>
      <c r="F160" s="5" t="n">
        <v>0</v>
      </c>
    </row>
    <row r="161" spans="1:6">
      <c r="A161" s="4" t="s">
        <v>149</v>
      </c>
      <c r="F161" s="5" t="n">
        <v>0</v>
      </c>
    </row>
    <row r="162" spans="1:6">
      <c r="A162" s="4" t="s">
        <v>747</v>
      </c>
      <c r="D162" s="5" t="n">
        <v>0</v>
      </c>
      <c r="E162" s="5" t="n">
        <v>0</v>
      </c>
      <c r="F162" s="5" t="n">
        <v>0</v>
      </c>
    </row>
    <row r="163" spans="1:6">
      <c r="A163" s="4" t="s">
        <v>150</v>
      </c>
      <c r="D163" s="5" t="n">
        <v>-31746</v>
      </c>
      <c r="E163" s="5" t="n">
        <v>-175696</v>
      </c>
      <c r="F163" s="5" t="n">
        <v>-90258</v>
      </c>
    </row>
    <row r="164" spans="1:6">
      <c r="A164" s="3" t="s">
        <v>151</v>
      </c>
    </row>
    <row r="165" spans="1:6">
      <c r="A165" s="4" t="s">
        <v>133</v>
      </c>
      <c r="D165" s="5" t="n">
        <v>0</v>
      </c>
      <c r="E165" s="5" t="n">
        <v>0</v>
      </c>
    </row>
    <row r="166" spans="1:6">
      <c r="A166" s="4" t="s">
        <v>137</v>
      </c>
      <c r="D166" s="5" t="n">
        <v>0</v>
      </c>
    </row>
    <row r="167" spans="1:6">
      <c r="A167" s="4" t="s">
        <v>152</v>
      </c>
      <c r="D167" s="5" t="n">
        <v>0</v>
      </c>
      <c r="E167" s="5" t="n">
        <v>0</v>
      </c>
      <c r="F167" s="5" t="n">
        <v>0</v>
      </c>
    </row>
    <row r="168" spans="1:6">
      <c r="A168" s="4" t="s">
        <v>129</v>
      </c>
      <c r="D168" s="5" t="n">
        <v>-8500</v>
      </c>
      <c r="E168" s="5" t="n">
        <v>-20250</v>
      </c>
      <c r="F168" s="5" t="n">
        <v>-21544</v>
      </c>
    </row>
    <row r="169" spans="1:6">
      <c r="A169" s="4" t="s">
        <v>153</v>
      </c>
      <c r="D169" s="5" t="n">
        <v>0</v>
      </c>
    </row>
    <row r="170" spans="1:6">
      <c r="A170" s="4" t="s">
        <v>154</v>
      </c>
      <c r="D170" s="5" t="n">
        <v>4725</v>
      </c>
      <c r="E170" s="5" t="n">
        <v>87725</v>
      </c>
      <c r="F170" s="5" t="n">
        <v>21511</v>
      </c>
    </row>
    <row r="171" spans="1:6">
      <c r="A171" s="4" t="s">
        <v>155</v>
      </c>
      <c r="F171" s="5" t="n">
        <v>0</v>
      </c>
    </row>
    <row r="172" spans="1:6">
      <c r="A172" s="4" t="s">
        <v>156</v>
      </c>
      <c r="F172" s="5" t="n">
        <v>0</v>
      </c>
    </row>
    <row r="173" spans="1:6">
      <c r="A173" s="4" t="s">
        <v>157</v>
      </c>
      <c r="D173" s="5" t="n">
        <v>0</v>
      </c>
      <c r="E173" s="5" t="n">
        <v>0</v>
      </c>
      <c r="F173" s="5" t="n">
        <v>0</v>
      </c>
    </row>
    <row r="174" spans="1:6">
      <c r="A174" s="4" t="s">
        <v>158</v>
      </c>
      <c r="D174" s="5" t="n">
        <v>0</v>
      </c>
      <c r="E174" s="5" t="n">
        <v>0</v>
      </c>
      <c r="F174" s="5" t="n">
        <v>0</v>
      </c>
    </row>
    <row r="175" spans="1:6">
      <c r="A175" s="4" t="s">
        <v>159</v>
      </c>
      <c r="F175" s="5" t="n">
        <v>11600</v>
      </c>
    </row>
    <row r="176" spans="1:6">
      <c r="A176" s="4" t="s">
        <v>160</v>
      </c>
      <c r="D176" s="5" t="n">
        <v>2724</v>
      </c>
      <c r="E176" s="5" t="n">
        <v>0</v>
      </c>
      <c r="F176" s="5" t="n">
        <v>0</v>
      </c>
    </row>
    <row r="177" spans="1:6">
      <c r="A177" s="4" t="s">
        <v>161</v>
      </c>
      <c r="D177" s="5" t="n">
        <v>-1051</v>
      </c>
      <c r="E177" s="5" t="n">
        <v>67475</v>
      </c>
      <c r="F177" s="5" t="n">
        <v>-11633</v>
      </c>
    </row>
    <row r="178" spans="1:6">
      <c r="A178" s="4" t="s">
        <v>162</v>
      </c>
      <c r="D178" s="5" t="n">
        <v>2439</v>
      </c>
      <c r="E178" s="5" t="n">
        <v>7143</v>
      </c>
      <c r="F178" s="5" t="n">
        <v>-3333</v>
      </c>
    </row>
    <row r="179" spans="1:6">
      <c r="A179" s="4" t="s">
        <v>163</v>
      </c>
      <c r="D179" s="5" t="n">
        <v>15898</v>
      </c>
      <c r="E179" s="5" t="n">
        <v>8755</v>
      </c>
      <c r="F179" s="5" t="n">
        <v>12088</v>
      </c>
    </row>
    <row r="180" spans="1:6">
      <c r="A180" s="4" t="s">
        <v>164</v>
      </c>
      <c r="D180" s="5" t="n">
        <v>18337</v>
      </c>
      <c r="E180" s="5" t="n">
        <v>15898</v>
      </c>
      <c r="F180" s="5" t="n">
        <v>8755</v>
      </c>
    </row>
    <row r="181" spans="1:6">
      <c r="A181" s="4" t="s">
        <v>754</v>
      </c>
    </row>
    <row r="182" spans="1:6">
      <c r="A182" s="3" t="s">
        <v>140</v>
      </c>
    </row>
    <row r="183" spans="1:6">
      <c r="A183" s="4" t="s">
        <v>84</v>
      </c>
      <c r="D183" s="5" t="n">
        <v>0</v>
      </c>
      <c r="E183" s="5" t="n">
        <v>0</v>
      </c>
      <c r="F183" s="5" t="n">
        <v>0</v>
      </c>
    </row>
    <row r="184" spans="1:6">
      <c r="A184" s="3" t="s">
        <v>765</v>
      </c>
    </row>
    <row r="185" spans="1:6">
      <c r="A185" s="4" t="s">
        <v>76</v>
      </c>
      <c r="D185" s="5" t="n">
        <v>0</v>
      </c>
      <c r="E185" s="5" t="n">
        <v>0</v>
      </c>
      <c r="F185" s="5" t="n">
        <v>0</v>
      </c>
    </row>
    <row r="186" spans="1:6">
      <c r="A186" s="4" t="s">
        <v>82</v>
      </c>
      <c r="D186" s="5" t="n">
        <v>0</v>
      </c>
      <c r="E186" s="5" t="n">
        <v>0</v>
      </c>
      <c r="F186" s="5" t="n">
        <v>0</v>
      </c>
    </row>
    <row r="187" spans="1:6">
      <c r="A187" s="4" t="s">
        <v>83</v>
      </c>
      <c r="D187" s="5" t="n">
        <v>0</v>
      </c>
      <c r="E187" s="5" t="n">
        <v>0</v>
      </c>
    </row>
    <row r="188" spans="1:6">
      <c r="A188" s="4" t="s">
        <v>130</v>
      </c>
      <c r="D188" s="5" t="n">
        <v>0</v>
      </c>
      <c r="E188" s="5" t="n">
        <v>0</v>
      </c>
      <c r="F188" s="5" t="n">
        <v>0</v>
      </c>
    </row>
    <row r="189" spans="1:6">
      <c r="A189" s="4" t="s">
        <v>77</v>
      </c>
      <c r="D189" s="5" t="n">
        <v>0</v>
      </c>
    </row>
    <row r="190" spans="1:6">
      <c r="A190" s="4" t="s">
        <v>763</v>
      </c>
      <c r="D190" s="5" t="n">
        <v>0</v>
      </c>
      <c r="E190" s="5" t="n">
        <v>0</v>
      </c>
      <c r="F190" s="5" t="n">
        <v>0</v>
      </c>
    </row>
    <row r="191" spans="1:6">
      <c r="A191" s="3" t="s">
        <v>142</v>
      </c>
    </row>
    <row r="192" spans="1:6">
      <c r="A192" s="4" t="s">
        <v>39</v>
      </c>
      <c r="D192" s="5" t="n">
        <v>0</v>
      </c>
      <c r="E192" s="5" t="n">
        <v>0</v>
      </c>
      <c r="F192" s="5" t="n">
        <v>0</v>
      </c>
    </row>
    <row r="193" spans="1:6">
      <c r="A193" s="4" t="s">
        <v>40</v>
      </c>
      <c r="D193" s="5" t="n">
        <v>0</v>
      </c>
      <c r="E193" s="5" t="n">
        <v>0</v>
      </c>
      <c r="F193" s="5" t="n">
        <v>0</v>
      </c>
    </row>
    <row r="194" spans="1:6">
      <c r="A194" s="4" t="s">
        <v>41</v>
      </c>
      <c r="D194" s="5" t="n">
        <v>0</v>
      </c>
      <c r="E194" s="5" t="n">
        <v>0</v>
      </c>
      <c r="F194" s="5" t="n">
        <v>0</v>
      </c>
    </row>
    <row r="195" spans="1:6">
      <c r="A195" s="4" t="s">
        <v>48</v>
      </c>
      <c r="D195" s="5" t="n">
        <v>0</v>
      </c>
      <c r="E195" s="5" t="n">
        <v>0</v>
      </c>
      <c r="F195" s="5" t="n">
        <v>0</v>
      </c>
    </row>
    <row r="196" spans="1:6">
      <c r="A196" s="4" t="s">
        <v>49</v>
      </c>
      <c r="D196" s="5" t="n">
        <v>0</v>
      </c>
      <c r="E196" s="5" t="n">
        <v>0</v>
      </c>
      <c r="F196" s="5" t="n">
        <v>0</v>
      </c>
    </row>
    <row r="197" spans="1:6">
      <c r="A197" s="4" t="s">
        <v>50</v>
      </c>
      <c r="D197" s="5" t="n">
        <v>0</v>
      </c>
      <c r="E197" s="5" t="n">
        <v>0</v>
      </c>
      <c r="F197" s="5" t="n">
        <v>0</v>
      </c>
    </row>
    <row r="198" spans="1:6">
      <c r="A198" s="4" t="s">
        <v>766</v>
      </c>
      <c r="D198" s="5" t="n">
        <v>0</v>
      </c>
      <c r="E198" s="5" t="n">
        <v>0</v>
      </c>
      <c r="F198" s="5" t="n">
        <v>0</v>
      </c>
    </row>
    <row r="199" spans="1:6">
      <c r="A199" s="4" t="s">
        <v>51</v>
      </c>
      <c r="D199" s="5" t="n">
        <v>0</v>
      </c>
      <c r="E199" s="5" t="n">
        <v>0</v>
      </c>
      <c r="F199" s="5" t="n">
        <v>0</v>
      </c>
    </row>
    <row r="200" spans="1:6">
      <c r="A200" s="4" t="s">
        <v>143</v>
      </c>
      <c r="D200" s="5" t="n">
        <v>0</v>
      </c>
      <c r="E200" s="5" t="n">
        <v>0</v>
      </c>
      <c r="F200" s="5" t="n">
        <v>0</v>
      </c>
    </row>
    <row r="201" spans="1:6">
      <c r="A201" s="4" t="s">
        <v>144</v>
      </c>
      <c r="D201" s="5" t="n">
        <v>0</v>
      </c>
      <c r="E201" s="5" t="n">
        <v>0</v>
      </c>
      <c r="F201" s="5" t="n">
        <v>0</v>
      </c>
    </row>
    <row r="202" spans="1:6">
      <c r="A202" s="3" t="s">
        <v>145</v>
      </c>
    </row>
    <row r="203" spans="1:6">
      <c r="A203" s="4" t="s">
        <v>146</v>
      </c>
      <c r="D203" s="5" t="n">
        <v>0</v>
      </c>
      <c r="E203" s="5" t="n">
        <v>0</v>
      </c>
      <c r="F203" s="5" t="n">
        <v>0</v>
      </c>
    </row>
    <row r="204" spans="1:6">
      <c r="A204" s="4" t="s">
        <v>147</v>
      </c>
      <c r="F204" s="5" t="n">
        <v>0</v>
      </c>
    </row>
    <row r="205" spans="1:6">
      <c r="A205" s="4" t="s">
        <v>148</v>
      </c>
      <c r="F205" s="5" t="n">
        <v>0</v>
      </c>
    </row>
    <row r="206" spans="1:6">
      <c r="A206" s="4" t="s">
        <v>149</v>
      </c>
      <c r="F206" s="5" t="n">
        <v>0</v>
      </c>
    </row>
    <row r="207" spans="1:6">
      <c r="A207" s="4" t="s">
        <v>747</v>
      </c>
      <c r="D207" s="5" t="n">
        <v>0</v>
      </c>
      <c r="E207" s="5" t="n">
        <v>0</v>
      </c>
      <c r="F207" s="5" t="n">
        <v>0</v>
      </c>
    </row>
    <row r="208" spans="1:6">
      <c r="A208" s="4" t="s">
        <v>150</v>
      </c>
      <c r="D208" s="5" t="n">
        <v>0</v>
      </c>
      <c r="E208" s="5" t="n">
        <v>0</v>
      </c>
      <c r="F208" s="5" t="n">
        <v>0</v>
      </c>
    </row>
    <row r="209" spans="1:6">
      <c r="A209" s="3" t="s">
        <v>151</v>
      </c>
    </row>
    <row r="210" spans="1:6">
      <c r="A210" s="4" t="s">
        <v>133</v>
      </c>
      <c r="D210" s="5" t="n">
        <v>0</v>
      </c>
      <c r="E210" s="5" t="n">
        <v>0</v>
      </c>
    </row>
    <row r="211" spans="1:6">
      <c r="A211" s="4" t="s">
        <v>137</v>
      </c>
      <c r="D211" s="5" t="n">
        <v>0</v>
      </c>
    </row>
    <row r="212" spans="1:6">
      <c r="A212" s="4" t="s">
        <v>152</v>
      </c>
      <c r="D212" s="5" t="n">
        <v>0</v>
      </c>
      <c r="E212" s="5" t="n">
        <v>0</v>
      </c>
      <c r="F212" s="5" t="n">
        <v>0</v>
      </c>
    </row>
    <row r="213" spans="1:6">
      <c r="A213" s="4" t="s">
        <v>129</v>
      </c>
      <c r="D213" s="5" t="n">
        <v>0</v>
      </c>
      <c r="E213" s="5" t="n">
        <v>0</v>
      </c>
      <c r="F213" s="5" t="n">
        <v>0</v>
      </c>
    </row>
    <row r="214" spans="1:6">
      <c r="A214" s="4" t="s">
        <v>153</v>
      </c>
      <c r="D214" s="5" t="n">
        <v>0</v>
      </c>
    </row>
    <row r="215" spans="1:6">
      <c r="A215" s="4" t="s">
        <v>154</v>
      </c>
      <c r="D215" s="5" t="n">
        <v>0</v>
      </c>
      <c r="E215" s="5" t="n">
        <v>0</v>
      </c>
      <c r="F215" s="5" t="n">
        <v>0</v>
      </c>
    </row>
    <row r="216" spans="1:6">
      <c r="A216" s="4" t="s">
        <v>155</v>
      </c>
      <c r="F216" s="5" t="n">
        <v>0</v>
      </c>
    </row>
    <row r="217" spans="1:6">
      <c r="A217" s="4" t="s">
        <v>156</v>
      </c>
      <c r="F217" s="5" t="n">
        <v>0</v>
      </c>
    </row>
    <row r="218" spans="1:6">
      <c r="A218" s="4" t="s">
        <v>157</v>
      </c>
      <c r="D218" s="5" t="n">
        <v>0</v>
      </c>
      <c r="E218" s="5" t="n">
        <v>0</v>
      </c>
      <c r="F218" s="5" t="n">
        <v>0</v>
      </c>
    </row>
    <row r="219" spans="1:6">
      <c r="A219" s="4" t="s">
        <v>158</v>
      </c>
      <c r="D219" s="5" t="n">
        <v>0</v>
      </c>
      <c r="E219" s="5" t="n">
        <v>0</v>
      </c>
      <c r="F219" s="5" t="n">
        <v>0</v>
      </c>
    </row>
    <row r="220" spans="1:6">
      <c r="A220" s="4" t="s">
        <v>159</v>
      </c>
      <c r="F220" s="5" t="n">
        <v>0</v>
      </c>
    </row>
    <row r="221" spans="1:6">
      <c r="A221" s="4" t="s">
        <v>160</v>
      </c>
      <c r="D221" s="5" t="n">
        <v>0</v>
      </c>
      <c r="E221" s="5" t="n">
        <v>0</v>
      </c>
      <c r="F221" s="5" t="n">
        <v>0</v>
      </c>
    </row>
    <row r="222" spans="1:6">
      <c r="A222" s="4" t="s">
        <v>161</v>
      </c>
      <c r="D222" s="5" t="n">
        <v>0</v>
      </c>
      <c r="E222" s="5" t="n">
        <v>0</v>
      </c>
      <c r="F222" s="5" t="n">
        <v>0</v>
      </c>
    </row>
    <row r="223" spans="1:6">
      <c r="A223" s="4" t="s">
        <v>162</v>
      </c>
      <c r="D223" s="5" t="n">
        <v>0</v>
      </c>
      <c r="E223" s="5" t="n">
        <v>0</v>
      </c>
      <c r="F223" s="5" t="n">
        <v>0</v>
      </c>
    </row>
    <row r="224" spans="1:6">
      <c r="A224" s="4" t="s">
        <v>163</v>
      </c>
      <c r="D224" s="5" t="n">
        <v>0</v>
      </c>
      <c r="E224" s="5" t="n">
        <v>0</v>
      </c>
      <c r="F224" s="5" t="n">
        <v>0</v>
      </c>
    </row>
    <row r="225" spans="1:6">
      <c r="A225" s="4" t="s">
        <v>164</v>
      </c>
      <c r="D225" s="5" t="n">
        <v>0</v>
      </c>
      <c r="E225" s="5" t="n">
        <v>0</v>
      </c>
      <c r="F225" s="5" t="n">
        <v>0</v>
      </c>
    </row>
    <row r="226" spans="1:6">
      <c r="A226" s="4" t="s">
        <v>176</v>
      </c>
    </row>
    <row r="227" spans="1:6">
      <c r="A227" s="3" t="s">
        <v>145</v>
      </c>
    </row>
    <row r="228" spans="1:6">
      <c r="A228" s="4" t="s">
        <v>146</v>
      </c>
      <c r="C228" s="6" t="n">
        <v>-58000</v>
      </c>
    </row>
    <row r="229" spans="1:6">
      <c r="A229" s="4" t="s">
        <v>147</v>
      </c>
      <c r="D229" s="5" t="n">
        <v>0</v>
      </c>
      <c r="E229" s="5" t="n">
        <v>-58356</v>
      </c>
      <c r="F229" s="5" t="n">
        <v>0</v>
      </c>
    </row>
    <row r="230" spans="1:6">
      <c r="A230" s="4" t="s">
        <v>767</v>
      </c>
    </row>
    <row r="231" spans="1:6">
      <c r="A231" s="3" t="s">
        <v>145</v>
      </c>
    </row>
    <row r="232" spans="1:6">
      <c r="A232" s="4" t="s">
        <v>147</v>
      </c>
      <c r="E232" s="5" t="n">
        <v>0</v>
      </c>
    </row>
    <row r="233" spans="1:6">
      <c r="A233" s="4" t="s">
        <v>768</v>
      </c>
    </row>
    <row r="234" spans="1:6">
      <c r="A234" s="3" t="s">
        <v>145</v>
      </c>
    </row>
    <row r="235" spans="1:6">
      <c r="A235" s="4" t="s">
        <v>147</v>
      </c>
      <c r="E235" s="5" t="n">
        <v>0</v>
      </c>
    </row>
    <row r="236" spans="1:6">
      <c r="A236" s="4" t="s">
        <v>769</v>
      </c>
    </row>
    <row r="237" spans="1:6">
      <c r="A237" s="3" t="s">
        <v>145</v>
      </c>
    </row>
    <row r="238" spans="1:6">
      <c r="A238" s="4" t="s">
        <v>147</v>
      </c>
      <c r="E238" s="5" t="n">
        <v>-58356</v>
      </c>
    </row>
    <row r="239" spans="1:6">
      <c r="A239" s="4" t="s">
        <v>770</v>
      </c>
    </row>
    <row r="240" spans="1:6">
      <c r="A240" s="3" t="s">
        <v>145</v>
      </c>
    </row>
    <row r="241" spans="1:6">
      <c r="A241" s="4" t="s">
        <v>147</v>
      </c>
      <c r="E241" s="5" t="n">
        <v>0</v>
      </c>
    </row>
    <row r="242" spans="1:6">
      <c r="A242" s="4" t="s">
        <v>177</v>
      </c>
    </row>
    <row r="243" spans="1:6">
      <c r="A243" s="3" t="s">
        <v>145</v>
      </c>
    </row>
    <row r="244" spans="1:6">
      <c r="A244" s="4" t="s">
        <v>147</v>
      </c>
      <c r="B244" s="6" t="n">
        <v>-75000</v>
      </c>
      <c r="D244" s="6" t="n">
        <v>0</v>
      </c>
      <c r="E244" s="5" t="n">
        <v>-74989</v>
      </c>
      <c r="F244" s="6" t="n">
        <v>0</v>
      </c>
    </row>
    <row r="245" spans="1:6">
      <c r="A245" s="4" t="s">
        <v>771</v>
      </c>
    </row>
    <row r="246" spans="1:6">
      <c r="A246" s="3" t="s">
        <v>145</v>
      </c>
    </row>
    <row r="247" spans="1:6">
      <c r="A247" s="4" t="s">
        <v>147</v>
      </c>
      <c r="E247" s="5" t="n">
        <v>0</v>
      </c>
    </row>
    <row r="248" spans="1:6">
      <c r="A248" s="4" t="s">
        <v>772</v>
      </c>
    </row>
    <row r="249" spans="1:6">
      <c r="A249" s="3" t="s">
        <v>145</v>
      </c>
    </row>
    <row r="250" spans="1:6">
      <c r="A250" s="4" t="s">
        <v>147</v>
      </c>
      <c r="E250" s="5" t="n">
        <v>0</v>
      </c>
    </row>
    <row r="251" spans="1:6">
      <c r="A251" s="4" t="s">
        <v>773</v>
      </c>
    </row>
    <row r="252" spans="1:6">
      <c r="A252" s="3" t="s">
        <v>145</v>
      </c>
    </row>
    <row r="253" spans="1:6">
      <c r="A253" s="4" t="s">
        <v>147</v>
      </c>
      <c r="E253" s="5" t="n">
        <v>-74989</v>
      </c>
    </row>
    <row r="254" spans="1:6">
      <c r="A254" s="4" t="s">
        <v>774</v>
      </c>
    </row>
    <row r="255" spans="1:6">
      <c r="A255" s="3" t="s">
        <v>145</v>
      </c>
    </row>
    <row r="256" spans="1:6">
      <c r="A256" s="4" t="s">
        <v>147</v>
      </c>
      <c r="E25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74</v>
      </c>
      <c r="J1" s="2" t="s">
        <v>1</v>
      </c>
    </row>
    <row r="2" spans="1:12">
      <c r="B2" s="2" t="s">
        <v>2</v>
      </c>
      <c r="C2" s="2" t="s">
        <v>473</v>
      </c>
      <c r="D2" s="2" t="s">
        <v>4</v>
      </c>
      <c r="E2" s="2" t="s">
        <v>474</v>
      </c>
      <c r="F2" s="2" t="s">
        <v>36</v>
      </c>
      <c r="G2" s="2" t="s">
        <v>475</v>
      </c>
      <c r="H2" s="2" t="s">
        <v>476</v>
      </c>
      <c r="I2" s="2" t="s">
        <v>477</v>
      </c>
      <c r="J2" s="2" t="s">
        <v>2</v>
      </c>
      <c r="K2" s="2" t="s">
        <v>36</v>
      </c>
      <c r="L2" s="2" t="s">
        <v>68</v>
      </c>
    </row>
    <row r="3" spans="1:12">
      <c r="A3" s="3" t="s">
        <v>227</v>
      </c>
    </row>
    <row r="4" spans="1:12">
      <c r="A4" s="4" t="s">
        <v>386</v>
      </c>
      <c r="B4" s="6" t="n">
        <v>92240</v>
      </c>
      <c r="C4" s="6" t="n">
        <v>86377</v>
      </c>
      <c r="D4" s="6" t="n">
        <v>82750</v>
      </c>
      <c r="E4" s="6" t="n">
        <v>78845</v>
      </c>
      <c r="F4" s="6" t="n">
        <v>80045</v>
      </c>
      <c r="G4" s="6" t="n">
        <v>70556</v>
      </c>
      <c r="H4" s="6" t="n">
        <v>68099</v>
      </c>
      <c r="I4" s="6" t="n">
        <v>64740</v>
      </c>
      <c r="J4" s="6" t="n">
        <v>340212</v>
      </c>
      <c r="K4" s="6" t="n">
        <v>283440</v>
      </c>
      <c r="L4" s="6" t="n">
        <v>257588</v>
      </c>
    </row>
    <row r="5" spans="1:12">
      <c r="A5" s="4" t="s">
        <v>79</v>
      </c>
      <c r="B5" s="5" t="n">
        <v>42921</v>
      </c>
      <c r="C5" s="5" t="n">
        <v>44390</v>
      </c>
      <c r="D5" s="5" t="n">
        <v>37763</v>
      </c>
      <c r="E5" s="5" t="n">
        <v>34198</v>
      </c>
      <c r="F5" s="5" t="n">
        <v>38571</v>
      </c>
      <c r="G5" s="5" t="n">
        <v>37577</v>
      </c>
      <c r="H5" s="5" t="n">
        <v>33796</v>
      </c>
      <c r="I5" s="5" t="n">
        <v>33926</v>
      </c>
      <c r="J5" s="5" t="n">
        <v>159272</v>
      </c>
      <c r="K5" s="5" t="n">
        <v>143870</v>
      </c>
      <c r="L5" s="5" t="n">
        <v>143379</v>
      </c>
    </row>
    <row r="6" spans="1:12">
      <c r="A6" s="4" t="s">
        <v>84</v>
      </c>
      <c r="B6" s="5" t="n">
        <v>29771</v>
      </c>
      <c r="C6" s="5" t="n">
        <v>30994</v>
      </c>
      <c r="D6" s="5" t="n">
        <v>25328</v>
      </c>
      <c r="E6" s="5" t="n">
        <v>22076</v>
      </c>
      <c r="F6" s="5" t="n">
        <v>26478</v>
      </c>
      <c r="G6" s="5" t="n">
        <v>27010</v>
      </c>
      <c r="H6" s="5" t="n">
        <v>23371</v>
      </c>
      <c r="I6" s="5" t="n">
        <v>23978</v>
      </c>
      <c r="J6" s="5" t="n">
        <v>108169</v>
      </c>
      <c r="K6" s="5" t="n">
        <v>100837</v>
      </c>
      <c r="L6" s="5" t="n">
        <v>110016</v>
      </c>
    </row>
    <row r="7" spans="1:12">
      <c r="A7" s="4" t="s">
        <v>90</v>
      </c>
      <c r="B7" s="6" t="n">
        <v>29771</v>
      </c>
      <c r="C7" s="6" t="n">
        <v>30994</v>
      </c>
      <c r="D7" s="6" t="n">
        <v>22166</v>
      </c>
      <c r="E7" s="6" t="n">
        <v>17357</v>
      </c>
      <c r="F7" s="6" t="n">
        <v>21769</v>
      </c>
      <c r="G7" s="6" t="n">
        <v>18724</v>
      </c>
      <c r="H7" s="6" t="n">
        <v>16677</v>
      </c>
      <c r="I7" s="6" t="n">
        <v>18280</v>
      </c>
      <c r="J7" s="6" t="n">
        <v>100288</v>
      </c>
      <c r="K7" s="6" t="n">
        <v>75450</v>
      </c>
      <c r="L7" s="6" t="n">
        <v>91382</v>
      </c>
    </row>
    <row r="8" spans="1:12">
      <c r="A8" s="4" t="s">
        <v>95</v>
      </c>
      <c r="B8" s="7" t="n">
        <v>0.48</v>
      </c>
      <c r="C8" s="7" t="n">
        <v>0.5</v>
      </c>
      <c r="D8" s="7" t="n">
        <v>0.37</v>
      </c>
      <c r="E8" s="7" t="n">
        <v>0.35</v>
      </c>
      <c r="F8" s="7" t="n">
        <v>0.48</v>
      </c>
      <c r="G8" s="7" t="n">
        <v>0.42</v>
      </c>
      <c r="H8" s="7" t="n">
        <v>0.39</v>
      </c>
      <c r="I8" s="7" t="n">
        <v>0.43</v>
      </c>
    </row>
    <row r="9" spans="1:12">
      <c r="A9" s="4" t="s">
        <v>96</v>
      </c>
      <c r="B9" s="7" t="n">
        <v>0.48</v>
      </c>
      <c r="C9" s="7" t="n">
        <v>0.5</v>
      </c>
      <c r="D9" s="7" t="n">
        <v>0.37</v>
      </c>
      <c r="E9" s="7" t="n">
        <v>0.35</v>
      </c>
      <c r="F9" s="7" t="n">
        <v>0.48</v>
      </c>
      <c r="G9" s="7" t="n">
        <v>0.42</v>
      </c>
      <c r="H9" s="7" t="n">
        <v>0.39</v>
      </c>
      <c r="I9" s="7" t="n">
        <v>0.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22:59Z</dcterms:created>
  <dcterms:modified xmlns:dcterms="http://purl.org/dc/terms/" xmlns:xsi="http://www.w3.org/2001/XMLSchema-instance" xsi:type="dcterms:W3CDTF">2020-02-20T17:22:59Z</dcterms:modified>
</cp:coreProperties>
</file>